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Brigham Merger" sheetId="11" state="visible" r:id="rId11"/>
    <sheet xmlns:r="http://schemas.openxmlformats.org/officeDocument/2006/relationships" name="Falcon Reverse Merger" sheetId="12" state="visible" r:id="rId12"/>
    <sheet xmlns:r="http://schemas.openxmlformats.org/officeDocument/2006/relationships" name="Revenue from Contracts with Cus" sheetId="13" state="visible" r:id="rId13"/>
    <sheet xmlns:r="http://schemas.openxmlformats.org/officeDocument/2006/relationships" name="Oil and Natural Gas Properties" sheetId="14" state="visible" r:id="rId14"/>
    <sheet xmlns:r="http://schemas.openxmlformats.org/officeDocument/2006/relationships" name="Acquisitions and Divestitur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Noncontrolling Interest and Tem" sheetId="18" state="visible" r:id="rId18"/>
    <sheet xmlns:r="http://schemas.openxmlformats.org/officeDocument/2006/relationships" name="Share-Based Compensation" sheetId="19" state="visible" r:id="rId19"/>
    <sheet xmlns:r="http://schemas.openxmlformats.org/officeDocument/2006/relationships" name="Warrants" sheetId="20" state="visible" r:id="rId20"/>
    <sheet xmlns:r="http://schemas.openxmlformats.org/officeDocument/2006/relationships" name="Derivative Instruments"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 sheetId="26" state="visible" r:id="rId26"/>
    <sheet xmlns:r="http://schemas.openxmlformats.org/officeDocument/2006/relationships" name="Subsequent Events" sheetId="27" state="visible" r:id="rId27"/>
    <sheet xmlns:r="http://schemas.openxmlformats.org/officeDocument/2006/relationships" name="Supplemental Oil and Gas Inform"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righam Merger (Tables)" sheetId="35" state="visible" r:id="rId35"/>
    <sheet xmlns:r="http://schemas.openxmlformats.org/officeDocument/2006/relationships" name="Falcon Reverse Merger (Tables)" sheetId="36" state="visible" r:id="rId36"/>
    <sheet xmlns:r="http://schemas.openxmlformats.org/officeDocument/2006/relationships" name="Revenue from Contracts with C_2" sheetId="37" state="visible" r:id="rId37"/>
    <sheet xmlns:r="http://schemas.openxmlformats.org/officeDocument/2006/relationships" name="Oil and Natural Gas Properties " sheetId="38" state="visible" r:id="rId38"/>
    <sheet xmlns:r="http://schemas.openxmlformats.org/officeDocument/2006/relationships" name="Debt (Tables)" sheetId="39" state="visible" r:id="rId39"/>
    <sheet xmlns:r="http://schemas.openxmlformats.org/officeDocument/2006/relationships" name="Equity (Tables)" sheetId="40" state="visible" r:id="rId40"/>
    <sheet xmlns:r="http://schemas.openxmlformats.org/officeDocument/2006/relationships" name="Noncontrolling Interest and T_2" sheetId="41" state="visible" r:id="rId41"/>
    <sheet xmlns:r="http://schemas.openxmlformats.org/officeDocument/2006/relationships" name="Share-Based Compensation (Table" sheetId="42" state="visible" r:id="rId42"/>
    <sheet xmlns:r="http://schemas.openxmlformats.org/officeDocument/2006/relationships" name="Derivative Instruments (Tables)" sheetId="43" state="visible" r:id="rId43"/>
    <sheet xmlns:r="http://schemas.openxmlformats.org/officeDocument/2006/relationships" name="Income Taxes (Tables)" sheetId="44" state="visible" r:id="rId44"/>
    <sheet xmlns:r="http://schemas.openxmlformats.org/officeDocument/2006/relationships" name="Supplemental Oil and Gas Info_2" sheetId="45" state="visible" r:id="rId45"/>
    <sheet xmlns:r="http://schemas.openxmlformats.org/officeDocument/2006/relationships" name="Description of Business and B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Brigham Merger - Narrative (Det" sheetId="51" state="visible" r:id="rId51"/>
    <sheet xmlns:r="http://schemas.openxmlformats.org/officeDocument/2006/relationships" name="Brigham Merger - Schedule of Co" sheetId="52" state="visible" r:id="rId52"/>
    <sheet xmlns:r="http://schemas.openxmlformats.org/officeDocument/2006/relationships" name="Brigham Merger - Schedule of Al" sheetId="53" state="visible" r:id="rId53"/>
    <sheet xmlns:r="http://schemas.openxmlformats.org/officeDocument/2006/relationships" name="Brigham Merger - Schedule of Un" sheetId="54" state="visible" r:id="rId54"/>
    <sheet xmlns:r="http://schemas.openxmlformats.org/officeDocument/2006/relationships" name="Falcon Reverse Merger - Narrati" sheetId="55" state="visible" r:id="rId55"/>
    <sheet xmlns:r="http://schemas.openxmlformats.org/officeDocument/2006/relationships" name="Falcon Reverse Merger - Schedul" sheetId="56" state="visible" r:id="rId56"/>
    <sheet xmlns:r="http://schemas.openxmlformats.org/officeDocument/2006/relationships" name="Falcon Reverse Merger - Sched_2"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Oil and Natural Gas Propertie_2" sheetId="60" state="visible" r:id="rId60"/>
    <sheet xmlns:r="http://schemas.openxmlformats.org/officeDocument/2006/relationships" name="Oil and Natural Gas Propertie_3" sheetId="61" state="visible" r:id="rId61"/>
    <sheet xmlns:r="http://schemas.openxmlformats.org/officeDocument/2006/relationships" name="Acquisitions and Divestitures (" sheetId="62" state="visible" r:id="rId62"/>
    <sheet xmlns:r="http://schemas.openxmlformats.org/officeDocument/2006/relationships" name="Debt - Schedule of Long Term De" sheetId="63" state="visible" r:id="rId63"/>
    <sheet xmlns:r="http://schemas.openxmlformats.org/officeDocument/2006/relationships" name="Debt - Narrative (Details)" sheetId="64" state="visible" r:id="rId64"/>
    <sheet xmlns:r="http://schemas.openxmlformats.org/officeDocument/2006/relationships" name="Debt - Schedule of Redemption P" sheetId="65" state="visible" r:id="rId65"/>
    <sheet xmlns:r="http://schemas.openxmlformats.org/officeDocument/2006/relationships" name="Equity - Narrative (Details)" sheetId="66" state="visible" r:id="rId66"/>
    <sheet xmlns:r="http://schemas.openxmlformats.org/officeDocument/2006/relationships" name="Equity - Schedule of Quarterly " sheetId="67" state="visible" r:id="rId67"/>
    <sheet xmlns:r="http://schemas.openxmlformats.org/officeDocument/2006/relationships" name="Equity - Schedule of Basic and " sheetId="68" state="visible" r:id="rId68"/>
    <sheet xmlns:r="http://schemas.openxmlformats.org/officeDocument/2006/relationships" name="Equity - Schedule of Computatio" sheetId="69" state="visible" r:id="rId69"/>
    <sheet xmlns:r="http://schemas.openxmlformats.org/officeDocument/2006/relationships" name="Noncontrolling Interest and T_3" sheetId="70" state="visible" r:id="rId70"/>
    <sheet xmlns:r="http://schemas.openxmlformats.org/officeDocument/2006/relationships" name="Noncontrolling Interest and T_4" sheetId="71" state="visible" r:id="rId71"/>
    <sheet xmlns:r="http://schemas.openxmlformats.org/officeDocument/2006/relationships" name="Share-Based Compensation - Narr" sheetId="72" state="visible" r:id="rId72"/>
    <sheet xmlns:r="http://schemas.openxmlformats.org/officeDocument/2006/relationships" name="Share-Based Compensation - Sche" sheetId="73" state="visible" r:id="rId73"/>
    <sheet xmlns:r="http://schemas.openxmlformats.org/officeDocument/2006/relationships" name="Share-Based Compensation - Sc_2" sheetId="74" state="visible" r:id="rId74"/>
    <sheet xmlns:r="http://schemas.openxmlformats.org/officeDocument/2006/relationships" name="Share-Based Compensation - Sc_3" sheetId="75" state="visible" r:id="rId75"/>
    <sheet xmlns:r="http://schemas.openxmlformats.org/officeDocument/2006/relationships" name="Share-Based Compensation - Sc_4" sheetId="76" state="visible" r:id="rId76"/>
    <sheet xmlns:r="http://schemas.openxmlformats.org/officeDocument/2006/relationships" name="Warrants (Details)" sheetId="77" state="visible" r:id="rId77"/>
    <sheet xmlns:r="http://schemas.openxmlformats.org/officeDocument/2006/relationships" name="Derivative Instruments - Schedu" sheetId="78" state="visible" r:id="rId78"/>
    <sheet xmlns:r="http://schemas.openxmlformats.org/officeDocument/2006/relationships" name="Derivative Instruments - Sche_2" sheetId="79" state="visible" r:id="rId79"/>
    <sheet xmlns:r="http://schemas.openxmlformats.org/officeDocument/2006/relationships" name="Derivative Instruments - Narrat" sheetId="80" state="visible" r:id="rId80"/>
    <sheet xmlns:r="http://schemas.openxmlformats.org/officeDocument/2006/relationships" name="Derivative Instruments - Sche_3" sheetId="81" state="visible" r:id="rId81"/>
    <sheet xmlns:r="http://schemas.openxmlformats.org/officeDocument/2006/relationships" name="Derivative Instruments - Sche_4" sheetId="82" state="visible" r:id="rId82"/>
    <sheet xmlns:r="http://schemas.openxmlformats.org/officeDocument/2006/relationships" name="Derivative Instruments - Sche_5" sheetId="83" state="visible" r:id="rId83"/>
    <sheet xmlns:r="http://schemas.openxmlformats.org/officeDocument/2006/relationships" name="Fair Value Measurement (Details" sheetId="84" state="visible" r:id="rId84"/>
    <sheet xmlns:r="http://schemas.openxmlformats.org/officeDocument/2006/relationships" name="Income Taxes - Narrative (Detai"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Related Party Transactions (Det" sheetId="89" state="visible" r:id="rId89"/>
    <sheet xmlns:r="http://schemas.openxmlformats.org/officeDocument/2006/relationships" name="Segment (Details)" sheetId="90" state="visible" r:id="rId90"/>
    <sheet xmlns:r="http://schemas.openxmlformats.org/officeDocument/2006/relationships" name="Subsequent Events (Details)" sheetId="91" state="visible" r:id="rId91"/>
    <sheet xmlns:r="http://schemas.openxmlformats.org/officeDocument/2006/relationships" name="Supplemental Oil and Gas Info_3" sheetId="92" state="visible" r:id="rId92"/>
    <sheet xmlns:r="http://schemas.openxmlformats.org/officeDocument/2006/relationships" name="Supplemental Oil and Gas Info_4" sheetId="93" state="visible" r:id="rId93"/>
    <sheet xmlns:r="http://schemas.openxmlformats.org/officeDocument/2006/relationships" name="Supplemental Oil and Gas Info_5" sheetId="94" state="visible" r:id="rId94"/>
    <sheet xmlns:r="http://schemas.openxmlformats.org/officeDocument/2006/relationships" name="Supplemental Oil and Gas Info_6" sheetId="95" state="visible" r:id="rId95"/>
    <sheet xmlns:r="http://schemas.openxmlformats.org/officeDocument/2006/relationships" name="Supplemental Oil and Gas Info_7" sheetId="96" state="visible" r:id="rId96"/>
    <sheet xmlns:r="http://schemas.openxmlformats.org/officeDocument/2006/relationships" name="Supplemental Oil and Gas Info_8" sheetId="97" state="visible" r:id="rId97"/>
    <sheet xmlns:r="http://schemas.openxmlformats.org/officeDocument/2006/relationships" name="Supplemental Oil and Gas Info_9" sheetId="98" state="visible" r:id="rId98"/>
    <sheet xmlns:r="http://schemas.openxmlformats.org/officeDocument/2006/relationships" name="Supplemental Oil and Gas Inf_10" sheetId="99" state="visible" r:id="rId99"/>
    <sheet xmlns:r="http://schemas.openxmlformats.org/officeDocument/2006/relationships" name="Supplemental Oil and Gas Inf_11" sheetId="100" state="visible" r:id="rId10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585</t>
        </is>
      </c>
      <c r="C9" s="4" t="inlineStr">
        <is>
          <t xml:space="preserve"> </t>
        </is>
      </c>
      <c r="D9" s="4" t="inlineStr">
        <is>
          <t xml:space="preserve"> </t>
        </is>
      </c>
    </row>
    <row r="10">
      <c r="A10" s="4" t="inlineStr">
        <is>
          <t>Entity Registrant Name</t>
        </is>
      </c>
      <c r="B10" s="4" t="inlineStr">
        <is>
          <t>Sitio Royaltie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4140242</t>
        </is>
      </c>
      <c r="C12" s="4" t="inlineStr">
        <is>
          <t xml:space="preserve"> </t>
        </is>
      </c>
      <c r="D12" s="4" t="inlineStr">
        <is>
          <t xml:space="preserve"> </t>
        </is>
      </c>
    </row>
    <row r="13">
      <c r="A13" s="4" t="inlineStr">
        <is>
          <t>Entity Address, Address Line One</t>
        </is>
      </c>
      <c r="B13" s="4" t="inlineStr">
        <is>
          <t>1401 Lawrence Street</t>
        </is>
      </c>
      <c r="C13" s="4" t="inlineStr">
        <is>
          <t xml:space="preserve"> </t>
        </is>
      </c>
      <c r="D13" s="4" t="inlineStr">
        <is>
          <t xml:space="preserve"> </t>
        </is>
      </c>
    </row>
    <row r="14">
      <c r="A14" s="4" t="inlineStr">
        <is>
          <t>Entity Address, Address Line Two</t>
        </is>
      </c>
      <c r="B14" s="4" t="inlineStr">
        <is>
          <t>Suite 175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2</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640-7620</t>
        </is>
      </c>
      <c r="C19" s="4" t="inlineStr">
        <is>
          <t xml:space="preserve"> </t>
        </is>
      </c>
      <c r="D19" s="4" t="inlineStr">
        <is>
          <t xml:space="preserve"> </t>
        </is>
      </c>
    </row>
    <row r="20">
      <c r="A20" s="4" t="inlineStr">
        <is>
          <t>Title of 12(b) Security</t>
        </is>
      </c>
      <c r="B20" s="4" t="inlineStr">
        <is>
          <t>Class A common stock, par value $0.0001 per share</t>
        </is>
      </c>
      <c r="C20" s="4" t="inlineStr">
        <is>
          <t xml:space="preserve"> </t>
        </is>
      </c>
      <c r="D20" s="4" t="inlineStr">
        <is>
          <t xml:space="preserve"> </t>
        </is>
      </c>
    </row>
    <row r="21">
      <c r="A21" s="4" t="inlineStr">
        <is>
          <t>Trading Symbol</t>
        </is>
      </c>
      <c r="B21" s="4" t="inlineStr">
        <is>
          <t>ST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9</v>
      </c>
    </row>
    <row r="34">
      <c r="A34" s="4" t="inlineStr">
        <is>
          <t>Documents Incorporated by Reference</t>
        </is>
      </c>
      <c r="B34" s="4" t="inlineStr">
        <is>
          <t>Portions of the registrant’s definitive proxy statement for the 2025 annual meeting of stockholders, to be filed no later than 120 days after the end of the fiscal year,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94954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78113664</v>
      </c>
      <c r="D41" s="4" t="inlineStr">
        <is>
          <t xml:space="preserve"> </t>
        </is>
      </c>
    </row>
    <row r="42">
      <c r="A42" s="4" t="inlineStr">
        <is>
          <t>Class C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3391244</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solidated financial statements for periods prior to the Falcon Merger represented the ownership interests in a subsidiary of the Predecessor which were owned by outside parties. For the period between the Falcon Merger and the Brigham Merger, interests held in the form of Class C Common Stock and Sitio OpCo Partnership Units were classified as temporary equity. As a result of the Brigham Merger, the holders of Class C Common Stock no longer hold a majority of the voting share outstanding. Consequently, after December 29, 2022, interests held in the form of Class C Common Stock and Sitio OpCo Partnership Units are presented as noncontrolling interest in the consolidated balance sheets. See “Note 10 – Noncontrolling Interest and Temporary Equity” for additional information. Sitio OpCo was determined to be a variable interest entity for which Sitio is the primary beneficiary, as Sitio has both the power to direct Sitio OpCo and the right to receive benefits from Sitio OpCo. As a result, Sitio consolidates the financial results of Sitio OpCo and its subsidiaries. Sitio conducts substantially all of its business through its consolidated subsidiaries, including Sitio OpCo, which, as of December 31, 2024, is owned approximately 52% by Sitio Royalties Corp. and approximately 48% by holders of our noncontrolling interests. As the sole managing member of Sitio OpCo, Sitio is responsible for all operational, management and administrative decisions related to Sitio OpCo’s business. 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the assumed effect of regulations by governmental agencies, assumptions regarding continued reservoir performance, and assumptions governing oil and natural gas prices. For these reasons, estimates of the economically recoverable quantities of expected oil and natural gas and estimates of the future net cash flows is inherently imprecise and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 Recent Accounting Pronouncements In November 2023, the FASB issued ASU No. 2023-07, Segment Reporting (Topic 280): Improvements to Reportable Segment Disclosures, which expands annual and interim disclosure requirements for reportable segments, primarily through enhanced disclosures about significant segment expenses. We adopted this ASU in this Annual Report on Form 10-K for the year ended December 31, 2024. See "Note 18 – Segment" for further details. In December 2023, the FASB issued ASU 2023-09, Income Taxes (Topic 740): Improvements to Income Tax Disclosures, which requires disaggregated information related to the effective tax rate reconciliation as well as information on income taxes paid. This ASU is effective for annual periods beginning after December 15, 2024, and requires prospective application with the option to apply the standard retrospectively. We are currently evaluating the impact of the ASU on our disclosures. In November 2024, the FASB issued ASU 2024-03, Income Statement (Subtopic 220-40): Reporting Comprehensive Income - Expense Disaggregation Disclosures, which requires disclosure of additional information about specific expense categories underlying certain income statement expense line items. This ASU is effective for annual periods beginning after December 15, 2026, and requires either prospective or retrospective application. We are currently evaluating the impact of the ASU on our disclosures. 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losses from such investments. 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Because production statements and associated payments may not be received from operators for 30 to 90 days or more after the production is delivered, we are required to estimate the amount of production delivered to the purchaser and the price that we will receive for the sale of the product. The expected sales volumes and prices for these properties are estimated and recorded within accrued revenues. The Company’s accrued revenue and accounts receivable consisted of the following as of the dates indicated (in thousands): December 31, December 31, Accrued revenue $ 121,836 $ 104,832 Accounts receivable 1,525 2,515 Total accrued revenue and accounts receivable $ 123,361 $ 107,347 Accounts receivable at December 31, 2024 are primarily composed of accrued receivables related to our derivative instruments. Refer to “Note 13 – Derivative Instruments” for more information. Accounts receivable as of December 31, 2023 were primarily composed of accrued revenues acquired in conjunction with the Brigham Merger. The Company routinely reviews outstanding balances, assesses the financial strength of its operators and records a reserve for amounts not expected to be fully recovered, using a current expected credit loss model. The Company did not record any credit losses for the years ended December 31, 2024, 2023, and 2022. 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net cash flows of the proved properties to the carrying amount of the proved properties to determine recoverability. If the carrying amount of proved properties exceeds the expected undiscounted future net cash flows, the carrying amount is written down to the properties’ estimated fair value, which is measured as the present value of the expected future net cash flows of such properties. The factors used to determine fair value include estimates of proved reserves, future commodity prices, timing of future production, and a risk-adjusted discount rate.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The Company recognized an impairment charge of $25.6 million related to its Appalachian Basin proved properties for the year ended December 31, 2023. There was no impairment of proved properties for the years ended December 31, 2024 and 2022. Unproved oil and gas properties are assessed periodically for impairment of value, and a loss is recognized at the time of impairment by charging capitalized costs to expense. Impairment is assessed when facts and circumstances indicate that the carrying value may not be recoverable, at which point an impairment loss is recognized to the extent the carrying value exceeds the estimated recoverable value. Factors used in the assessment include but are not limited to commodity price outlooks and current and future operator activity in the respective Basins. The Company recognized no impairment of unproved properties for the years ended December 31, 2024, 2023, and 2022. Other Property and Equipment Other property and equipment, which includes leasehold improvements, is recorded at cost. Depreciation is calculated using the straight-line method over the shorter of the lease term or the useful lives of the assets. We evaluate our other property and equipment for impairment whenever events or changes in circumstances indicate that the carrying amount of an asset that has been placed in service may not be recoverable. No impairment charges were recorded for the years ended December 31, 2024, 2023 and 2022. Asset Acquisitions The Company generally accounts for acquisitions of mineral and royalty interests as asset acquisitions, through which it allocates the purchase price between proved and unproved properties based on relative fair values, with no recognition of goodwill. The Company may use different techniques to determine the allocation, including the discounted net present value of estimated future cash flows and market prices (where available). Business Combinations The Company accounts for business combinations, such as the Falcon Merger and Brigham Merger, using the acquisition method. Under the acquisition method, a business combination is accounted for based on the fair value of the consideration given with each of the identifiable assets acquired and liabilities assumed being measured at fair value.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 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All derivative counterparties are current lenders under Sitio’s Revolving Credit Facility (defined below). Accordingly, the Company is not required to provide any credit support to its derivative counterparties other than cross collateralization with the properties securing the Sitio Revolving Credit Facility. The Company records derivative instruments on its consolidated balance sheets as either assets or liabilities measured at fair value and records changes in the fair value of derivatives in current earnings as they occur. Changes in the fair value of commodity and interest rate derivatives, including gains or losses on settled derivatives, are classified within Other income (expense) on the Company’s consolidated statements of operations. The Company’s derivatives have not been designated as hedges for accounting purposes. Accounts Payable and Accrued Expenses The Company’s accounts payable and accrued expenses consisted of the following as of the dates indicated (in thousands): December 31, December 31, Accrued interest expense $ 9,064 $ 12,178 Ad valorem taxes payable 12,281 10,364 Payable to seller for pre-effective monies 3,393 2,268 Accrued general and administrative 2,006 1,889 Payable to buyer for post-effective monies 144 1,427 Income taxes payable 16,918 1,592 Other taxes payable 1,117 — Other 1,462 332 Total accounts payable and accrued expenses $ 46,385 $ 30,050 Temporary Equity Subsequent to the Falcon Merger, the Company accounted for the interests attributable to Class C Common Stock and Sitio OpCo Partnership Units as temporary equity as a result of certain redemption rights held as discussed in “Note 10 – Noncontrolling Interest and Temporary Equity.” As such, the Company adjusted temporary equity to its maximum redemption amount at the balance sheet date, if higher than the carrying amount. Changes in the redemption value were recognized immediately as they occurred, as if the end of the reporting period was also the redemption date for the instrument, with an offsetting entry to retained earnings or, if a retained deficit, to additional paid-in capital. Temporary equity was reclassified to permanent equity upon conversion of Class C Common Stock (and an equivalent number of Sitio OpCo Partnership Units) or when holders of the Class C Common Stock no longer effectively controlled the Company’s determination of whether to make a cash payment upon the Sitio OpCo Partnership Unit holder’s exercise of its redemption right. As a result of the Brigham Merger on December 29, 2022, the holders of Class C Common Stock no longer held a majority of the voting shares outstanding. Consequently, after December 29, 2022, interests held in the form of Class C Common Stock and Sitio OpCo Partnership Units are presented as noncontrolling interest in the consolidated balance sheets. See “Note 10 – Noncontrolling Interest and Temporary Equity” for additional information. Revenue Recognition Mineral and royalty interests represent the right to receive revenues from the sale of oil, natural gas and NGLs, less production taxes and post-production expenses. The prices of oil, natural gas, and NGLs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s produced and sold from our properties. We do not explore, develop, or operate the properties and, accordingly, do not incur any of the associated costs. Oil, natural gas, and NGLs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 See “Note 5 – Revenue from Contracts with Customers” for additional disclosures regarding revenue recognition. Concentration of Revenue Collectability of the Company’s royalty revenues is dependent upon the financial condition of the Company’s operators, the entities they sell their products to, as well as general economic conditions in the industry. During the years ended December 31, 2024, 2023, and 2022, the following operators represented 10% or more of total revenues: Year Ended December 31, 2024 2023 2022 ConocoPhillips Company (NYSE: COP) 11% * * Oxy USA Inc. (NYSE: OXY) 10% * * Exxon Mobil Corporation (NYSE: XOM) 10% * * Chevron Corporation (NYSE: CVX) * 10% * Callon Petroleum Company (NYSE: CPE) * * 12% *Operator did not account for greater than 10% of revenue for the year. Although the Company is exposed to a concentration of credit risk, the Company does not believe the loss of any single operator or entity would materially impact the Company’s operating results as crude oil, natural gas and NGLs are fungible products with well-established markets and numerous purchasers. If multiple entities were to cease making purchases at or around the same time, we believe there would be challenges initially, but there would be ample markets to handle the disruption. Share-Based Compensation The Company recognizes share-based compensation expense associated with restricted stock units, deferred share units, and restricted stock awards which are time-based awards and performance stock units, which are market-based awards. As the performance metric for the performance stock unit awards is absolute total shareholder return, the performance stock units awards are accounted for as market-based awards. The Company accounts for forfeitures of share-based compensation awards as they occur. Share-based compensation expense for all awards is recognized based on the estimated grant date fair value of the award. See “Note 11 – Share-Based Compensation” for additional information. Merger-Related Transaction Costs General and administrative expense for the years ended December 31, 2024, 2023 and 2022 included $0.7 million, $3.5 million and $16.7 million, respectively, of costs incurred by the Company in connection with the Falcon Merger and the Brigham Merger (defined below). Income Taxes The Company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The Company evaluates the probability of realizing the future benefits of our deferred tax assets and provides a valuation allowance for the portion of any deferred tax assets where the likelihood of realizing an income tax benefit in the future does not meet the more likely than not criteria for recogni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chedule of Principal Sources of Change in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Standardized measure of discounted future net cash flows at the beginning of the period</t>
        </is>
      </c>
      <c r="B4" s="7" t="n">
        <v>1758330</v>
      </c>
      <c r="C4" s="7" t="n">
        <v>2177055</v>
      </c>
      <c r="D4" s="7" t="n">
        <v>535303</v>
      </c>
    </row>
    <row r="5">
      <c r="A5" s="4" t="inlineStr">
        <is>
          <t>Net change in prices and production costs</t>
        </is>
      </c>
      <c r="B5" s="6" t="n">
        <v>-207068</v>
      </c>
      <c r="C5" s="6" t="n">
        <v>-772593</v>
      </c>
      <c r="D5" s="6" t="n">
        <v>250889</v>
      </c>
    </row>
    <row r="6">
      <c r="A6" s="4" t="inlineStr">
        <is>
          <t>Sales, net of production costs</t>
        </is>
      </c>
      <c r="B6" s="6" t="n">
        <v>-564349</v>
      </c>
      <c r="C6" s="6" t="n">
        <v>-527603</v>
      </c>
      <c r="D6" s="6" t="n">
        <v>-329858</v>
      </c>
    </row>
    <row r="7">
      <c r="A7" s="4" t="inlineStr">
        <is>
          <t>Extensions and discoveries</t>
        </is>
      </c>
      <c r="B7" s="6" t="n">
        <v>322804</v>
      </c>
      <c r="C7" s="6" t="n">
        <v>505597</v>
      </c>
      <c r="D7" s="6" t="n">
        <v>234973</v>
      </c>
    </row>
    <row r="8">
      <c r="A8" s="4" t="inlineStr">
        <is>
          <t>Acquisitions of reserves</t>
        </is>
      </c>
      <c r="B8" s="6" t="n">
        <v>290086</v>
      </c>
      <c r="C8" s="6" t="n">
        <v>126066</v>
      </c>
      <c r="D8" s="6" t="n">
        <v>1645909</v>
      </c>
    </row>
    <row r="9">
      <c r="A9" s="4" t="inlineStr">
        <is>
          <t>Divestiture of reserves</t>
        </is>
      </c>
      <c r="B9" s="6" t="n">
        <v>0</v>
      </c>
      <c r="C9" s="6" t="n">
        <v>-116884</v>
      </c>
      <c r="D9" s="6" t="n">
        <v>0</v>
      </c>
    </row>
    <row r="10">
      <c r="A10" s="4" t="inlineStr">
        <is>
          <t>Revisions of previous quantity estimates</t>
        </is>
      </c>
      <c r="B10" s="6" t="n">
        <v>15560</v>
      </c>
      <c r="C10" s="6" t="n">
        <v>7589</v>
      </c>
      <c r="D10" s="6" t="n">
        <v>40803</v>
      </c>
    </row>
    <row r="11">
      <c r="A11" s="4" t="inlineStr">
        <is>
          <t>Net change in income taxes</t>
        </is>
      </c>
      <c r="B11" s="6" t="n">
        <v>10506</v>
      </c>
      <c r="C11" s="6" t="n">
        <v>110549</v>
      </c>
      <c r="D11" s="6" t="n">
        <v>-244815</v>
      </c>
    </row>
    <row r="12">
      <c r="A12" s="4" t="inlineStr">
        <is>
          <t>Accretion of discount</t>
        </is>
      </c>
      <c r="B12" s="6" t="n">
        <v>189550</v>
      </c>
      <c r="C12" s="6" t="n">
        <v>242477</v>
      </c>
      <c r="D12" s="6" t="n">
        <v>53820</v>
      </c>
    </row>
    <row r="13">
      <c r="A13" s="4" t="inlineStr">
        <is>
          <t>Changes in timing and other</t>
        </is>
      </c>
      <c r="B13" s="6" t="n">
        <v>-53899</v>
      </c>
      <c r="C13" s="6" t="n">
        <v>6077</v>
      </c>
      <c r="D13" s="6" t="n">
        <v>-9969</v>
      </c>
    </row>
    <row r="14">
      <c r="A14" s="4" t="inlineStr">
        <is>
          <t>Standardized measure of discounted future net cash flows at the end of the period</t>
        </is>
      </c>
      <c r="B14" s="7" t="n">
        <v>1761520</v>
      </c>
      <c r="C14" s="7" t="n">
        <v>1758330</v>
      </c>
      <c r="D14" s="7" t="n">
        <v>21770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righam Merger</t>
        </is>
      </c>
      <c r="B1" s="2" t="inlineStr">
        <is>
          <t>12 Months Ended</t>
        </is>
      </c>
    </row>
    <row r="2">
      <c r="B2" s="2" t="inlineStr">
        <is>
          <t>Dec. 31, 2024</t>
        </is>
      </c>
    </row>
    <row r="3">
      <c r="A3" s="3" t="inlineStr">
        <is>
          <t>Business Combinations [Abstract]</t>
        </is>
      </c>
      <c r="B3" s="4" t="inlineStr">
        <is>
          <t xml:space="preserve"> </t>
        </is>
      </c>
    </row>
    <row r="4">
      <c r="A4" s="4" t="inlineStr">
        <is>
          <t>Brigham Merger</t>
        </is>
      </c>
      <c r="B4" s="4" t="inlineStr">
        <is>
          <t>Brigham Merger In December 2022, the Company completed the acquisition of approximately 86,500 NRAs in the Delaware and Midland Basin in West Texas and New Mexico, the SCOOP and STACK plays in the Anadarko Basin of Oklahoma, the DJ Basin in Colorado and Wyoming and the Williston Basin in North Dakota from Brigham pursuant to the Brigham Merger. At closing, Former Sitio completed the acquisition of Brigham in an all-stock transaction through: (i) the merger of Brigham Merger Sub with and into Brigham (the “Brigham Sub Merger”), with Brigham surviving the Brigham Sub Merger as a wholly owned subsidiary of New Sitio, (ii) the merger of Sitio Merger Sub with and into Former Sitio (the “Sitio Sub Merger”), with Former Sitio surviving the Sitio Sub Merger as a wholly owned subsidiary of New Sitio, and (iii) the merger of Opco Merger Sub LLC with and into Brigham Opco (the “Opco Merger”), with Brigham OpCo surviving the Opco Merger as a wholly owned subsidiary of Sitio OpCo, in each case on the terms set forth in the Brigham Merger Agreement. Pursuant to the Brigham Merger Agreement, at closing (a) each share of Brigham’s Class A common stock, par value $0.01 per share, issued and outstanding immediately prior to the First Effective Time (as defined in the Brigham Merger Agreement) was converted into 1.133 fully-paid and nonassessable shares of Class A Common Stock, par value $0.0001 per share, of New Sitio (the “New Sitio Class A Common Stock”), (b) each share of Brigham’s Class B common stock, par value $0.01 per share, issued and outstanding immediately prior to the First Effective Time was converted into 1.133 fully-paid and nonassessable shares of Class C Common Stock, par value $0.0001 per share, of New Sitio (the “New Sitio Class C Common Stock”), (c) each share of Class A Common Stock issued and outstanding immediately prior to the First Effective Time was converted into one share of New Sitio Class A Common Stock and (d) each share of Class C Common Stock issued and outstanding immediately prior to the First Effective Time, was converted into one share of New Sitio Class C Common Stock, in each case, excluding shares owned by Sitio, Brigham or any wholly owned subsidiary of Sitio or Brigham and, to the extent applicable, shares owned by stockholders who have perfected and not withdrawn a demand for appraisal rights pursuant to the Delaware General Corporation Law (the “DGCL”) and, at the Second Effective Time (as defined in the Brigham Merger Agreement), each Brigham Opco Unit (as defined in the Brigham Merger Agreement) issued and outstanding immediately prior to the Second Effective Time was converted into 1.133 Sitio OpCo Partnership Units. No fractional shares were outstanding following the conversion. As a result of the Brigham Merger and as of the closing of the Brigham Merger (the “Brigham Closing”), Sitio stockholders immediately prior to the First Effective Time owned approximately 54% of the outstanding shares of New Sitio, and Brigham stockholders immediately prior to the First Effective Time owned approximately 46% of the outstanding shares of New Sitio. Following the Closing, New Sitio operates under the name “Sitio Royalties Corp.” The following table summarizes the consideration for the Brigham Merger: Brigham Common Stock — issued and outstanding as of December 29, 2022: 71,290,265 Class A Common Stock price on December 29, 2022 $ 30.15 Total consideration and fair value $ 2,149,401,490 Purchase Price Allocation The Brigham Merger was accounted for as a business combination using the acquisition method, and therefore, the acquired interests were recorded based on the fair value of the total assets acquired and liabilities assumed on the acquisition date. The purchase price allocation was finalized during the year ended December 31, 2023. The following table presents the allocation of the purchase price to the assets acquired and liabilities assumed on December 29, 2022, including measurement period adjustments (in thousands): Brigham fair values: December 29, 2022 Adjustments December 31, 2023 Cash $ 11,054 $ — $ 11,054 Accrued revenue and accounts receivable 61,745 3,637 65,382 Prepaid expenses 11,339 20,753 32,092 Unproved oil and gas properties 1,783,162 (41,083) 1,742,079 Proved oil and gas properties 873,050 — 873,050 Property and equipment 200 — 200 Right-of-use asset 3,209 — 3,209 Other assets 1,064 (1,064) — Current liabilities (83,425) (617) (84,042) Long-term debt (193,000) — (193,000) Long-term operating lease liability (2,387) — (2,387) Deferred tax liability (316,571) 19,474 (297,097) Other long-term liability (39) (1,100) (1,139) Total consideration and fair value $ 2,149,401 $ — $ 2,149,401 Transaction costs associated with the Brigham Merger incurred for the years ended December 31, 2024, 2023 and 2022 were $0.7 million, $2.8 million and $13.3 million, respectively. These costs, which are comprised primarily of advisory, legal, and other professional and consulting fees, are included in General and administrative expense on our consolidated statements of operations. The results of Brigham’s operations have been included in our consolidated financial statements since the December 29, 2022 acquisition date. The amount of revenue and direct operating expenses resulting from the acquisition included in our Consolidated Statements of Operations from December 29, 2022 through December 31, 2022 was approximately $2.4 million and $113,000, respectively. Pro Forma Financial Information The unaudited pro forma financial information for the year ended December 31, 2022, gives effect to the Falcon Merger and Brigham Merger as if they had both occurred on January 1, 2021 (in thousands, except per share amounts): Year Ended December 31, 2022 Total revenues $ 756,590 Pro forma income (loss) available to Class A stockholders 121,110 Net income (loss) per share: Basic $ 1.50 Diluted $ 1.50 The unaudited pro forma combined financial information is for informational purposes only and is not intended to represent or to be indicative of the combined results of operations that the Company would have reported had the Falcon Merger and Brigham Merger been completed as of January 1, 2021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lcon Reverse Merger</t>
        </is>
      </c>
      <c r="B1" s="2" t="inlineStr">
        <is>
          <t>12 Months Ended</t>
        </is>
      </c>
    </row>
    <row r="2">
      <c r="B2" s="2" t="inlineStr">
        <is>
          <t>Dec. 31, 2024</t>
        </is>
      </c>
    </row>
    <row r="3">
      <c r="A3" s="3" t="inlineStr">
        <is>
          <t>Business Combinations [Abstract]</t>
        </is>
      </c>
      <c r="B3" s="4" t="inlineStr">
        <is>
          <t xml:space="preserve"> </t>
        </is>
      </c>
    </row>
    <row r="4">
      <c r="A4" s="4" t="inlineStr">
        <is>
          <t>Falcon Reverse Merger</t>
        </is>
      </c>
      <c r="B4" s="4" t="inlineStr">
        <is>
          <t xml:space="preserve">Falcon Reverse Merger In June 2022, the Company completed the acquisition of approximately 34,000 NRAs in the Eagle Ford and Appalachian Basin from Falcon Minerals Corporation in the Falcon Merger. See “Note 1 – Description of Business and Basis of Presentation” for additional information. The following table summarizes the consideration for the Falcon Merger: Falcon Common Stock — issued and outstanding as of June 7, 2022: 21,935,492 Class A Common Stock price on June 7, 2022 $ 29.12 Total consideration and fair value $ 638,761,527 Purchase Price Allocation The Falcon Merger was accounted for as a business combination using the acquisition method, and therefore, the acquired interests were recorded based on the fair value of the total assets acquired and liabilities assumed on the acquisition date. The Company completed the determination of the fair value attributable to the identifiable assets acquired and liabilities assumed based on the fair value at the acquisition date. The purchase price allocation was finalized during the year ended December 31, 2022. 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4,572) 491,231 Proved oil and gas properties 200,773 — 200,773 Property and equipment 278 — 278 Current liabilities (22,315) (1,106) (23,421) Long-term debt (43,105) — (43,105) Deferred tax liability (2,598) (1,018) (3,616) Warrant liability (6,612) — (6,612) Total consideration and fair value $ 638,762 $ — $ 638,762 In connection with the Falcon Merger, the Company assumed, and immediately repaid, $43.1 million of borrowings under Falcon’s credit facility. The repayment of Falcon’s long-term debt was funded using cash on hand and borrowings on the Sitio Revolving Credit Facility, see “Note 8 – Debt” for further information. Transaction costs associated with the Falcon Merger incurred for the years ended December 31, 2023 and December 31, 2022 were $705,000 and $3.4 million, respectively. These costs, which are comprised primarily of advisory, legal, and other professional and consulting fees, are included in General and administrative expense on our consolidated statements of operations. The results of Falcon’s operations have been included in our consolidated financial statements since the June 7, 2022 acquisition date. The amount of revenue and direct operating expenses resulting from the acquisition included in our Consolidated Statements of Operations from June 7, 2022 through December 31, 2022 was approximately $43.5 million and $2.9 million, respectively. Pro Forma Financi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il, Natural Gas and Natural Gas Liquids Revenues Oil, natural gas and NGL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operators are satisfied at a point in time when control transfers to the operator at the wellhead, at which point payment is unconditional. Accordingly, the Company’s contracts do not give rise to contract assets or liabilities. The Company typically receives payment for oil, natural gas and NGL sales within 30 to 90 days of the month of delivery after initial production from the well. Such periods can extend longer due to factors outside of our control. The Company’s leasing contracts with operators are standard industry agreements that include variable consideration based on the monthly index price and adjustments that may include counterparty-specific provisions related to volumes, price differentials, discounts and other adjustments and deductions, including charges for gathering and transportation. Disaggregation The following table presents revenue disaggregated by commodity for the periods presented (in thousands): For the Year 2024 2023 2022 Crude oil revenue $ 526,910 $ 480,843 $ 266,179 Natural gas revenue 23,954 41,034 52,380 NGLs revenue 60,206 52,665 36,871 Total revenues $ 611,070 $ 574,542 $ 355,430 Lease Bonus and Other Income The Company also earns revenue from lease bonuses, delay rentals, and right-of-way payments. The Company generates lease bonus revenue by leasing its mineral interests to E&amp;P companies. A mineral lease agreement represents our contract with an operator and generally transfers the rights, for a specified period of time, to explore for and develop any oil, natural gas and NGLs discovered, grants us a specified royalty interest in the hydrocarbons produced from the leased property, and requires that drilling and completion operations commence within a specified time period. The Company recognizes lease bonus revenues when the lease agreement has been executed and payment is determined to be collectible. At the time the Company executes the lease agreement, the lease bonus payment is delivered to the Company. Upon receipt of the lease bonus payment, the Company will release the recordable original lease documents to the operator. The Company also recognizes revenue from delay rentals to the extent drilling has not started within the specified period and payment has been received. Right-of-way payments are recorded when the agreement has been executed and payment is determined to be collectible. The assets contributed by our Predecessor in the Falcon Merger did not include the Predecessor’s surface rights. Subsequent to the Falcon Merger, the Company has acquired additional surface rights in connection with multiple acquisitions. Payments for lease bonus and other income become unconditional upon the execution of an associated agreement. Accordingly, the Company’s lease bonus and other income transactions do not give rise to contract assets or liabilities. Allocation of Transaction Price to Remaining Performance Obligations Oil, natural gas and natural gas liquids revenues The Company’s right to royalty income does not originate until production occurs and, therefore, is not considered to exist beyond each day’s production. Therefore, there are no remaining performance obligations under any of our royalty income contracts. Lease bonus and other income Given that the Company does not recognize lease bonus or other income until an agreement has been executed, at which point its performance obligation has been satisfied, the Company does not record revenue for unsatisfied or partially unsatisfied performance obligations as of the end of the reporting period. Prior-period performance obligations The Company records revenue in the month production is delivered to the customer. As a royalty interest owner, the Company has limited visibility into the timing of when new wells start producing as production statements may not be received for 30 to 90 days or more after the date production is delivered. As a result, the Company is required to estimate the amount of production delivered to the customer and the price that will be received for the sale of the product. The expected sales volumes and prices for these properties are estimated and recorded within accrued revenue and accounts receivable in the accompanying consolidated balance sheets. The difference between the Company’s estimates of royalty income and the actual amounts received for oil, natural gas and NGL sales are recorded in the month that the royalty payment is received from the operator. For the years ended December 31, 2024, 2023, and 2022, revenue recognized related to performance obligations satisfied in prior reporting periods was primarily attributable to production revisions by operators or amounts for which the information was not available at the time when revenue was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Natural Gas Properties</t>
        </is>
      </c>
      <c r="B1" s="2" t="inlineStr">
        <is>
          <t>12 Months Ended</t>
        </is>
      </c>
    </row>
    <row r="2">
      <c r="B2" s="2" t="inlineStr">
        <is>
          <t>Dec. 31, 2024</t>
        </is>
      </c>
    </row>
    <row r="3">
      <c r="A3" s="3" t="inlineStr">
        <is>
          <t>Oil and Gas Disclosure [Abstract]</t>
        </is>
      </c>
      <c r="B3" s="4" t="inlineStr">
        <is>
          <t xml:space="preserve"> </t>
        </is>
      </c>
    </row>
    <row r="4">
      <c r="A4" s="4" t="inlineStr">
        <is>
          <t>Oil and Natural Gas Properties</t>
        </is>
      </c>
      <c r="B4" s="4" t="inlineStr">
        <is>
          <t>Oil and Natural Gas Properties The Company owns mineral rights across multiple onshore basins in the United States. These basins include the Permian Basin in West Texas and southeastern New Mexico, the Eagle Ford in South Texas, the DJ Basin in Colorado and Wyoming, and the Williston Basin in North Dakota. The following is a summary of oil and natural gas properties as of December 31, 2024 and 2023 (in thousands): Oil and natural gas properties: December 31, December 31, Unproved properties $ 2,464,836 $ 2,698,991 Proved properties 2,941,347 2,377,196 Oil and natural gas properties, gross 5,406,183 5,076,187 Accumulated depletion and impairment (816,664) (496,879) Oil and natural gas properties, net $ 4,589,519 $ 4,579,308 As presented in the consolidated statements of cash flows, during the years ended December 31, 2024, 2023, and 2022, the Company paid $329.9 million, $170.5 million, and $557.6 million, respectively, for purchases of oil and gas properties. Additionally, the Company acquired oil and gas properties of $70.7 million and $3.3 billion during the years ended December 31, 2023 and 2022, respectively, through issuance of Class A Common Stock, Class C Common Stock, and Sitio OpCo Partnership Units. Please see “Note 7 – Acquisitions and Divestitures” for additional information regarding certain of these transactions. The Company uses the successful efforts method of accounting for its oil and gas properties. Capitalized costs are depleted on a unit of production basis based on proved oil and natural gas reserves. Depletion expense was $319.8 million, $290.8 million, and $103.9 million for the years ended December 31, 2024, 2023, and 2022, respectively. During the year ended December 31, 2023, the Company recognized an impairment charge of $25.6 million related to its Appalachian Basin proved properties. See “Note 14 – Fair Value Measurement” for additional information. No impairment was recognized for the years ended December 31, 2024 and 2022. On December 22, 2023, the Company divested all of its mineral and royalty interests in the Appalachian and Anadarko Basins for approximately $113.3 million, net of third-party transaction costs. The assets sold had a carrying value of $257.8 million, resulting in a loss on sale of $144.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vestitures</t>
        </is>
      </c>
      <c r="B4" s="4" t="inlineStr">
        <is>
          <t xml:space="preserve">Acquisitions and Divestitures For the twelve months ended December 31, 2024, the Company closed on the acquisition of oil and gas properties for an aggregate purchase price of $350.1 million, prior to the impact of purchase price adjustments, the significant majority of which was allocated to proved properties. Appalachian and Anadarko Basins Divestiture In December 2023, the Company divested all of its mineral and royalty interests in the SCOOP and STACK plays in the Anadarko Basin in Oklahoma and the Appalachian Basin in Pennsylvania, Ohio and West Virginia for $113.3 million, net of third-party transaction costs. The proceeds were used to fund repayments on the Sitio Revolving Credit Facility and for general corporate purposes. Brigham Merger In December 2022, the Company completed the acquisition of approximately 86,500 NRAs in the Delaware and Midland Basin in West Texas and New Mexico, the SCOOP and STACK plays in the Anadarko Basin of Oklahoma, the DJ Basin in Colorado and Wyoming and the Williston Basin in North Dakota from Brigham Minerals. Refer to “Note 3 – Brigham Merger” for further information. Momentum Acquisition In July 2022, the Company acquired approximately 12,200 NRAs from Momentum Minerals Operating, LP, Momentum Minerals Operating II, LP, Momentum Minerals Nominee, Inc., Momentum Minerals Nominee II, Inc. and Athene Annuity &amp; Life Assurance Company for a purchase price of $213.3 million, net of customary closing adjustments (the “Momentum Acquisition”). The Momentum Acquisition was funded through borrowings under the 364-day term loan credit facility (as amended, the "Bridge Loan Facility") and borrowings under the Sitio Revolving Credit Facility (defined below), in addition to cash on hand. The Momentum Acquisition was accounted for as an asset acquisition and, therefore, the acquired interests were recorded based on the relative fair values of the total assets acquired on the acquisition date. Based on the estimated fair values of the assets acquired, the Company recorded $74.2 million of the total consideration as unproved oil and gas property and $139.1 million as proved oil and gas property. Additionally, $0.7 million of transaction costs were capitalized related to the Momentum Acquisition during the year ended December 31, 2022. Foundation Acquisition In June 2022, the Company completed the acquisition of approximately 19,700 NRAs in the Permian Basin from Foundation Minerals, LLC (“Foundation”) for $320.6 million, net of customary closing adjustments, funded primarily by proceeds from the Bridge Loan Facility, borrowings under the Sitio Revolving Credit Facility, and cash on hand. The Foundation acquisition was accounted for as an asset acquisition and, therefore, the acquired interests were recorded based on the relative fair values of the total assets acquired on the acquisition date. Based on the estimated fair values of the assets acquired, the Company recorded $189.3 million of the total consideration as unproved oil and gas property and $131.3 million as proved oil and gas property. Additionally, $0.8 million of transaction costs were capitalized related to the transaction during the year ended December 31, 2022. Falcon Acqui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is a summary of long-term debt as of December 31, 2024 and 2023 (in thousands): As of December 31, 2024 2023 Revolving Credit Facility $ 487,800 $ 277,000 2028 Senior Notes 600,000 600,000 Less: Unamortized issuance costs (9,619) (11,662) Total long-term debt $ 1,078,181 $ 865,338 Sitio Revolving Credit Facility On February 3, 2023, Sitio OpCo, as borrower, and certain of its subsidiaries as guarantors entered into the Third Amended and Restated Credit Agreement (as amended, restated, supplemented or otherwise modified from time to time, the “Sitio Revolving Credit Facility”) among JPMorgan Chase Bank, N.A., as the administrative agent and as issuing bank, and the lenders and other financial institutions from time to time party thereto (the “Lenders”), which amended, restated and refinanced in its entirety the Second Amended and Restated Credit Agreement (as amended, the "RBL Credit Agreement"). As of December 31, 2024, the borrowing base under the Sitio Revolving Credit Facility (the “Sitio Borrowing Base”) as determined by the Lenders was $925.0 million and the outstanding balance under the Sitio Revolving Credit Facility was $487.8 million. As of December 31, 2023, the Sitio Borrowing Base was $850.0 million as determined by the Lenders and the outstanding balance under the Sitio Revolving Credit Facility was $277.0 million. The Sitio Revolving Credit Facility bears interest at a rate per annum equal to, at our option, an adjusted Term SOFR rate or a base rate, plus an applicable margin and credit spread adjustment. The applicable margin is based on utilization of the Sitio Revolving Credit Facility and ranges from (a) in the case of adjusted base rate loans, 1.500% to 2.500% and (b) in the case of Term SOFR rate loans and letters of credit, 2.500% to 3.500%. The credit spread adjustment for Term SOFR rate loans ranges from 0.100% to 0.250% depending on the applicable interest rate period. Sitio OpCo may elect an interest period of one, three or six months. Interest is payable in arrears at the end of each interest period, but no less frequently than quarterly. A commitment fee is payable quarterly in arrears on the daily undrawn available commitments under the Sitio Revolving Credit Facility in an amount ranging from 0.375% to 0.500% based on utilization of the Sitio Revolving Credit Facility. The Sitio Revolving Credit Facility is subject to other customary fees, interest, and expense reimbursement provisions. As of December 31, 2024 and 2023, the weighted average interest rate related to our outstanding borrowings under the Sitio Revolving Credit Facility was 7.50% and 8.21%, respectively. As of December 31, 2024 and 2023, the Company had unamortized debt issuance costs of $8.5 million and $11.2 million, respectively, in connection with its entry into the Sitio Revolving Credit Facility, including amendments. Such costs are capitalized as deferred financing costs within other long-term assets and are amortized over the life of the facility. For the years ended December 31, 2024, 2023, and 2022, the Company recognized $3.2 million, $2.9 million, and $1.2 million, respectively, in interest expense related to the amortization of deferred financing costs under its revolving credit facilities. In connection with the amendment and restatement of the Sitio Revolving Credit Facility in February 2023 and the First Amendment to the Sitio Revolving Credit Facility (as defined below) in September 2023, certain lenders did not elect to remain a party to the Sitio Revolving Credit Facility. As such, $1.5 million of previously capitalized deferred financing costs were written off to Loss on extinguishment of debt during the year ended December 31, 2023. The Sitio Revolving Credit Facility matures on June 30, 2027. Loans drawn under the Sitio Revolving Credit Facility may be prepaid at any time without premium or penalty (other than customary breakage costs for Term SOFR rate loans) and must be prepaid in the event that exposure exceeds the lesser of the Sitio Borrowing Base and the elected commitments of the Lenders at such time. The principal amount of loans that are prepaid are required to be accompanied by accrued and unpaid interest and fees on such amounts. Loans that are prepaid may be reborrowed, subject to compliance with the Sitio Revolving Credit Facility. In addition, Sitio OpCo may permanently reduce or terminate in full the commitments under the Sitio Revolving Credit Facility prior to maturity. Any excess exposure resulting from such permanent reduction or termination must be prepaid and may not be reborrowed. Upon the occurrence of an event of default under the Sitio Revolving Credit Facility, the administrative agent acting at the direction of the lenders holding a majority of the aggregate commitments at such time may accelerate outstanding loans and terminate all commitments under the Sitio Revolving Credit Facility, provided that such acceleration and termination occurs automatically upon the occurrence of a bankruptcy or insolvency event of default. The Sitio Revolving Credit Facility is subject to a borrowing base established by the Lenders to reflect the loan value of our oil and gas mineral interests. The Sitio Borrowing Base is redetermined by the Lenders on a semi-annual basis. Additionally, Lenders holding two-thirds of the aggregate commitments are able to request one additional redetermination between regularly scheduled redeterminations. Sitio OpCo could also request one additional redetermination between regularly scheduled redeterminations and may request additional redeterminations as appropriate after significant acquisitions of oil and gas properties. The Sitio Borrowing Base is subject to adjustments for asset dispositions, material title deficiencies, certain terminations of hedge agreements and issuances of certain additional indebtedness. The Sitio Revolving Credit Facility is collateralized by substantially all of the assets of Sitio OpCo and its restricted subsidiaries. The Sitio Revolving Credit Facility contains customary affirmative and negative covenants, including, without limitation, reporting obligations, restrictions on asset sales, restrictions on additional debt and lien incurrence and restrictions on making dividends or distributions, restrictions on paying other debt and restrictions on certain investments. The Sitio Credit Agreement requires us to maintain (a) a current ratio of not less than 1.00 to 1.00 and (b) a ratio of total net funded debt to consolidated EBITDA of not more than 3.50 to 1.00, with cash netting capped at $25.0 million for purposes of the calculation of total net funded debt. EBITDA for the period ending on December 31, 2024 is calculated as EBITDA for the period beginning on January 1, 2024 and ending on December 31, 2024, as adjusted for material acquisitions and dispositions completed during the reference period. The Company was in compliance with the terms and covenants of the Sitio Revolving Credit Facility at December 31, 2024 and 2023. Third Amended and Restated Credit Agreement On February 3, 2023, Sitio OpCo, as borrower, and certain of its subsidiaries as guarantors entered into the Sitio Revolving Credit Facility among JPMorgan Chase Bank, N.A., as the administrative agent and as issuing bank, and the Lenders, which amended, restated and refinanced in its entirety the RBL Credit Agreement. The availability under the Sitio Credit Agreement, including availability for letters of credit, is generally limited to a borrowing base, which is determined by the required number of Lenders in good faith by calculating a loan value of the proved reserves of Sitio OpCo and its subsidiaries and elected commitments provided by the Lenders. As of February 3, 2023, the Sitio Credit Agreement had a $750.0 million Sitio Borrowing Base and $750.0 million elected commitment amount. As part of the aggregate commitments under the revolving advances, the Sitio Credit Agreement provides for letters of credit to be issued at the request of the borrower in an aggregate amount not to exceed $15.0 million. First Amendment to Third Amended and Restated Credit Agreement On September 22, 2023, Sitio OpCo and the guarantors party thereto entered into the First Amendment to Third Amended and Restated Credit Agreement (“First Amendment to the Sitio Revolving Credit Facility”), pursuant to which the Sitio Borrowing Base and the sum of the aggregate elected commitments under the Sitio Credit Agreement were each increased to $850.0 million. Second Amendment to Third Amended and Restated Credit Agreement On December 20, 2023, Sitio OpCo and the other guarantors party thereto entered into the Second Amendment to Third Amended and Restated Credit Agreement, pursuant to which the Sitio Credit Agreement was amended to (i) effectuate the scheduled redetermination of the Sitio Borrowing Base intended to be effective on or about November 1, 2023 by reaffirming the Sitio Borrowing Base at $850.0 million, (ii) document the exclusion of certain assets from the Sitio Borrowing Base properties solely for purposes of the Sitio Borrowing Base redetermination described in the foregoing clause (i), (iii) amend certain dates applicable to the semi-annual redetermination of the Sitio Borrowing Base and (iv) amend certain other terms of the Sitio Credit Agreement, in each case, on the terms and subject to the conditions set forth therein. Third Amendment to Third Amended and Restated Credit Agreement On May 3, 2024, Sitio OpCo and the other guarantors party thereto entered into the Third Amendment to Third Amended and Restated Credit Agreement, pursuant to which the Sitio Credit Agreement was amended to (i) effectuate the scheduled redetermination of the Sitio Borrowing Base intended to be effective on or about April 1, 2024 by reaffirming the Sitio Borrowing Base at $850.0 million, (ii) amend certain dates applicable to the scheduled redetermination of the Sitio Borrowing Base and (iii) amend certain other terms of the Sitio Credit Agreement, in each case, on the terms and subject to the conditions set forth therein. Fourth Amendment to Third Amended and Restated Credit Agreement On December 16, 2024, Sitio OpCo and the other guarantors party thereto entered into the Fourth Amendment to Third Amended and Restated Credit Agreement, pursuant to which the Sitio Credit Agreement was amended to (i) effectuate the scheduled redetermination of the Sitio Borrowing Base intended to be effective on or about November 1, 2024 by increasing the Sitio Borrowing Base to $925.0 million, (ii) increase the elected commitment amount to $925.0 million and (iii) amend certain other terms of the Sitio Credit Agreement, in each case, on the terms and subject to the conditions set forth therein. 2028 Senior Notes On October 3, 2023, Sitio OpCo and Sitio Finance Corp., a Delaware corporation (“Finance Corp.” and, together with Sitio OpCo, the “Issuers”) issued and sold $600.0 million aggregate principal amount of 7.875% Senior Notes due 2028 (the “2028 Senior Notes”). The 2028 Senior Notes were issued at par. Sitio OpCo used proceeds from the issuance of the 2028 Senior Notes to repay and redeem the 2026 Senior Notes (as defined below) in full, inclusive of a redemption premium of 3.0%. Remaining proceeds from the 2028 Senior Notes offering were used to repay outstanding borrowings under the Sitio Revolving Credit Facility and for general corporate purposes. The 2028 Senior Notes are governed by the indenture, dated as of October 3, 2023 (the “Indenture”), by and among the Issuers, solely for purposes of Section 4.16(b) therein, the Company, the guarantors named therein and Citibank, N.A., as trustee (the “Trustee”). The 2028 Senior Notes are senior unsecured obligations of the Issuers, and are fully and unconditionally guaranteed on a senior unsecured basis by all of Sitio OpCo’s subsidiaries, other than Sitio Finance Corp. The 2028 Senior Notes will mature on November 1, 2028 and bear interest at an annual rate of 7.875%, which accrues from October 3, 2023 and is payable semi-annually in arrears on May 1 and November 1 of each year, commencing on May 1, 2024. At any time prior to November 1, 2025, the Issuers may, on any one or more occasions, redeem up to 35% of the aggregate principal amount of the 2028 Senior Notes (including any additional notes issued under the Indenture) at a redemption price equal to 107.875% of the principal amount of the 2028 Senior Notes redeemed, plus accrued and unpaid interest, if any, to, but excluding, the date of redemption, with an amount of cash not greater than the net cash proceeds of certain equity offerings, if at least 65% of the aggregate principal amount of the 2028 Senior Notes originally issued on the Issue Date (as defined in the Indenture) remains outstanding immediately after such redemption and the redemption occurs within 180 days of the closing date of such equity offering. At any time prior to November 1, 2025, the Issuers may, on any one or more occasions, redeem all or a part of the 2028 Senior Notes at a redemption price equal to 100% of the principal amount of the 2028 Senior Notes redeemed, plus the Applicable Premium (as defined in the Indenture) as of, and accrued and unpaid interest, if any, to, but excluding, the redemption date. On or after November 1, 2025, the Issuers may, on any one or more occasions, redeem all or a part of the 2028 Senior Notes at the redemption prices (expressed as percentages of the principal amount) set forth below, plus accrued and unpaid interest, if any, to, but excluding the redemption date, if redeemed during the twelve-month period beginning on November 1 of the years indicated below: Year Percentage 2025 103.938 % 2026 101.969 % 2027 and thereafter 100.000 % If Sitio OpCo experiences certain kinds of changes of control (and, in some cases, followed by a ratings decline), each holder of 2028 Senior Notes may have the right to require the Issuers to repurchase all or any part of such holder’s 2028 Senior Notes at 101% of the aggregate principal amount of the 2028 Senior Notes, plus accrued and unpaid interest, if any, to, but excluding, the date of repurchase. The Indenture contains covenants that, among other things, limit Sitio OpCo’s ability and the ability of Sitio OpCo’s restricted subsidiaries to: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dividends or other payments from its restricted subsidiaries to it or any guarantor; (vii) consolidate, merge or transfer all or substantially all of its assets; (viii) engage in transactions with affiliates; and (ix) create unrestricted subsidiaries. If an Event of Default (as defined in the Indenture) occurs and is continuing under the Indenture, the Trustee or the holders of at least 25% in aggregate principal amount of the then total outstanding 2028 Senior Notes (with a copy to the Trustee) may declare the principal of, and accrued and unpaid interest, if any, on all outstanding 2028 Senior Notes to be due and payable immediately; provided that the 2028 Senior Notes will be due and payable immediately without further action or notice if such an Event of Default arises from certain events of bankruptcy or insolvency described in the Indenture with respect to the Issuers, any restricted subsidiary of Sitio OpCo that is a significant subsidiary or any group of restricted subsidiaries of Sitio OpCo that, taken together, would constitute a significant subsidiary. As of December 31, 2024 and 2023, the Company had $600.0 million of 2028 Senior Notes outstanding. As of December 31, 2024 and 2023, the Company had unamortized debt issuance costs of $9.6 million and $11.7 million in connection with the issuance of the 2028 Senior Notes, respectively. Debt issuance costs are reported as a reduction to long-term debt on our consolidated balance sheets and are amortized over the life of the 2028 Senior Notes. For the years ended December 31, 2024 and 2023, the Company recognized $2.0 million and $474,000, respectively, of interest expense attributable to the amortization of debt issuance costs related to the 2028 Senior Notes. No such expense was recognized for the year ended December 31, 2022. 2026 Senior Notes On September 21, 2022, Sitio OpCo, as issuer, and certain subsidiaries of Sitio OpCo, as guarantors, entered into a Note Purchase Agreement (the “Note Purchase Agreement”) with certain institutional investors as holders (the “Holders”) and U.S. Bank Trust Company, National Association, as agent for the Holders. Pursuant to the Note Purchase Agreement, Sitio OpCo issued senior unsecured notes to the Holders in an aggregate principal amount of $450.0 million (the “2026 Senior Notes”) at 99% of par. Sitio OpCo used $425.0 million of the proceeds from the 2026 Senior Notes to repay in full all amounts outstanding under the Bridge Loan Facility with the remainder used for general corporate purposes. On October 3, 2023, the Company redeemed all of the outstanding 2026 Senior Notes. Upon redemption of the 2026 Senior Notes, the Company recognized a loss on extinguishment of debt of $20.1 million, associated with unamortized discount and debt issuance costs and other fees incurred in connection with the redemption. For the years ended December 31, 2023 and 2022, the Company recognized $2.2 million and $342,000, respectively, of interest expense attributable to the amortization of discount and issuance costs related to the Note Purchase Agreement. No such expense was recognized for the year ended December 31, 2024. For the years ended December 31, 2023 and 2022, the weighted average interest rate related to our borrowings under the 2026 Senior Notes was 10.58% and 8.62%, respectively. Bridge Loan Facility On June 24, 2022, Sitio OpCo, as borrower, entered into an unsecured 364-Day Bridge Loan Agreement with Bank of America, N.A. as Administrative Agent for the lenders party thereto, BofA Securities, Inc., as joint lead arranger and sole bookrunner, and Barclays Bank PLC and KeyBank National Association, as joint lead arrangers (the “Bridge Loan Agreement”). The Bridge Loan Agreement was amended on July 8, 2022 (the “Bridge First Amendment”) to provide for additional delayed draw term loan commitment. The Bridge Loan Agreement and Bridge First Amendment provided for a 364-day term loan credit facility (the “Bridge Loan Facility”) in the aggregate principal amount of $425.0 million. The Bridge Loan Facility was fully repaid and extinguished on September 21, 2022 using proceeds from the issuance of the 2026 Senior Notes. Upon the closure of the Bridge Loan Facility, the Company recognized a loss on extinguishment of debt of $11.5 million associated with unamortized debt issuance costs and other fees incurred in connection with the payof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lass A Common Stock The Company had 78,980,516 shares of its Class A Common Stock outstanding as of December 31, 2024. Holders of Class A Common Stock, par value $0.0001 per share, are entitled to one vote per share on all matters to be voted upon by the stockholders and are entitled to ratably receive dividends when and if declared by the Company’s board of directors (the "Board"). Class C Common Stock The Company had 73,391,244 shares of its Class C Common Stock outstanding as of December 31, 2024. Shares of Class C Common Stock, par value $0.0001 per share, are non-economic but entitle the holder to one vote per share. Current holders of Class C Common Stock also hold an equivalent number of Sitio OpCo Partnership Units. Sitio OpCo Partnership Units are redeemable on a one-for-one basis for shares of Class A Common Stock at the option of the holder. Upon the redemption by any holder of Sitio OpCo Partnership Units for shares of Class A Common Stock, a corresponding number of shares of Class C Common Stock held by such holder will be canceled. During the year ended December 31, 2024, 623,768 Sitio OpCo Partnership Units were redeemed for shares of Class A Common Stock, and an equivalent number of shares of Class C Common Stock were canceled. Share Repurchase Program On February 28, 2024, the Board authorized a share repurchase program that allows us to repurchase up to $200.0 million of our Class A Common Stock and Sitio OpCo Partnership Units (the “Share Repurchase Program”). The shares may be repurchased from time to time through various methods including but not limited to in the open market transactions, through privately negotiated transactions or by other means in accordance with applicable securities laws, certain of which may be made pursuant to trading plans meeting the requirements of Rule 10b5-1 and 10b-18 under the Securities Exchange Act of 1934 (the “Exchange Act”). The timing of repurchases under the program, as well as the number and value of shares repurchased under the program, will be determined by the Company at its discretion and will depend on a variety of factors, including the market price of our Common Stock, oil and gas commodity prices, general market and economic conditions, available liquidity, compliance with the Company’s debt and other agreements, applicable legal requirements and other considerations. The exact number of shares to be repurchased by us is not guaranteed, and the program may be modified, suspended or discontinued at any time without prior notice. The Company is not obligated to repurchase any dollar amount or number of shares under the Share Repurchase Program. For the year ended December 31, 2024, the Company repurchased 4,224,814 shares of its Class A Common Stock in connection with the Share Repurchase Program. The shares were recorded at a weighted average price of $22.72 upon repurchase by the Company, inclusive of third-party commissions. For the year ended December 31, 2024, the Company repurchased and immediately canceled 897,457 Sitio OpCo Partnership Units together with an equivalent number of shares of Class C Common Stock under our Share Repurchase Program. The repurchased Sitio OpCo Partnership Units were recorded at a weighted average price of $24.67. The Inflation Reduction Act of 2022 provides for, among other things, the imposition of a 1% non-deductible U.S. federal excise tax on the fair market value of any stock repurchased by a publicly traded domestic corporation during any taxable year, with the fair market value of such repurchased stock reduced by the fair market value of certain stock issued by such corporation during such taxable year (such excise tax, the “Stock Buyback Tax”). In the past, there have been proposals to increase the amount of the Stock Buyback Tax from 1% to 4%; however, it is unclear whether such a change in the amount of the excise tax will be enacted and, if enacted, how soon any such change could take effect. The Stock Buyback Tax first applied to our Share Repurchase Program in the year ended December 31, 2024, and will continue to apply in subsequent taxable years. The Stock Buyback Tax is reflected as a component of the repurchased amounts within our Condensed Consolidated Statements of Equity. Class A Treasury Shares As of December 31, 2024, 4,224,814 shares of Class A Common stock were held in treasury at a weighted average price of $22.72. Class C Treasury Shares As of December 31, 2024, the Company held in treasury 52,748 shares of Class C Common Stock and a corresponding number of Sitio OpCo Units were withheld for income taxes upon vesting of Sitio OpCo Restricted Stock Awards and the income taxes were paid by the Company. The Company transferred the shares of Class C Common Stock to treasury. The treasury shares were recorded at a price of $24.19 per share upon repurchase by the Company, reflective of the economic value of Sitio OpCo Restricted Stock Awards that were withheld upon vesting. See “Note 11 – Share-Based Compensation” for additional information regarding these awards. As of December 31, 2023, 26,137 shares of Class C Common Stock were held in treasury. Cash Dividends The following table summarizes the quarterly dividends related to the Company’s quarterly financial results (in thousands, except per share data): Quarter Ended Total Quarterly Dividend per Class A Common Class A Cash Dividends Paid Payment Date Stockholder Record Date September 30, 2024 $ 0.28 $ 22,185 November 27, 2024 November 19, 2024 June 30, 2024 $ 0.30 $ 24,071 August 30, 2024 August 19, 2024 March 31, 2024 $ 0.41 $ 33,066 May 31, 2024 May 21, 2024 December 31, 2023 $ 0.51 $ 41,950 March 28, 2024 March 15, 2024 September 30, 2023 $ 0.49 $ 40,396 November 30, 2023 November 21, 2023 June 30, 2023 $ 0.40 $ 32,705 August 31, 2023 August 18, 2023 March 31, 2023 $ 0.50 $ 40,743 May 31, 2023 May 19, 2023 December 31, 2023 $ 0.60 $ 48,107 March 31, 2023 March 17, 2023 September 30, 2022 $ 0.72 $ 9,148 November 30, 2022 November 21, 2022 June 30, 2022 $ 0.71 $ 9,017 August 31, 2022 August 18, 2022 See “Note 19 – Subsequent Events” for additional information regarding cash dividends. 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Participating securities represent certain equity-based compensation awards in which the recipients have non-forfeitable rights to dividend equivalents during the performance period. Shares of our Class C common stock do not share in earnings or losses of the Company and are not considered in the calculation of basic or diluted earnings per share (EPS) above. As such, separate presentation of basic and diluted EPS of Class C under the two class method has not been presented. The following table sets forth the calculation of basic and diluted earnings per share for the periods indicated (in thousands, except per share data): For the Year 2024 2023 2022 Numerator: Net income (loss) attributable to Class A stockholders $ 40,946 $ (15,536) $ 15,701 Less: Earnings allocated to participating securities (1,165) (1,049) (579) Net income (loss) attributable to Class A stockholders - basic and diluted $ 39,781 $ (16,585) $ 15,122 Denominator: Weighted average shares outstanding - basic 80,621 81,269 13,723 Effect of dilutive securities 235 — — Weighted average shares outstanding - diluted 80,856 81,269 13,723 Net income (loss) per common share - basic $ 0.49 $ (0.20) $ 1.10 Net income (loss) per common share - diluted $ 0.49 $ (0.20) $ 1.10 The Company had the following shares that were excluded from the computation of diluted earnings per share because their inclusion would have been anti-dilutive for the periods presented but could potentially dilute basic earnings per share in future periods (in thousands): Year Ended 2024 2023 2022 Warrants — 3,406 5,312 Unvested share-based compensation awards 1,429 879 302 Shares of Class C Common Stock if converted 74,026 74,731 71,146 Total 75,455 79,016 76,760 Dilutive income (loss) per share includes additional common shares that would have been outstanding if potential common shares with a dilutive effect had been issued using the if-converted method for convertible class C shares and the treasury stock method for all other instruments.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December 31, 2024. Earn-Out Contributors of Falcon’s initial assets in 2018 will be entitled to receive earn-out consideration to be paid in the form of Sitio OpCo Partnership Units (with a corresponding number of shares of Class C Common Stock) if the volume-weighted average price of the trading days during any thirty (30) calendar days (the “30-Day VWAP”) of the Class A Common Stock equals or exceeds certain hurdles set forth in the Contribution Agreement. If the 30-Day VWAP of the Class A Common Stock is $50.00 or more per share (on a split-adjusted basis) at any time within the seven years following the 2018 closing, the contributors will receive (a) an additional 2.5 million Sitio OpCo Partnership Units (and an equivalent number of shares of Class C Common Stock), plus (b) an amount of Sitio OpCo Partnership Units (and an equivalent number of shares of Class C Common Stock) equal to (i) the amount by which annual cash dividends paid on each share of Class A Common Stock exceeds $2.00 in each year between the closing and the date the first earn-out is achieved (with any dividends paid in the stub year in which the first earn-out is achieved annualized for purposes of determining what portion of such dividends would have, on an annual basis, exceeded $2.00), multiplied by 2.5 million, (ii) divided by $50.00. If the 30-Day VWAP of the Class A Common Stock is $60.00 or more per share (on a split-adjusted basis) at any time within the seven years following the closing (which $60.00 threshold will be reduced by the amount by which annual cash dividends paid on each share of Class A Common Stock exceeds $2.00 in each year between the closing and the date the earn-out is achieved, but not below $50.00), the contributors will receive an additional 2.5 million Sitio OpCo Partnership Units (and an equivalent number of shares of Class C Common Stock). Upon recognition of the earn-out, as there is no consideration received, the Company would record the payment of the earn-out as adjustments through equity (noncontrolling interest and additional-paid-in-capital). Partners’ Capital and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and Temporary Equity</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 and Temporary Equity</t>
        </is>
      </c>
      <c r="B4" s="4" t="inlineStr">
        <is>
          <t>Noncontrolling Interest and Temporary Equity Noncontrolling Interest Noncontrolling interest represents the 47.8% economic interest of the Sitio OpCo Partnership Units not owned by Sitio in the consolidated balance sheets as of December 31, 2024. These interests are held in the form of Class C Common Stock and Sitio OpCo Partnership Units. Each share of Class C Common Stock has no economic rights, but entitles the holder to one vote for each share of Class C Common Stock. Each Sitio OpCo Partnership Unit holder, subject to certain limitations, has a redemption right to cause Sitio to acquire all or a portion of its Sitio OpCo Partnership Units for, at Sitio’s election, (i) shares of our Class A Common Stock at a redemption ratio of one share of Class A Common Stock for together, one Sitio OpCo Partnership Unit and one share of Class C Common Stock, or (ii) an equivalent amount of cash. Noncontrolling interest is recorded at its carrying value. On December 29, 2022, the redemption value of temporary equity of $2.0 billion became the carrying value of noncontrolling interest. For the period December 29, 2022 to December 31, 2022, the carrying value of noncontrolling interest increased by $119.3 million as a result of the Brigham Merger transaction and decreased due to a loss of $51,000 attributable to noncontrolling interest. As of December 31, 2022 the carrying value of noncontrolling interest was $2.2 billion. Temporary Equity Temporary equity represents ownership interests held in the form of Class C Common Stock and Sitio OpCo Partnership Units. Prior to the Brigham Merger, Class C Common Stock was classified as temporary equity in the consolidated balance sheet as the redemption rights of each holder of Sitio OpCo Partnership Units for either shares of Class A Common Stock or an equivalent amount of cash was not solely within the Company’s control. This was due to the fact that the holders of Class C Common Stock controlled a majority of the votes of the Board through ownership of a majority of the voting stock, which allowed the holders of Class C Common Stock to effectively control the determination of whether a redemption would be settled in shares of Class A Common Stock or an equivalent amount of cash. In connection with the Brigham Merger, prior Class B common stockholders in Brigham received Class C Common Stock and a corresponding number of Sitio OpCo Partnership Units. Prior Brigham Class A common stockholders received Sitio Class A Common Stock. Subsequent to the Brigham Merger transactions, the holders of Class C Common Stock no longer hold a majority of the voting shares outstanding and their representation on the Board is less than a majority. As a result, holders of the Company’s Class C Common Stock no longer effectively control the determination of whether a redemption would be settled in Shares of Class A Common Stock or an equivalent amount of cash. Consequently, after December 29, 2022, interests held in the form of Class C Common Stock and Sitio OpCo Partnership Units are presented as noncontrolling interest in the consolidated balance sheets. Temporary equity is recorded at the greater of the carrying value or redemption amount with a corresponding adjustment to retained earnings or if a retained deficit to additional paid-in capital. From the date of the Falcon Merger through December 28, 2022, the Company recorded adjustments to the value of temporary equity as presented in the table below (in thousands): Temporary equity adjustments Balance – June 7, 2022 (1) $ 1,395,799 Share-based compensation 1,283 Conversion of Class C Common Stock to Class A Common Stock (34,038) Net income attributable to temporary equity 90,377 Distributions to holders of temporary equity (115,375) Adjustment of temporary equity to redemption amount 706,940 Reclassification to noncontrolling interest (2) (2,044,986) Balance – December 28, 2022 $ — (1) Based on 71,752,285 shares of Class C Common Stock outstanding at June 7, 2022. (2) Based on 70,390,316 shares of Class C Common Stock outstanding and Class A Common Stock 5-day volume-weighted average price of $29.05 at December 28, 2022. The December 28, 2022 redemption value of temporary equity became the carrying value of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In connection with the Falcon Merger, the Company adopted the Sitio Royalties Corp. Long Term Incentive Plan (the “Plan”). An aggregate of 8,384,083 shares of Class A Common Stock are available for issuance under the Plan. The Plan permits the grant of stock options, stock appreciation rights, restricted stock, restricted stock units (“RSUs”), stock awards, dividend equivalents, other stock-based awards, cash awards, and substitute awards. Shares that are canceled, forfeited, exchanged, settled in cash or otherwise terminated will be available for delivery pursuant to other awards. Dividend equivalent rights (“DERs”) are also available for grant under the Plan, either alone or in tandem with other specific awards, which will entitle the recipient to receive an amount equal to dividends paid on a share of Class A Common Stock. Dividends paid in connection with the DERs are accounted for as a reduction in additional paid-in capital for those awards that are expected to vest. Awards that are forfeited could cause a reclassification of any previously recognized DERs payments from a reduction in additional paid-in capital to additional compensation cost. The Plan is administered by the Compensation Committee of the Board (the “Compensation Committee”). As of December 31, 2024, a total of 5,756,990 shares of Class A Common Stock remain available for future grant under the Plan. Share-based compensation expense is included in general and administrative expense in the accompanying consolidated statements of operations. The following table summarizes the share-based compensation expense recorded for each type of award for the years ended December 31, 2024, 2023, and 2022, in thousands. Year Ended December 31, 2024 2023 2022 RSUs $ 5,980 $ 6,606 $ 4,463 PSUs 12,810 7,646 2,223 DSUs 2,438 2,014 1,277 Sitio OpCo Restricted Stock Awards 2,258 2,252 1,284 RSUs Converted in the Brigham Merger 246 246 2 PSUs Converted in the Brigham Merger 104 103 1 Total $ 23,836 $ 18,867 $ 9,250 For the years ended December 31, 2024, 2023, and 2022 the Company paid $1.2 million, $1.0 million and $579,000 related to DERs, respectively. Restricted Stock Units In accordance with the Plan, the Compensation Committee is authorized to issue RSUs to eligible executive officers and employees. The Company estimates the fair value of the RSUs as the closing price of the Company’s Class A Common Stock on the grant date of the award, which is expensed over the applicable service period. RSUs granted by the Company include DERs, which entitle the holder to receive payments as if the unvested awards were shares of Class A Common Stock of record as of the dividend record dates. Such amounts are paid simultaneously with the general dividend to our stockholders. The Company has granted RSUs to certain executive officers and employees, which represent the right to receive shares of Class A Common Stock at the end of the service periods in an amount equal to the number of RSUs that vest. The RSUs issued to employees generally vest in one-third increments over a three-year period. RSUs are subject to forfeiture if the award recipient ceases providing services to the Company prior to the date the award vests. The following table summarizes activity related to unvested RSUs for the year ended December 31, 2024. Restricted Stock Units Number of Shares Grant Date Fair Value Unvested at January 1, 2024 468,112 $ 25.65 Granted 423,156 20.91 Forfeited (37,321) 24.65 Vested (200,405) 29.58 Unvested at December 31, 2024 653,542 $ 22.34 As of December 31, 2024, there was approximately $11.4 million of unamortized equity-based compensation expense related to unvested RSUs. That expense is expected to be recognized over a weighted average period of approximately 2.2 years. Deferred Share Units In accordance with the Plan, the Compensation Committee is authorized to issue deferred share units (“DSUs”) to Eligible Persons (as defined in the Plan). DSUs represent the right to receive shares of Class A Common Stock upon a deferred settlement date in an amount equal to the number of DSUs that have previously vested. The Company estimates the fair value of the DSUs as the closing price of the Company’s Class A Common Stock on the grant date of the award, which is expensed over the applicable service period. DSUs generally vest in equal quarterly installments over the one-year period beginning on the grant date. Vested DSUs must be held for the duration of service and are settled in shares of Class A Common Stock when a recipient’s service relationship is terminated for any reason. The following table summarizes activity related to unvested DSUs for the year ended December 31, 2024. Deferred Share Units Number of Shares Grant Date Fair Value Unvested at January 1, 2024 93,680 $ 25.38 Granted 101,440 24.12 Forfeited — — Vested (144,400) 20.70 Unvested at December 31, 2024 50,720 $ 24.12 As of December 31, 2024, there was approximately $0.9 million of unamortized equity-based compensation expense related to unvested DSUs. That expense is expected to be recognized over a weighted average period of 0.4 years. Performance Stock Units In accordance with the Plan, the Compensation Committee is authorized to issue performance stock units (“PSUs”) to eligible executives and employees. The PSUs are eligible to be earned based on achievement of certain pre-established goals for annualized absolute Total Shareholder Return (“TSR”) over a three-year performance period. The performance targets associated with the PSU awards are outlined below: Annualized Absolute TSR Goal Percentage of Target PSUs Earned Base of Range Less than 0% 0 % Threshold 0 % 50 % Target 10 % 100 % Maximum 20 % 200 % For purposes of determining our annualized absolute TSR over the performance period, the beginning stock price is based on our 20-day volume weighted average stock price immediately preceding the first day of the performance period. The ending price is generally based on the 20-day volume weighted average stock price ending on the last day of the performance period. PSU payouts for results that fall in between a stated threshold will be interpolated linearly. The grant date fair values of the PSUs were determined using Monte Carlo simulations, which use a probabilistic approach for estimating the fair value of the awards. The expected volatility was derived from the historical volatility of Falcon and Sitio. The risk-free interest rate was determined using the yield for zero-coupon U.S. Treasury bills that is commensurate with the performance measurement periods. The PSU award agreements provide that TSR will be calculated assuming dividends distributed will be reinvested over the performance period. As such, we have applied a dividend yield of 0.00%, which is mathematically equivalent to reinvesting dividends. The following table summarizes the assumptions used to determine the fair values of the PSUs: Grant Year Average Expected Volatility Risk-Free Interest Rate Expected Dividend Yield 2022 67.23% - 67.30% 2.89% - 4.18% 0.00% 2023 43.57% - 52.71% 3.97% - 4.60% 0.00% 2024 38.38% - 41.09% 4.23% - 4.48% 0.00% The following table summarizes activity related to unvested PSUs for the year ended December 31, 2024. Performance Stock Units Number of Shares Grant Date Fair Value Unvested at January 1, 2024 830,188 $ 30.82 Granted 586,123 24.57 Forfeited (10,848) 32.86 Vested — — Unvested at December 31, 2024 1,405,463 $ 28.20 As of December 31, 2024, there was approximately $17.0 million of unamortized equity-based compensation expense related to unvested PSUs. That expense is expected to be recognized over a weighted average period of 1.5 years. Restricted Stock Units Converted in the Brigham Merger In connection with the Brigham Merger, several legacy Brigham employees joined Sitio. Legacy Brigham RSUs held by such legacy Brigham employees were converted to Sitio RSUs at an exchange ratio of 1.133 Sitio RSUs for each Brigham RSU. These RSUs retain the original vesting schedules of the Brigham RSUs, which vest in one-third increments on the anniversaries of the original grant dates of the Brigham RSUs. The Company estimated the fair value of the RSUs as the closing price of the Company’s Class A Common Stock on the grant date of the award, which is expensed over the applicable service period. The following table summarizes activity related to unvested RSUs converted in the Brigham Merger for the year ended December 31, 2024. Restricted Stock Units Converted in Brigham Merger Number of Shares Grant Date Fair Value Unvested at January 1, 2024 11,040 $ 30.15 Granted — — Forfeited — — Vested (5,518) 30.15 Unvested at December 31, 2024 5,522 $ 30.15 As of December 31, 2024, there was approximately $53,000 of unamortized equity-based compensation expense related to unvested RSUs converted in the Brigham Merger. That expense is expected to be recognized over a weighted average period of approximately 0.2 years. Performance Stock Units Converted in the Brigham Merger Brigham PSUs held by legacy Brigham employees who joined Sitio were converted to Sitio PSUs at an exchange ratio of 1.133 Sitio PSUs for each Brigham PSU. The converted PSUs retain and carry over the remainder of the initial vesting periods. The performance targets associated with the Brigham PSUs were deemed to have been achieved at 200% as of the date of the Brigham Merger. Because all performance targets were achieved prior to conversion and the number of Class A Common Shares to be issued upon satisfaction of the service requirements is known, the Company estimated the fair value of the converted PSUs as the closing price of the Company’s Class A Common Stock on the grant date of the awards, which is expensed over the applicable service period. The following table summarizes activity related to unvested PSUs converted in the Brigham Merger for the year ended December 31, 2024. Performance Stock Units Converted in Brigham Merger Number of Shares Grant Date Fair Value Unvested at January 1, 2024 7,638 $ 30.15 Granted — — Forfeited — — Vested — — Unvested at December 31, 2024 7,638 $ 30.15 As of December 31, 2024, there was approximately $22,000 of unamortized equity-based compensation expense related to unvested PSUs. That expense is expected to be recognized over a weighted average period of 0.2 years. Sitio OpCo Restricted Stock Awards In connection with the Falcon Merger, legacy Desert Peak owners (the “Falcon Merger Sponsors”), desired to assign, transfer and convey their rights to receive a portion of their Falcon Merger Consideration to our executive officers as an incentive to continue to serve as executive officers following the Falcon Merger. The Falcon Merger Consideration consists of Sitio Royalties OpCo Partnership Units and an equal number of shares of Class C Common Stock. The conveyance of Falcon Merger Consideration, which consists of Class C Common Stock, is deemed to be a grant of restricted stock awards (each, an “RSA”) to our executive officers. Each Sitio OpCo RSA is expected to vest in equal installments on the first four The following table summarizes activity related to unvested Sitio OpCo RSAs for the year ended December 31, 2024. Sitio OpCo Restricted Stock Awards Number of Shares Grant Date Fair Value Unvested at January 1, 2024 232,145 $ 29.12 Granted — — Forfeited — — Vested (77,382) 29.12 Unvested at December 31, 2024 154,763 $ 29.12 As of December 31, 2024, there was approximately $3.2 million of unamortized equity-based compensation expense related to the unvested Sitio OpCo RSAs. That expense is expected to be recognized over a weighted average period of approximately 1.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The warrants described below expired in August 2023 and are no longer outstanding. In July 2017, Falcon consummated its IPO of units, each consisting of one share of Class A Common Stock and one-half of one warrant. As a result of the Falcon Merger, the Company’s warrants were adjusted such that four whole warrants became exercisable for one share of Class A Common Stock at an exercise price of $44.84 per share of Class A Common Stock. The Company accounted for the warrants in accordance with ASC 815 – Derivatives and Hedging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 Detail [Abstract]</t>
        </is>
      </c>
      <c r="B3" s="4" t="inlineStr">
        <is>
          <t xml:space="preserve"> </t>
        </is>
      </c>
    </row>
    <row r="4">
      <c r="A4" s="4" t="inlineStr">
        <is>
          <t>Derivative Instruments</t>
        </is>
      </c>
      <c r="B4" s="4" t="inlineStr">
        <is>
          <t>Derivative Instruments Commodity Derivatives The Company may enter into commodity derivative contracts to manage its exposure to oil and gas price volatility associated with its production. These derivatives are not entered into for trading or speculative purposes. While the use of these instruments limits the downside risk of adverse commodity price changes, their use may also limit future cash flows from favorable commodity price changes. Depending on acquisitions consummated, changes in oil and gas futures markets, and management’s view of underlying supply and demand trends, the Company may increase or decrease its derivative positions. The Company’s commodity derivative contracts have not been designated as hedges for accounting purposes; therefore, all gains and losses on commodity derivatives are recognized in the Company’s statements of operations. The Company may utilize fixed price swaps, basis swaps, and two- and three-way collars to manage commodity price risks. The Company may enter into these contracts when management believes that favorable future sales prices for the Company’s production can be secured and acquisitions consummated are accretive. Under fixed pric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The Company may also enter into basis swap contracts in order to hedge the difference between the New York Mercantile Exchange (“NYMEX”) index price and a local index price that is representative of the price received by many of our operators. Under collar agreements, the Company receives the difference between the published index price and a floor price if the index price is below the floor price or the Company pays the difference between the ceiling price and the index price if the index price is above the ceiling price. No amounts are paid or received if the index is between the floor and the ceiling. By utilizing a collar, the Company has fixed the minimum and maximum prices received on the underlying production. The Company’s oil swap contracts as of December 31, 2024 are summarized below: Oil (NYMEX WTI) Remaining Term Bbl per Day Weighted Average Price per Bbl January 2025 - June 2025 1,100 $ 74.65 The Company’s oil and gas two-way commodity collar contracts as of December 31, 2024 are summarized below: Oil (NYMEX WTI) Remaining Term Bbl per Day Weighted Average Floor Price per Weighted Average Ceiling Price January 2025 - June 2025 2,000 $ 60.00 $ 93.20 Gas (NYMEX Henry Hub) Remaining Term MMBtu per Day Weighted Average Floor Price per Weighted Average Ceiling Price January 2025 - June 2025 11,600 $ 3.31 $ 10.34 The Company was not party to any basis swaps or three-way collar contracts as of December 31, 2024 or 2023. Interest Rate Derivatives In November 2022, the Company entered into an interest rate swap agreement for an initial notional amount of $225.0 million. The interest rate swap term expired on December 31, 2023. The interest rate swap managed exposure to changes in interest rates from variable rate obligations related to the 2026 Senior Notes. The Company’s interest rate derivative contract was not designated as a hedge for accounting purposes; therefore, all gains and losses on interest rate derivatives are recognized in the Company’s statements of operations. The interest rate swap was not entered into for trading or speculative purposes. Financial Summary The following table presents a summary of the Company’s derivative instruments and where such values are recorded on the consolidated balance sheets as of December 31, 2024 and 2023 (in thousands): December 31, 2024 December 31, 2023 Balance sheet location Fair value Fair value Asset derivatives not designated as hedges for accounting purposes: Commodity contracts Current assets $ 1,811 $ 19,080 Commodity contracts Long-term assets — 3,440 Total asset derivatives $ 1,811 $ 22,520 Liability derivatives not designated as hedges for accounting purposes: Commodity contracts Current liabilities $ — $ — Commodity contracts Long-term liabilities — — Total liability derivatives $ — $ — Net derivatives $ 1,811 $ 22,520 The following table presents the gross fair values of recognized derivative assets and liabilities, the amounts offset under master netting arrangements with counterparties, and the resulting net amounts presented on the consolidated balance sheets (in thousands): December 31, 2024 December 31, 2023 Gross Fair Value Gross Amounts Offset Net Fair Value Gross Fair Value Gross Amounts Offset Net Fair Value Commodity derivative assets $ 1,916 $ (105) $ 1,811 $ 23,401 $ (881) $ 22,520 Commodity derivative liabilities (105) 105 — (881) 881 — The following table is a summary of derivative gains and losses, and where such values are recorded in the consolidated statements of operations for the years ended December 31, 2024, 2023 and 2022 (in thousands): Year Ended December 31, Statement of income location 2024 2023 2022 Commodity derivative gains (losses) Other income (expense) $ (4,905) $ 15,199 $ 39,037 Interest rate derivative gains Other income (expense) $ — $ 462 $ 110 The fair values of commodity derivative instruments and interest rate derivative instruments were determined using Level 2 inputs. Credit Risk in Derivative Instruments The Company is exposed to credit risk to the extent of nonperformance by the counterparties in the derivative contracts discussed above. All commodity derivative counterparties are current lenders under the Sitio Revolving Credit Facility. Accordingly, the Company is not required to provide any credit support to its derivative counterparties other than cross collateralization with the properties securing the Sitio Revolving Credit Facility. The Company’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The Company has set-off provisions with its lenders that, in the event of counterparty default, allow the Company to set-off amounts owed under the Sitio Revolving Credit Facility or other general obligations against amounts owed to the Company for derivative contract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The Company is subject to ASC 820 –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management. Management considers observable data to be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management’s perceived risk of that instrument. Level 1 – Fair values are based on unadjusted quoted prices in active markets that are accessible at the measurement date of identical, unrestricted assets. Level 2 – Fair values are based on quoted prices for markets that are not active or financial instruments for which all significant inputs are observable, either directly or indirectly. Level 3 – Inputs that are unobservable and significant to the overall fair value measurement and include situations where there is little, if any, market activity for the asset or liability.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During the year ended December 31, 2023, the Company identified an impairment indicator related to its proved oil and gas properties in the Appalachian Basin which indicated the carrying value of the assets exceeded the estimated future undiscounted cash flows. The Company determined the fair value of such proved oil and gas properties based on estimates of future proved reserves, future commodity prices, and future production volumes, and applied a discount rate commensurate with the assets to determine the estimated fair value. As a result, for the year ended December 31, 2023, the Company recognized impairment expense of $25.6 million related to its proved oil and gas properties in the Appalachian Basin. If pricing conditions decline or are depressed, or if there is a negative impact on one or more of the other components of the undiscounted future net cash flows attributable to our proved oil and gas properties, we may continue to incur proved property impairments in future periods in other basins. No impairment of proved properties was recognized for the years ended December 31, 2024 and 2022. The fair value of the Company’s commodity derivative instruments (Level 2) was estimated using quoted forward prices for commodities, volatility factors, discounted cash flows and credit risk adjustments. See “Note 13 – Derivative Instruments” for further information on the fair value of the Company’s derivative instruments. The carrying values of cash, accrued revenue, accounts receivable, accounts payable, and accrued liabilities are considered to be representative of their respective fair values due to the short-term nature of these instruments. The carrying amount of debt outstanding pursuant to the Sitio Revolving Credit Facility approximates fair value as the borrowings bear interest at variable rates and are reflective of market rates (Level 2). The fair value of debt outstanding pursuant to our 2028 Senior Notes was $618.7 million and $621.5 million as of December 31, 2024 and 2023, respectfully, based on quoted prices for markets that are not active (Level 2). Certain nonfinancial assets and liabilities, such as assets and liabilities acquired in a business combination, are measured at fair value on a nonrecurring basis on the acquisition date and are subject to fair value adjustments under certain circumstanc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Mineral assets not acquired through a business combination are measured at fair value on a nonrecurring basis on the acquisition date. The original purchase price of mineral assets is allocated between proved and unproved properties based on the estimated relative fair valu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a corporation and is subject to U.S. federal income tax. The tax implications of the Falcon Merger, the Brigham Merger and the tax impact of the Company’s status as a taxable corporation subject to U.S. federal income tax have been reflected in the accompanying consolidated financial statements. The Company’s income tax obligations are significantly affected by the portion of the Company’s consolidated net income attributable to the holders of Sitio OpCo Partnership Units, which is not taxable income to the Company. As the Company’s ownership interest in Sitio OpCo is 52.2%, only tax attributes allocated to the Company are reported, except for Texas Gross Margins tax which is imposed on Sitio OpCo and reported here as such. The Company's income tax provision consists of the following components: Years Ended December 31, 2024 2023 2022 Federal income tax expense (benefit) Current $ 20,953 $ 25,753 $ 2,343 Deferred (6,705) (40,822) 1,631 State income tax expense (benefit) Current $ 3,684 $ 2,909 $ 1,707 Deferred 3 (2,124) — Total income tax expense (benefit) $ 17,935 $ (14,284) $ 5,681 A reconciliation of the statutory federal income tax expense, which is calculated at the federal statutory rate of 21%, to the income tax expense from continuing operations for the periods presented is provided below: Years Ended December 31, 2024 2023 2022 Income (loss) before income taxes $ 112,864 $ (60,979) $ 189,812 Income tax (benefit) expense at federal statutory rate $ 23,702 $ (12,806) $ 39,861 Income attributable to predecessor — — (16,536) Income attributable to noncontrolling interests and temporary equity (11,336) 7,346 (19,154) Overpayment of federal income taxes — (6,956) — Return to provision adjustments 1,091 (1,694) — Warrant liability adjustment — (619) (769) Non-deductible transaction costs — 239 452 State taxes, net of federal benefit 2,376 (270) 1,707 Share-based compensation and 162(m) limitations 1,639 — — Other, net 463 476 120 Income tax (benefit) expense $ 17,935 $ (14,284) $ 5,681 The tax effects of temporary differences that give rise to significant positions of the deferred income tax assets and liabilities are provided below: 2024 2023 2022 Deferred tax assets: Capital loss carryforward $ 5,271 $ — $ — Total deferred tax assets: $ 5,271 $ — $ — Deferred tax liabilities: State oil and gas properties $ 2,641 $ — $ — Federal outside basis in Sitio OpCo 246,053 247,140 297,795 State outside basis in Sitio OpCo 10,355 12,730 15,812 Total deferred tax liabilities $ 259,049 $ 259,870 $ 313,607 Net deferred tax assets (liabilities) $ (253,778) $ (259,870) $ (313,607) As of December 31, 2024, the Company had approximately $24.0 million of U.S. federal and state capital loss carryovers, expiring in 2028. The Company has evaluated the positive and negative evidence and sources of future taxable income and believes that all deferred tax assets are more likely than not to be realized prior to their expiration date. The 2021 through 2024 tax years remain open to examination by the tax jurisdictions in which the Company is subject to tax. In some instances, state statute of limitations are longer than those prescribed by United States federal tax law. As of December 31, 2024, the Company has not recorded a reserve for any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our financial condition, cash flows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Predecessor was founded by Kimmeridge Energy Management Company, LLC (collectively with its affiliates, “Kimmeridge” or the “Manager”). Sierra Acquisition On June 14, 2023, the Company and Sitio OpCo issued 2,508,490 shares of Class C Common Stock and 2,508,490 Sitio OpCo Partnership Units to Source Energy Permian II, LLC and Sierra Energy Royalties, LLC, in exchange for certain mineral and royalty interests. Source Energy Permian II, LLC and Sierra Energy Royalties, LLC are members of the Source stockholders. Based on the latest available information filed with the SEC by the Source stockholders and certain of their affiliates, the Source stockholders and certain of their affiliates collectively beneficially own more than five percent of the Company’s outstanding shares of Common Stock. Cost Reimbursements and Allocations from Affiliates General and administrative expenses and certain capitalizable costs are not directly associated with the generation of the Predecessor’s revenues and include costs such as employee compensation, office expenses and fees for professional services. These costs were allocated on a “time spent” basis, a pro rata basis, or by another manner which was designed to be fair and equitable. Some of those costs were incurred on the Predecessor’s behalf and allocated to the Predecessor by the Manager and its affiliates and reimbursed by the Predecessor. These costs may not be indicative of costs incurred by the Predecessor had such services been provided by an unaffiliated company during the period presented. The Company has not estimated what these costs and expenses would be if they were incurred by the Predecessor on a standalone basis as such estimate would be impractical and lack precision. The Company believes the methodology utilized by Kimmeridge Operations, LLC (a subsidiary of the Manager, “Kimmeridge Operations”) and the Manager for the allocation of these costs to be reason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Segment Sitio’s chief operating decision maker (“CODM”) is the executive leadership team that includes the chief executive officer, chief financial officer, executive vice president of land, executive vice president of operations, executive vice president of corporate development, and the executive vice president, general counsel and secretary. The executive leadership team manages the business as a whole and assesses financial performance as a single enterprise and not on an area-by-area basis. Therefore, the Company identified one reportable segment: oil &amp; natural gas minerals. The oil &amp; natural gas minerals segment acquires, owns and manages high-quality mineral and royalty interests across premium basins in the United States and leases its mineral interests to E&amp;P operators. These leases permit E&amp;P operators to explore for and produce oil, natural gas and natural gas liquids from Sitio’s properties and entitle Sitio to receive a percentage of the proceeds from the sales of these commodities. The accounting policies of the oil &amp; natural gas minerals segment are the same as those described in the summary of significant accounting policies. The CODM uses net income from operations generated from segment assets in deciding whether to reinvest profits into the oil &amp; natural gas minerals segment or into other parts of the entity, such as to repurchase shares of our Class A Common Stock or Sitio OpCo Partnership Units (including associated Class C Common Shares), pay dividends to holders of our Class A Common Stock, pay distributions to noncontrolling interest, or make payments on our Sitio Revolving Credit Facility. The CODM assesses performance of the oil &amp; natural gas minerals segment and decides how to allocate resources based on net income and net income from operations that is reported on the consolidated statements of operations. The measure of segment assets is reported on the consolidated balance sheets as total assets. The CODM evaluates significant expenses and assets based off the consolidated financial statements and does not further disaggregate expenses or assets in deciding how to allocate resources and assess performance. Since the Partnership operates as a single reporting segment, all required segment reporting disclosures can be foun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has evaluated all subsequent events from the balance sheet date through the date these financial statements were available to be issued for disclosure or recognition within these financial statements and no items requiring disclosure were identified except for the events identified below. Cash Dividends On February 26, 2025, the Company declared a cash dividend of $0.41 per share of Class A Common Stock with respect to the fourth quarter of 2024. The dividend is payable on March 28, 2025 to the stockholders of record at the close of business on March 14,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4</t>
        </is>
      </c>
    </row>
    <row r="3">
      <c r="A3" s="3" t="inlineStr">
        <is>
          <t>Oil and Gas Disclosure [Abstract]</t>
        </is>
      </c>
      <c r="B3" s="4" t="inlineStr">
        <is>
          <t xml:space="preserve"> </t>
        </is>
      </c>
    </row>
    <row r="4">
      <c r="A4" s="4" t="inlineStr">
        <is>
          <t>Supplemental Oil and Gas Information (Unaudited)</t>
        </is>
      </c>
      <c r="B4" s="4" t="inlineStr">
        <is>
          <t xml:space="preserve">Supplemental Oil and Gas Information (Unaudited) The Company’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in thousands): December 31, 2024 December 31, 2023 Oil and natural gas interests: Unproved $ 2,464,836 $ 2,698,991 Proved 2,941,347 2,377,196 Total oil and natural gas interests 5,406,183 5,076,187 Accumulated depletion and impairment (816,664) (496,879) Net oil and natural gas interests capitalized $ 4,589,519 $ 4,579,308 Costs incurred in oil and natural gas activities Costs incurred in oil and natural gas property acquisition, exploration and development activities are as follows (in thousands): December 31, 2024 December 31, 2023 Acquisition costs Unproved properties $ 30,799 $ 76,863 Proved properties 299,086 93,682 Total $ 329,885 $ 170,545 Results of Operations from Oil and Natural Gas Producing Activities The following schedule sets forth the revenues and expenses related to the production and sale of oil and natural gas (in thousands). It does not include any interest costs or general and administrative costs and, therefore, is not necessarily indicative of the net operating results of the Company’s oil, natural gas and NGL operations. Years Ended December 31, 2024 2023 2022 Oil, natural gas and natural gas liquids revenues $ 611,070 $ 574,542 $ 355,430 Production taxes and other (46,383) (46,939) (25,572) Depletion (319,785) (290,809) (103,898) Impairment of oil and natural gas properties — (25,617) — Income tax expense (53,878) (46,459) (5,681) Results of operations from oil, natural gas and natural gas liquids $ 191,024 $ 164,718 $ 220,279 As of December 31, 2024, the reserves presented below were audited by Cawley, Gillespie &amp; Associates, Inc. ("CG&amp;A"), independent petroleum engineers. The reserves as of December 31, 2023, and 2022 presented below were prepared by CG&amp;A. Estimates of proved reserves are inherently imprecise and are continually subject to revision based on production history, results of additional exploration and development, price changes and other factors. The reserves are located in Texas, New Mexico, Colorado, Wyoming, Montana and North Dakota. During the year ended December 31, 2023, the Company sold all of its reserves located in Oklahoma, Pennsylvania, Ohio and West Virginia. Guidelines prescribed in FASB ASC Topic 932 Extractive Industries – Oil and Gas (“ASC Topic 932”) have been followed for computing a standardized measure of future net cash flows and changes therein related to estimated proved reserves. Future cash inflows and future production costs are determined by applying prices and costs, including transportation, quality, and basis differentials, to the period-end estimated quantities of oil, natural gas and NGL to be produced in the future. The resulting future net cash flows are reduced to present value amounts by applying a ten percent annual discount factor. Future ad valorem taxes are determined based on estimates of expenditures to be incurred in producing the proved oil and gas reserves in place at the end of the period using period-end costs and assuming continuation of existing economic conditions. The assumptions used to compute the standardized measure are those prescribed by the FASB and the SEC. These assumptions do not necessarily reflect management’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Analysis of Changes in Proved Reserves The following table sets forth information regarding the Company’s net ownership interest in estimated quantities of proved developed and undeveloped oil and natural gas quantities and the changes therein for each of the periods presented: Oil (MBbls) Natural Gas (MMcf) Natural Gas Liquids (MBbls) Total (MBOE) (1) Balance as of December 31, 2021 11,844 46,343 5,023 24,592 Revisions (231) 2,926 1,093 1,349 Extensions 3,280 8,986 1,160 5,938 Acquisition of reserves 23,025 110,718 12,183 53,660 Production (2,861) (9,531) (1,100) (5,550) Balance as of December 31, 2022 35,057 159,442 18,359 79,989 Revisions (994) (289) 1,394 352 Extensions 9,257 26,710 3,723 17,431 Acquisition of reserves 2,682 9,572 1,525 5,803 Divestiture of reserves (826) (22,029) (843) (5,340) Production (6,344) (23,136) (2,742) (12,942) Balance as of December 31, 2023 38,832 150,270 21,416 85,293 Revisions (1,270) 9,381 863 1,157 Extensions 6,297 22,066 3,132 13,106 Acquisition of reserves 5,209 41,587 6,131 18,271 Production (7,004) (23,360) (3,174) (14,071) Balance as of December 31, 2024 42,064 199,944 28,368 103,756 (1) Includes a 48% noncontrolling interest in the Company at December 31, 2024, 2023, 2022 and 2021. Proved developed and undeveloped reserves: Oil (MBbls) Natural Gas (MMcf) Natural Gas Liquids (MBbls) Total (MBOE) Developed as of December 31, 2021 9,285 40,747 4,417 20,494 Undeveloped as of December 31, 2021 2,559 5,596 606 4,098 Balance at December 31, 2021 11,844 46,343 5,023 24,592 Developed as of December 31, 2022 27,407 133,489 15,169 64,824 Undeveloped as of December 31, 2022 7,650 25,953 3,190 15,165 Balance at December 31, 2022 35,057 159,442 18,359 79,989 Developed as of December 31, 2023 30,537 127,170 18,167 69,899 Undeveloped as of December 31, 2023 8,295 23,100 3,249 15,394 Balance at December 31, 2023 38,832 150,270 21,416 85,293 Developed as of December 31, 2024 36,384 179,056 25,368 91,595 Undeveloped as of December 31, 2024 5,680 20,888 3,000 12,161 Balance at December 31, 2024 42,064 199,944 28,368 103,756 For the year ended December 31, 2024, the Company had downward revisions of 1,270 MBbls of oil which was offset by upward revisions of 9,381 MMcf of gas and 863 MBbls of NGL. Total upward revisions of 1,157 MBOE were primarily due to updated estimated ultimate recovery calculations for gas and NGLs. For the year ended December 31, 2024, the Company had extensions of 6,297 MBbls of oil, 22,066 MMcf of gas, and 3,132 MBbls of NGLs of which 1,729 MBbls of oil, 5,328 MMcf of gas, and 695 MBbls of NGLs were from conversions of non-proved resources to proved developed producing reserves due to operator drilling activity and 4,568 MBbls of oil, 16,739 MMcf of gas, and 2,437 MBbls of NGLs were from additional proved undeveloped reserves. In 2024, the Company acquired royalty and mineral interests of 5,209 MBbls of oil, 41,587 MMcf of gas, and 6,131 MBbls of NGLs through multiple acquisitions. For the year ended December 31, 2024, the Company did not divest any royalty or mineral interests. For the year ended December 31, 2023, the Company had downward revisions of 994 MBbls of oil and 289 MMcf of gas, offset by upward revisions of 1,394 MBbls of NGLs. Total upward revisions of 352 MBOE were primarily due to updated gas shrink and yield calculations. For the year ended December 31, 2023, the Company had extensions of 9,257 MBbls of oil, 26,710 MMcf of gas, and 3,723 MBbls of NGLs of which 1,991 MBbls of oil, 6,560 MMcf of gas, and 922 MBbls of NGLs were from conversions of non-proved resources to proved developed producing and proved developed not producing due to operator drilling activity and 7,266 MBbls of oil, 20,150 MMcf of gas, and 2,801 MBbls of NGLs were from additional proved undeveloped reserves. In 2023, the Company acquired royalty and mineral interests of 2,682 MBbls of oil, 9,572 MMcf of gas, and 1,525 MBbls of NGLs through multiple acquisitions. For the year ended December 31, 2023, the Company divested royalty and mineral interests of 826 MBbls of oil, 22,029 MMcf of gas, and 843 MBbls of NGLs, see “Note 7 – Acquisitions and Divestitures.” For the year ended December 31, 2022, the Company had downward revisions of 231 MBbls of oil, offset by upward revisions of 2,926 MMcf of gas and 1,093 MBbls of NGLs. Total upward revisions of 1,349 MBOE were primarily due to upward revisions of 831 MBOE related to changes in estimated ultimate recovery and upward revisions of 377 MBOE due to increases in pricing. For the year ended December 31, 2022, the Company had extensions of 3,280 MBbls of oil, 8,986 MMcf of gas, and 1,160 MBbls of NGLs of which 814 MBbls of oil, 1,748 MMcf of gas, and 224 MBbls of NGLs were from conversions of non-proved resources to proved developed producing and proved developed not producing due to operator drilling activity and 2,466 MBbls of oil, 7,238 MMcf of gas, and 936 MBbls of NGLs were from additional proved undeveloped reserves. In 2022, the Company acquired royalty and mineral interests of 23,025 MBbls of oil, 110,718 MMcf of gas, and 12,183 MBbls of NGLs through multiple acquisitions. For the year ended December 31, 2022 the Company did not divest any royalty and mineral interests. Standardized Measure of Oil and Gas The standardized measure of discounted future net cash flows is based on the unweighted average, first-day-of-the-month price. The projections should not be viewed as realistic estimates of future cash flows, nor should the “standardized measure” be interpreted as representing current value to the Company. Material revisions to estimates of proved reserves may occur in the future; development and production of the reserves may not occur in the periods assumed; actual prices realized are expected to vary significantly from those used; and actual costs may vary. Our calculations of the standardized measure of discounted future net cash flows and the related changes therein include Texas margin tax and include the effect of estimated federal income tax expenses. As of December 31, 2024, the reserves are comprised of 41% crude oil, 32% natural gas and 27% NGLs on an energy equivalent basis. For the years ended December 31, 2024, 2023, and 2022, future cash inflows are calculated by applying the 12-month arithmetic average of the first-of-month price from January to December, of oil and gas relating to the Company’s proved reserves, to the year-end quantities of those reserves. The values for the December 31, 2024, 2023, and 2022 proved reserves were derived based on prices presented in the table below. The crude oil pricing was based on the West Texas Intermediate (“WTI”) price; the NGLs pricing was 24% of WTI for 2024, 26% of WTI for 2023, and 37% of WTI for 2022; the natural gas pricing was based on the Henry Hub price. All prices have been adjusted for transportation, quality and basis differentials. Oil (Bbl) Natural Gas (Mcf) NGLs (Bbl) December 31, 2024 (Average) $ 73.94 $ 0.77 $ 17.98 December 31, 2023 (Average) $ 77.20 $ 1.75 $ 20.22 December 31, 2022 (Average) $ 93.05 $ 5.70 $ 34.97 The following summary sets forth the future net cash flows related to proved oil and gas reserves based on the standardized measure prescribed in ASC Topic 932 (in thousands): Year Ended December 31, 2024 2023 2022 Future oil and natural gas sales $ 3,774,955 $ 3,694,666 $ 4,812,767 Future production costs (295,266) (293,754) (404,982) Future income tax expense (223,975) (233,754) (438,049) Future net cash flows 3,255,714 3,167,158 3,969,736 10% annual discount (1,494,194) (1,408,828) (1,792,681) Standardized measure of discounted future net cash flows (1) $ 1,761,520 $ 1,758,330 $ 2,177,055 (1) Includes a 48% noncontrolling interest in the Company at December 31, 2024, 2023 and 2022. The principal sources of change in the standardized measure of discounted future net cash flows are (in thousands): Year Ended December 31, 2024 2023 2022 Balance at the beginning of the period $ 1,758,330 $ 2,177,055 $ 535,303 Net change in prices and production costs (207,068) (772,593) 250,889 Sales, net of production costs (564,349) (527,603) (329,858) Extensions and discoveries 322,804 505,597 234,973 Acquisitions of reserves 290,086 126,066 1,645,909 Divestiture of reserves — (116,884) — Revisions of previous quantity estimates 15,560 7,589 40,803 Net change in income taxes 10,506 110,549 (244,815) Accretion of discount 189,550 242,477 53,820 Changes in timing and other (53,899) 6,077 (9,969) Balance at the end of the period $ 1,761,520 $ 1,758,330 $ 2,177,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40946</v>
      </c>
      <c r="C4" s="7" t="n">
        <v>-15536</v>
      </c>
      <c r="D4" s="7" t="n">
        <v>1570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90</v>
      </c>
      <c r="C3" s="7" t="n">
        <v>15195</v>
      </c>
    </row>
    <row r="4">
      <c r="A4" s="4" t="inlineStr">
        <is>
          <t>Accrued revenue and accounts receivable</t>
        </is>
      </c>
      <c r="B4" s="6" t="n">
        <v>123361</v>
      </c>
      <c r="C4" s="6" t="n">
        <v>107347</v>
      </c>
    </row>
    <row r="5">
      <c r="A5" s="4" t="inlineStr">
        <is>
          <t>Prepaid assets</t>
        </is>
      </c>
      <c r="B5" s="6" t="n">
        <v>6760</v>
      </c>
      <c r="C5" s="6" t="n">
        <v>12362</v>
      </c>
    </row>
    <row r="6">
      <c r="A6" s="4" t="inlineStr">
        <is>
          <t>Derivative asset</t>
        </is>
      </c>
      <c r="B6" s="6" t="n">
        <v>1811</v>
      </c>
      <c r="C6" s="6" t="n">
        <v>19080</v>
      </c>
    </row>
    <row r="7">
      <c r="A7" s="4" t="inlineStr">
        <is>
          <t>Total current assets</t>
        </is>
      </c>
      <c r="B7" s="6" t="n">
        <v>135222</v>
      </c>
      <c r="C7" s="6" t="n">
        <v>153984</v>
      </c>
    </row>
    <row r="8">
      <c r="A8" s="3" t="inlineStr">
        <is>
          <t>Oil and natural gas properties, successful efforts method:</t>
        </is>
      </c>
      <c r="B8" s="4" t="inlineStr">
        <is>
          <t xml:space="preserve"> </t>
        </is>
      </c>
      <c r="C8" s="4" t="inlineStr">
        <is>
          <t xml:space="preserve"> </t>
        </is>
      </c>
    </row>
    <row r="9">
      <c r="A9" s="4" t="inlineStr">
        <is>
          <t>Unproved properties</t>
        </is>
      </c>
      <c r="B9" s="6" t="n">
        <v>2464836</v>
      </c>
      <c r="C9" s="6" t="n">
        <v>2698991</v>
      </c>
    </row>
    <row r="10">
      <c r="A10" s="4" t="inlineStr">
        <is>
          <t>Proved properties</t>
        </is>
      </c>
      <c r="B10" s="6" t="n">
        <v>2941347</v>
      </c>
      <c r="C10" s="6" t="n">
        <v>2377196</v>
      </c>
    </row>
    <row r="11">
      <c r="A11" s="4" t="inlineStr">
        <is>
          <t>Other property and equipment</t>
        </is>
      </c>
      <c r="B11" s="6" t="n">
        <v>3737</v>
      </c>
      <c r="C11" s="6" t="n">
        <v>3711</v>
      </c>
    </row>
    <row r="12">
      <c r="A12" s="4" t="inlineStr">
        <is>
          <t>Accumulated depreciation, depletion, amortization, and impairment</t>
        </is>
      </c>
      <c r="B12" s="6" t="n">
        <v>-818633</v>
      </c>
      <c r="C12" s="6" t="n">
        <v>-498531</v>
      </c>
    </row>
    <row r="13">
      <c r="A13" s="4" t="inlineStr">
        <is>
          <t>Total property and equipment, net</t>
        </is>
      </c>
      <c r="B13" s="6" t="n">
        <v>4591287</v>
      </c>
      <c r="C13" s="6" t="n">
        <v>4581367</v>
      </c>
    </row>
    <row r="14">
      <c r="A14" s="3" t="inlineStr">
        <is>
          <t>Long-term assets</t>
        </is>
      </c>
      <c r="B14" s="4" t="inlineStr">
        <is>
          <t xml:space="preserve"> </t>
        </is>
      </c>
      <c r="C14" s="4" t="inlineStr">
        <is>
          <t xml:space="preserve"> </t>
        </is>
      </c>
    </row>
    <row r="15">
      <c r="A15" s="4" t="inlineStr">
        <is>
          <t>Long-term derivative asset</t>
        </is>
      </c>
      <c r="B15" s="6" t="n">
        <v>0</v>
      </c>
      <c r="C15" s="6" t="n">
        <v>3440</v>
      </c>
    </row>
    <row r="16">
      <c r="A16" s="4" t="inlineStr">
        <is>
          <t>Deferred financing costs</t>
        </is>
      </c>
      <c r="B16" s="6" t="n">
        <v>8525</v>
      </c>
      <c r="C16" s="6" t="n">
        <v>11205</v>
      </c>
    </row>
    <row r="17">
      <c r="A17" s="4" t="inlineStr">
        <is>
          <t>Operating lease right-of-use asset</t>
        </is>
      </c>
      <c r="B17" s="6" t="n">
        <v>5940</v>
      </c>
      <c r="C17" s="6" t="n">
        <v>5970</v>
      </c>
    </row>
    <row r="18">
      <c r="A18" s="4" t="inlineStr">
        <is>
          <t>Other long-term assets</t>
        </is>
      </c>
      <c r="B18" s="6" t="n">
        <v>2746</v>
      </c>
      <c r="C18" s="6" t="n">
        <v>2835</v>
      </c>
    </row>
    <row r="19">
      <c r="A19" s="4" t="inlineStr">
        <is>
          <t>Total long-term assets</t>
        </is>
      </c>
      <c r="B19" s="6" t="n">
        <v>17211</v>
      </c>
      <c r="C19" s="6" t="n">
        <v>23450</v>
      </c>
    </row>
    <row r="20">
      <c r="A20" s="4" t="inlineStr">
        <is>
          <t>TOTAL ASSETS</t>
        </is>
      </c>
      <c r="B20" s="6" t="n">
        <v>4743720</v>
      </c>
      <c r="C20" s="6" t="n">
        <v>4758801</v>
      </c>
    </row>
    <row r="21">
      <c r="A21" s="3" t="inlineStr">
        <is>
          <t>Current liabilities</t>
        </is>
      </c>
      <c r="B21" s="4" t="inlineStr">
        <is>
          <t xml:space="preserve"> </t>
        </is>
      </c>
      <c r="C21" s="4" t="inlineStr">
        <is>
          <t xml:space="preserve"> </t>
        </is>
      </c>
    </row>
    <row r="22">
      <c r="A22" s="4" t="inlineStr">
        <is>
          <t>Accounts payable and accrued expenses</t>
        </is>
      </c>
      <c r="B22" s="6" t="n">
        <v>46385</v>
      </c>
      <c r="C22" s="6" t="n">
        <v>30050</v>
      </c>
    </row>
    <row r="23">
      <c r="A23" s="4" t="inlineStr">
        <is>
          <t>Operating lease liability</t>
        </is>
      </c>
      <c r="B23" s="6" t="n">
        <v>1646</v>
      </c>
      <c r="C23" s="6" t="n">
        <v>1725</v>
      </c>
    </row>
    <row r="24">
      <c r="A24" s="4" t="inlineStr">
        <is>
          <t>Total current liabilities</t>
        </is>
      </c>
      <c r="B24" s="6" t="n">
        <v>48031</v>
      </c>
      <c r="C24" s="6" t="n">
        <v>31775</v>
      </c>
    </row>
    <row r="25">
      <c r="A25" s="3" t="inlineStr">
        <is>
          <t>Long-term liabilities</t>
        </is>
      </c>
      <c r="B25" s="4" t="inlineStr">
        <is>
          <t xml:space="preserve"> </t>
        </is>
      </c>
      <c r="C25" s="4" t="inlineStr">
        <is>
          <t xml:space="preserve"> </t>
        </is>
      </c>
    </row>
    <row r="26">
      <c r="A26" s="4" t="inlineStr">
        <is>
          <t>Long-term debt</t>
        </is>
      </c>
      <c r="B26" s="6" t="n">
        <v>1078181</v>
      </c>
      <c r="C26" s="6" t="n">
        <v>865338</v>
      </c>
    </row>
    <row r="27">
      <c r="A27" s="4" t="inlineStr">
        <is>
          <t>Deferred tax liability</t>
        </is>
      </c>
      <c r="B27" s="6" t="n">
        <v>253778</v>
      </c>
      <c r="C27" s="6" t="n">
        <v>259870</v>
      </c>
    </row>
    <row r="28">
      <c r="A28" s="4" t="inlineStr">
        <is>
          <t>Non-current operating lease liability</t>
        </is>
      </c>
      <c r="B28" s="6" t="n">
        <v>5462</v>
      </c>
      <c r="C28" s="6" t="n">
        <v>5394</v>
      </c>
    </row>
    <row r="29">
      <c r="A29" s="4" t="inlineStr">
        <is>
          <t>Other long-term liabilities</t>
        </is>
      </c>
      <c r="B29" s="6" t="n">
        <v>1150</v>
      </c>
      <c r="C29" s="6" t="n">
        <v>1150</v>
      </c>
    </row>
    <row r="30">
      <c r="A30" s="4" t="inlineStr">
        <is>
          <t>Total long-term liabilities</t>
        </is>
      </c>
      <c r="B30" s="6" t="n">
        <v>1338571</v>
      </c>
      <c r="C30" s="6" t="n">
        <v>1131752</v>
      </c>
    </row>
    <row r="31">
      <c r="A31" s="4" t="inlineStr">
        <is>
          <t>Total liabilities</t>
        </is>
      </c>
      <c r="B31" s="6" t="n">
        <v>1386602</v>
      </c>
      <c r="C31" s="6" t="n">
        <v>1163527</v>
      </c>
    </row>
    <row r="32">
      <c r="A32" s="4" t="inlineStr">
        <is>
          <t>Commitments and contingencies (see Note 16)</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6" t="n">
        <v>1710372</v>
      </c>
      <c r="C34" s="6" t="n">
        <v>1796147</v>
      </c>
    </row>
    <row r="35">
      <c r="A35" s="4" t="inlineStr">
        <is>
          <t>Accumulated deficit</t>
        </is>
      </c>
      <c r="B35" s="6" t="n">
        <v>-146792</v>
      </c>
      <c r="C35" s="6" t="n">
        <v>-187738</v>
      </c>
    </row>
    <row r="36">
      <c r="A36" s="4" t="inlineStr">
        <is>
          <t>Noncontrolling interest</t>
        </is>
      </c>
      <c r="B36" s="6" t="n">
        <v>1891697</v>
      </c>
      <c r="C36" s="6" t="n">
        <v>1987526</v>
      </c>
    </row>
    <row r="37">
      <c r="A37" s="4" t="inlineStr">
        <is>
          <t>Total equity</t>
        </is>
      </c>
      <c r="B37" s="6" t="n">
        <v>3357118</v>
      </c>
      <c r="C37" s="6" t="n">
        <v>3595274</v>
      </c>
    </row>
    <row r="38">
      <c r="A38" s="4" t="inlineStr">
        <is>
          <t>TOTAL LIABILITIES AND EQUITY</t>
        </is>
      </c>
      <c r="B38" s="6" t="n">
        <v>4743720</v>
      </c>
      <c r="C38" s="6" t="n">
        <v>4758801</v>
      </c>
    </row>
    <row r="39">
      <c r="A39" s="4" t="inlineStr">
        <is>
          <t>Class A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8</v>
      </c>
      <c r="C41" s="6" t="n">
        <v>8</v>
      </c>
    </row>
    <row r="42">
      <c r="A42" s="4" t="inlineStr">
        <is>
          <t>Treasury shares</t>
        </is>
      </c>
      <c r="B42" s="6" t="n">
        <v>-96910</v>
      </c>
      <c r="C42" s="6" t="n">
        <v>0</v>
      </c>
    </row>
    <row r="43">
      <c r="A43" s="4" t="inlineStr">
        <is>
          <t>Class C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6" t="n">
        <v>8</v>
      </c>
      <c r="C45" s="6" t="n">
        <v>8</v>
      </c>
    </row>
    <row r="46">
      <c r="A46" s="4" t="inlineStr">
        <is>
          <t>Treasury shares</t>
        </is>
      </c>
      <c r="B46" s="7" t="n">
        <v>-1265</v>
      </c>
      <c r="C46" s="7" t="n">
        <v>-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oil and gas industry, including the mineral and royalty space, has become increasingly dependent on digital technologies to conduct certain activities. Sitio depends on digital technologies to perform many of its services and to process and record financial and operating data. Sitio therefore recognizes the importance of developing, implementing, and maintaining effective cybersecurity measures to safeguard our information systems and protect the confidentiality, integrity, and availability of our data. We seek to assess, identify and manage cybersecurity risks through the processes described below. Risk Assessment We have implemented a multi-layered system designed to protect and monitor data and cybersecurity risk. We also engage third-party consultants to conduct regular assessments of our cybersecurity safeguards. Our internal Information Technology (“IT”) team conducts regular evaluations designed to assess, identify and manage material cybersecurity risks, and we endeavor to update cybersecurity infrastructure, procedures, policies, and education programs in response. We use firewalls and protection software, and we additionally rely on third-party service providers for alerts regarding suspicious activity. Incident Identification and Response We have implemented a monitoring and detection system to help identify cybersecurity incidents. In the event of an incident, we intend to follow our incident response plan, which outlines the steps to be followed from incident detection to mitigation, recovery, and notification, including notifying functional areas (e.g., legal), as well as senior leadership and the Board, as appropriate. Cybersecurity Training and Awareness All employees are required to receive annual cybersecurity awareness training. Access Controls We provide users with access consistent with the principle of least privilege, which requires that users be given no more access than necessary to complete their job functions. We have also implemented a multi-factor authentication process for employees accessing company information. Encryption and Data Protection Encryption methods are used to protect sensitive data. This includes the encryption of employee laptops, customer data, financial information, and other confidential data. We engage third-party consultants in connection with our cybersecurity program. For example, we have engaged an independent consultant to not only perform certain testing but to also provide remediation recommendations as applicable regarding our information security program and information technology strategic plan. The above cybersecurity risk management processes are integrated into the Company’s overall enterprise risk management program. Cybersecurity risks are understood to be significant business risks, and as such, are considered an important component of our enterprise-wide risk management approach.</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 multi-layered system designed to protect and monitor data and cybersecurity risk. We also engage third-party consultants to conduct regular assessments of our cybersecurity safeguards. Our internal Inform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rough the Company’s enterprise risk management program, the Board is responsible for overseeing cybersecurity, information security, and IT risks, as well as management’s actions to identify, assess, mitigate, and remediate those risks.</t>
        </is>
      </c>
    </row>
    <row r="11">
      <c r="A11" s="4" t="inlineStr">
        <is>
          <t>Cybersecurity Risk Board Committee or Subcommittee Responsible for Oversight [Text Block]</t>
        </is>
      </c>
      <c r="B11" s="4" t="inlineStr">
        <is>
          <t>Through the Company’s enterprise risk management program, the Board is responsible for overseeing cybersecurity, information security, and IT risks, as well as management’s actions to identify, assess, mitigate, and remediate those risks. The Audit Committee assists the Board in exercising oversight of the Company’s cybersecurity, information security, and IT risks. As appropriate, the Board or Audit Committee reviews and discusses with management the Company’s procedures and practices as well as any potential identified incidents with respect to cybersecurity, information security and information and operational technology, including related risks. In addition, our Executive Vice President, Operations is responsible for keeping the Board apprised of cybersecurity incidents and the Board is charged with determining the materiality of such incident.</t>
        </is>
      </c>
    </row>
    <row r="12">
      <c r="A12" s="4" t="inlineStr">
        <is>
          <t>Cybersecurity Risk Process for Informing Board Committee or Subcommittee Responsible for Oversight [Text Block]</t>
        </is>
      </c>
      <c r="B12" s="4" t="inlineStr">
        <is>
          <t>In addition, our Executive Vice President, Operations is responsible for keeping the Board apprised of cybersecurity incidents and the Board is charged with determining the materiality of such incident.</t>
        </is>
      </c>
    </row>
    <row r="13">
      <c r="A13" s="4" t="inlineStr">
        <is>
          <t>Cybersecurity Risk Role of Management [Text Block]</t>
        </is>
      </c>
      <c r="B13" s="4" t="inlineStr">
        <is>
          <t>Management is responsible for assessing, identifying, and managing risks from cybersecurity threats. The Company’s IT function focuses on current and emerging cybersecurity matters. The Company’s IT department is led by the Director of IT, who reports to the Company’s Executive Vice President, Operations, including with respect to emerging cybersecurity incidents. They are responsible for implementing cybersecurity policies, programs, procedures, and strategies. To facilitate effective oversight, the Director of IT holds discussions on cybersecurity risks, incident trends, and the effectiveness of cybersecurity measures as necessitated by emerging material cyber risks. The Director of IT has served at Sitio since 2022 and has over 19 years of experience in managing information security, developing cybersecurity strategy, and implementing effective information and cybersecurity programs at Sitio and similar compan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IT department is led by the Director of IT, who reports to the Company’s Executive Vice President, Operations, including with respect to emerging cybersecurity incidents.</t>
        </is>
      </c>
    </row>
    <row r="16">
      <c r="A16" s="4" t="inlineStr">
        <is>
          <t>Cybersecurity Risk Management Expertise of Management Responsible [Text Block]</t>
        </is>
      </c>
      <c r="B16" s="4" t="inlineStr">
        <is>
          <t>The Director of IT has served at Sitio since 2022 and has over 19 years of experience in managing information security, developing cybersecurity strategy, and implementing effective information and cybersecurity programs at Sitio and similar companies.</t>
        </is>
      </c>
    </row>
    <row r="17">
      <c r="A17" s="4" t="inlineStr">
        <is>
          <t>Cybersecurity Risk Process for Informing Management or Committees Responsible [Text Block]</t>
        </is>
      </c>
      <c r="B17" s="4" t="inlineStr">
        <is>
          <t>As appropriate, the Board or Audit Committee reviews and discusses with management the Company’s procedures and practices as well as any potential identified incidents with respect to cybersecurity, information security and information and operational technology, including related risks. In addition, our Executive Vice President, Operations is responsible for keeping the Board apprised of cybersecurity incidents and the Board is charged with determining the materiality of such incid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alcon Reverse Merger Transaction</t>
        </is>
      </c>
      <c r="B4" s="4" t="inlineStr">
        <is>
          <t xml:space="preserve">Falcon Reverse Merger Transaction 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effected a four-to-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shares of Class C Common Stock and common units representing limited partner interests in Sitio OpCo (the “Sitio OpCo Partnership Units” and, together with the receipt of Class C Common Stock, the “Falcon Merger Consideration”). The Company’s stockholders immediately prior to the closing of the Falcon Merger continued to hold their shares of Class A Common Stock immediately after the closing of the Falcon Merger, subject to the Reverse Stock Split. Additionally, as a result of the Reverse Stock Split, the warrants, which expired in August 2023, were adjusted such that four whole warrants became exercisable for one share of Class A Common Stock at an exercise price of $44.84 per share of Class A Common Stock. Pursuant to the terms of the Falcon Reverse Merger Agreement, following the closing of the Falcon Merger and the Reverse Stock Split, the issued and outstanding limited liability company interests in Desert Peak were converted into the right to receive aggregate Falcon Merger Consideration of (a) 61,905,339 shares of Class C Common Stock and (b) 61,905,339 Sitio OpCo Partnership Units. </t>
        </is>
      </c>
    </row>
    <row r="5">
      <c r="A5" s="4" t="inlineStr">
        <is>
          <t>Brigham Merger and Business Combinations</t>
        </is>
      </c>
      <c r="B5" s="4" t="inlineStr">
        <is>
          <t>Brigham Merger On December 29, 2022, the Company, consummated the previously announced merger transactions contemplated by the Agreement and Plan of Merger, dated as of September 6, 2022 (the “Brigham Merger Agreement”) by and among STR Sub Inc. (formerly Sitio Royalties Corp.) (“Former Sitio”), MNRL Sub Inc. (formerly Brigham Minerals, Inc.) Business Combinations The Company accounts for business combinations, such as the Falcon Merger and Brigham Merger, using the acquisition method. Under the acquisition method, a business combination is accounted for based on the fair value of the consideration given with each of the identifiable assets acquired and liabilities assumed being measured at fair value. The excess of the cost of an acquisition, if any, over the fair value of the assets acquired and liabilities assumed is recognized as goodwill. The excess of the fair value of assets acquired and liabilities assumed over consideration given for an acquisition, if any, is recognized immediately in earnings as a gain. Determining the fair values of the assets and liabilities acquired involves the use of judgment as fair values are not always readily determinable. Different techniques may be used to determine fair values, including market prices (where available), comparisons to transactions for similar assets and liabilities and the discounted net present value of estimated future cash flows, among others.</t>
        </is>
      </c>
    </row>
    <row r="6">
      <c r="A6" s="4" t="inlineStr">
        <is>
          <t>Basis of Presentation</t>
        </is>
      </c>
      <c r="B6" s="4" t="inlineStr">
        <is>
          <t>Basis of Presentation These consolidated financial statements have been prepared in accordance with GAAP. In the opinion of management, these consolidated financial statements include all adjustments (consisting of normal and recurring accruals) considered necessary to present fairly the Company’s financial position at December 31, 2024 and 2023, and its results of operations and cash flows for the years ended December 31, 2024, 2023, and 2022. The company operates in one reportable segment: oil and natural gas minerals.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prior to our corporate reorganization. Prior to the Falcon Merger, Desert Peak was consolidated into the results of KMF. KMF’s surface rights, which generate revenue from the sale of water, payments for rights-of-way and other rights associated with the ownership of the surface acreage, are included in our historical consolidated financial statements. The assets contributed by KMF in the Falcon Merger did not include KMF’s surface rights. The consolidated financial statements included in this report reflect the historical operating results of KMF prior to June 7, 2022 and the consolidated results of the Company following June 7, 2022, which include the results of Brigham following December 29, 2022. The consolidated balance sheets at December 31, 2024 and 2023 reflect the assets and liabilities of the Company, which include the assets and liabilities of KMF Land, LLC (a subsidiary of the Predecessor) (“KMF Land”) at their historical costs, the assets and liabilities of Falcon Minerals Corporation measured at fair value as of June 7, 2022, and the assets and liabilities of Brigham measured at fair value as of December 29, 2022. Earnings per share is calculated based on the consolidated results of the Company for the periods subsequent to the Falcon Merger. The Company has acquired additional surface rights in connection with multiple acquisitions subsequent to the Falcon Merger. The results of each subsequent acquisition are included in the consolidated company results for the periods following the consummation of such acquisition. Except as otherwise indicated or required by the context, all references in these notes to financial statements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in these notes to financial statements to “Falcon” refer to Sitio Royalties Corp. and its subsidiaries for periods prior to the Falcon Merger.</t>
        </is>
      </c>
    </row>
    <row r="7">
      <c r="A7" s="4" t="inlineStr">
        <is>
          <t>Principles of Consolidation</t>
        </is>
      </c>
      <c r="B7" s="4" t="inlineStr">
        <is>
          <t>Principles of Consolidation The accompanying consolidated financial statements include the accounts of the Company’s wholly-owned subsidiaries and any entities in which the Company owns a controlling interest. All intercompany accounts and transactions have been eliminated in consolidation. Noncontrolling interest in the Company’s consolidated financial statements for periods prior to the Falcon Merger represented the ownership interests in a subsidiary of the Predecessor which were owned by outside parties. For the period between the Falcon Merger and the Brigham Merger, interests held in the form of Class C Common Stock and Sitio OpCo Partnership Units were classified as temporary equity. As a result of the Brigham Merger, the holders of Class C Common Stock no longer hold a majority of the voting share outstanding. Consequently, after December 29, 2022, interests held in the form of Class C Common Stock and Sitio OpCo Partnership Units are presented as noncontrolling interest in the consolidated balance sheets. See “Note 10 – Noncontrolling Interest and Temporary Equity” for additional information. Sitio OpCo was determined to be a variable interest entity for which Sitio is the primary beneficiary, as Sitio has both the power to direct Sitio OpCo and the right to receive benefits from Sitio OpCo. As a result, Sitio consolidates the financial results of Sitio OpCo and its subsidiaries. Sitio conducts substantially all of its business through its consolidated subsidiaries, including Sitio OpCo, which, as of December 31, 2024, is owned approximately 52% by Sitio Royalties Corp. and approximately 48% by holders of our noncontrolling interests. As the sole managing member of Sitio OpCo, Sitio is responsible for all operational, management and administrative decisions related to Sitio OpCo’s business.</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The Company’s estimates and classification of oil and natural gas reserves are, by necessity, projections based on geologic and engineering data, and there are uncertainties inherent in the interpretation of such data as well as the projection of future rates of production. Reserve engineering is a subjective process of estimating underground accumulations of oil and natural gas that are difficult to measure. The accuracy of any reserve estimate is a function of the quality of available data, engineering, and geological interpretation and judgment. Estimates of economically recoverable oil and natural gas reserves and future net cash flows necessarily depend upon several variable factors and assumptions. These factors and assumptions include historical production, the assumed effect of regulations by governmental agencies, assumptions regarding continued reservoir performance, and assumptions governing oil and natural gas prices. For these reasons, estimates of the economically recoverable quantities of expected oil and natural gas and estimates of the future net cash flows is inherently imprecise and may vary substantially. Any significant variance in the assumptions could materially affect the estimated quantity of reserves, which could affect the carrying value of the Company’s oil and natural gas properties and/or the rate of depletion related to oil and natural gas properties.</t>
        </is>
      </c>
    </row>
    <row r="9">
      <c r="A9" s="4" t="inlineStr">
        <is>
          <t>Recent Accounting Pronouncements</t>
        </is>
      </c>
      <c r="B9" s="4" t="inlineStr">
        <is>
          <t>Recent Accounting Pronouncements In November 2023, the FASB issued ASU No. 2023-07, Segment Reporting (Topic 280): Improvements to Reportable Segment Disclosures, which expands annual and interim disclosure requirements for reportable segments, primarily through enhanced disclosures about significant segment expenses. We adopted this ASU in this Annual Report on Form 10-K for the year ended December 31, 2024. See "Note 18 – Segment" for further details. In December 2023, the FASB issued ASU 2023-09, Income Taxes (Topic 740): Improvements to Income Tax Disclosures, which requires disaggregated information related to the effective tax rate reconciliation as well as information on income taxes paid. This ASU is effective for annual periods beginning after December 15, 2024, and requires prospective application with the option to apply the standard retrospectively. We are currently evaluating the impact of the ASU on our disclosures. In November 2024, the FASB issued ASU 2024-03, Income Statement (Subtopic 220-40): Reporting Comprehensive Income - Expense Disaggregation Disclosures, which requires disclosure of additional information about specific expense categories underlying certain income statement expense line items. This ASU is effective for annual periods beginning after December 15, 2026, and requires either prospective or retrospective application. We are currently evaluating the impact of the ASU on our disclosures.</t>
        </is>
      </c>
    </row>
    <row r="10">
      <c r="A10" s="4" t="inlineStr">
        <is>
          <t>Cash and Cash Equivalents</t>
        </is>
      </c>
      <c r="B10" s="4" t="inlineStr">
        <is>
          <t>Cash and Cash Equivalents The Company considers all highly-liquid instruments purchased with an original maturity of three months or less to be cash equivalents. The Company maintains cash and cash equivalents in bank deposit accounts which, at times, may exceed the federally insured limits. The Company has not experienced any losses from such investments.</t>
        </is>
      </c>
    </row>
    <row r="11">
      <c r="A11" s="4" t="inlineStr">
        <is>
          <t>Accrued Revenue and Accounts Receivable</t>
        </is>
      </c>
      <c r="B11" s="4" t="inlineStr">
        <is>
          <t>Accrued Revenue and Accounts Receivable Accrued revenue and accounts receivable represent amounts due to the Company and are uncollateralized, consisting primarily of royalty revenue receivable. Royalty revenue receivable consists of royalties due from operators for oil, natural gas and NGL volumes sold to purchasers. Those purchasers remit payment for production to the operator of the properties and the operator, in turn, remits payment to the Company. Because production statements and associated payments may not be received from operators for 30 to 90 days or more after the production is delivered, we are required to estimate the amount of production delivered to the purchaser and the price that we will receive for the sale of the product. The expected sales volumes and prices for these properties are estimated and recorded within accrued revenues.</t>
        </is>
      </c>
    </row>
    <row r="12">
      <c r="A12" s="4" t="inlineStr">
        <is>
          <t>Oil and Gas Properties and Impairment of Oil and Gas Properties</t>
        </is>
      </c>
      <c r="B12" s="4" t="inlineStr">
        <is>
          <t>Oil and Gas Properties The Company uses the successful efforts method of accounting for oil and natural gas producing properties, as further defined under ASC 932, Extractive Activities - Oil and Natural Gas . Under this method, costs to acquire mineral interests in oil and natural gas properties are capitalized. The costs of non-producing mineral interests and associated acquisition costs are capitalized as unproved properties pending the results of leasing efforts and drilling activities of E&amp;P operators on our interests. As unproved properties are determined to have proved reserves, the related costs are transferred to proved oil and gas properties. Capitalized costs for proved oil and natural gas mineral interests are depleted on a unit-of-production basis over total proved reserves. For depletion of proved oil and gas properties, interests are grouped in a reasonable aggregation of properties with common geological structural features or stratigraphic conditions. Impairment of Oil and Gas Properties The Company evaluates its producing properties for impairment whenever events or changes in circumstances indicate that the carrying amount of an asset may not be recoverable. When assessing proved properties for impairment, the Company compares the expected undiscounted future net cash flows of the proved properties to the carrying amount of the proved properties to determine recoverability. If the carrying amount of proved properties exceeds the expected undiscounted future net cash flows, the carrying amount is written down to the properties’ estimated fair value, which is measured as the present value of the expected future net cash flows of such properties. The factors used to determine fair value include estimates of proved reserves, future commodity prices, timing of future production, and a risk-adjusted discount rate. The proved property impairment test is primarily impacted by future commodity prices, changes in estimated reserve quantities, estimates of future production, overall proved property balances, and depletion expense. If pricing conditions decline or are depressed, or if there is a negative impact on one or more of the other components of the calculation, we may incur proved property impairments in future periods. The Company recognized an impairment charge of $25.6 million related to its Appalachian Basin proved properties for the year ended December 31, 2023. There was no impairment of proved properties for the years ended December 31, 2024 and 2022.</t>
        </is>
      </c>
    </row>
    <row r="13">
      <c r="A13" s="4" t="inlineStr">
        <is>
          <t>Other Property and Equipment</t>
        </is>
      </c>
      <c r="B13" s="4" t="inlineStr">
        <is>
          <t>Other Property and Equipment Other property and equipment, which includes leasehold improvements, is recorded at cost. Depreciation is calculated using the straight-line method over the shorter of the lease term or the useful lives of the assets. We evaluate our other property and equipment for impairment whenever events or changes in circumstances indicate that the carrying amount of an asset that has been placed in service may not be recoverable. No impairment charges were recorded for the years ended December 31, 2024, 2023 and 2022.</t>
        </is>
      </c>
    </row>
    <row r="14">
      <c r="A14" s="4" t="inlineStr">
        <is>
          <t>Asset Acquisitions</t>
        </is>
      </c>
      <c r="B14" s="4" t="inlineStr">
        <is>
          <t>Asset Acquisitions The Company generally accounts for acquisitions of mineral and royalty interests as asset acquisitions, through which it allocates the purchase price between proved and unproved properties based on relative fair values, with no recognition of goodwill. The Company may use different techniques to determine the allocation, including the discounted net present value of estimated future cash flows and market prices (where available).</t>
        </is>
      </c>
    </row>
    <row r="15">
      <c r="A15" s="4" t="inlineStr">
        <is>
          <t>Derivative Financial Instruments</t>
        </is>
      </c>
      <c r="B15" s="4" t="inlineStr">
        <is>
          <t xml:space="preserve">Derivative Financial Instruments In order to manage its exposure to oil, natural gas, and NGL price volatility as well as interest rate volatility, the Company may periodically enter into derivative transactions, which may include commodity swap agreements, basis swap agreements, two- and three-way collars, and other similar agreements. From time to time, the Company may periodically enter into various interest rate derivative contracts to manage exposures to changes in interest rates from variable rate obligations. These derivatives are not entered into for trading or speculative purposes. To the extent legal right of offset exists with a counterparty, the Company reports derivative assets and liabilities on a net basis. The Company has exposure to credit risk to the extent that the counterparty is unable to satisfy its settlement obligations. All derivative counterparties are current lenders under Sitio’s Revolving Credit Facility (defined below). Accordingly, the Company is not required to provide any credit support to its derivative counterparties other than cross collateralization with the properties securing the Sitio Revolving Credit Facility. </t>
        </is>
      </c>
    </row>
    <row r="16">
      <c r="A16" s="4" t="inlineStr">
        <is>
          <t>Temporary Equity</t>
        </is>
      </c>
      <c r="B16" s="4" t="inlineStr">
        <is>
          <t>Temporary Equity Subsequent to the Falcon Merger, the Company accounted for the interests attributable to Class C Common Stock and Sitio OpCo Partnership Units as temporary equity as a result of certain redemption rights held as discussed in “Note 10 – Noncontrolling Interest and Temporary Equity.” As such, the Company adjusted temporary equity to its maximum redemption amount at the balance sheet date, if higher than the carrying amount. Changes in the redemption value were recognized immediately as they occurred, as if the end of the reporting period was also the redemption date for the instrument, with an offsetting entry to retained earnings or, if a retained deficit, to additional paid-in capital. Temporary equity was reclassified to permanent equity upon conversion of Class C Common Stock (and an equivalent number of Sitio OpCo Partnership Units) or when holders of the Class C Common Stock no longer effectively controlled the Company’s determination of whether to make a cash payment upon the Sitio OpCo Partnership Unit holder’s exercise of its redemption right.</t>
        </is>
      </c>
    </row>
    <row r="17">
      <c r="A17" s="4" t="inlineStr">
        <is>
          <t>Revenue Recognition</t>
        </is>
      </c>
      <c r="B17" s="4" t="inlineStr">
        <is>
          <t>Revenue Recognition Mineral and royalty interests represent the right to receive revenues from the sale of oil, natural gas and NGLs, less production taxes and post-production expenses. The prices of oil, natural gas, and NGLs from the properties in which we own a mineral or royalty interest are primarily determined by supply and demand in the marketplace and can fluctuate considerably. As an owner of mineral and royalty interests, we have no working interest or operational control over the volumes and methods of sale of the oil, natural gas, and NGLs produced and sold from our properties. We do not explore, develop, or operate the properties and, accordingly, do not incur any of the associated costs. Oil, natural gas, and NGLs revenues from our mineral and royalty interests are recognized when control transfers at the wellhead. The Company also earns revenue related to lease bonuses. The Company earns lease bonus revenue by leasing its mineral interests to E&amp;P companies. The Company recognizes lease bonus revenue when the lease agreement has been executed and payment is determined to be collectible.</t>
        </is>
      </c>
    </row>
    <row r="18">
      <c r="A18" s="4" t="inlineStr">
        <is>
          <t>Concentration of Revenue</t>
        </is>
      </c>
      <c r="B18" s="4" t="inlineStr">
        <is>
          <t xml:space="preserve">Although the Company is exposed to a concentration of credit risk, the Company does not believe the loss of any single operator or entity would materially impact the Company’s operating results as crude oil, natural gas and NGLs are fungible products with well-established markets and numerous purchasers. If multiple entities were to cease making </t>
        </is>
      </c>
    </row>
    <row r="19">
      <c r="A19" s="4" t="inlineStr">
        <is>
          <t>Share-Based Compensation</t>
        </is>
      </c>
      <c r="B19" s="4" t="inlineStr">
        <is>
          <t>Share-Based Compensation</t>
        </is>
      </c>
    </row>
    <row r="20">
      <c r="A20" s="4" t="inlineStr">
        <is>
          <t>Income Taxes</t>
        </is>
      </c>
      <c r="B20" s="4" t="inlineStr">
        <is>
          <t>Income Taxes The Company uses the asset and liability method of accounting for income taxes, under which deferred tax assets and liabilities are recognized for the future tax consequences of (a) temporary differences between the financial statement carrying amounts and the tax bases of existing assets and liabilities and (b) operating loss and tax credit carryforwards. Deferred income tax assets and liabilities are based on enacted tax rates applicable to the future periods when those temporary differences are expected to be recovered or settled. The effect of a change in tax rates on deferred tax assets and liabilities is recognized in income in the period the rate change is enacted. The Company evaluates the probability of realizing the future benefits of our deferred tax assets and provides a valuation allowance for the portion of any deferred tax assets where the likelihood of realizing an income tax benefit in the future does not meet the more likely than not criteria for recogn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rued Revenue and Accounts Receivable</t>
        </is>
      </c>
      <c r="B4" s="4" t="inlineStr">
        <is>
          <t xml:space="preserve">The Company’s accrued revenue and accounts receivable consisted of the following as of the dates indicated (in thousands): December 31, December 31, Accrued revenue $ 121,836 $ 104,832 Accounts receivable 1,525 2,515 Total accrued revenue and accounts receivable $ 123,361 $ 107,347 </t>
        </is>
      </c>
    </row>
    <row r="5">
      <c r="A5" s="4" t="inlineStr">
        <is>
          <t>Schedule of Accounts Payable and Accrued Expenses</t>
        </is>
      </c>
      <c r="B5" s="4" t="inlineStr">
        <is>
          <t xml:space="preserve">The Company’s accounts payable and accrued expenses consisted of the following as of the dates indicated (in thousands): December 31, December 31, Accrued interest expense $ 9,064 $ 12,178 Ad valorem taxes payable 12,281 10,364 Payable to seller for pre-effective monies 3,393 2,268 Accrued general and administrative 2,006 1,889 Payable to buyer for post-effective monies 144 1,427 Income taxes payable 16,918 1,592 Other taxes payable 1,117 — Other 1,462 332 Total accounts payable and accrued expenses $ 46,385 $ 30,050 </t>
        </is>
      </c>
    </row>
    <row r="6">
      <c r="A6" s="4" t="inlineStr">
        <is>
          <t>Schedule of Revenues from to Major Operators</t>
        </is>
      </c>
      <c r="B6" s="4" t="inlineStr">
        <is>
          <t>During the years ended December 31, 2024, 2023, and 2022, the following operators represented 10% or more of total revenues: Year Ended December 31, 2024 2023 2022 ConocoPhillips Company (NYSE: COP) 11% * * Oxy USA Inc. (NYSE: OXY) 10% * * Exxon Mobil Corporation (NYSE: XOM) 10% * * Chevron Corporation (NYSE: CVX) * 10% * Callon Petroleum Company (NYSE: CPE) * * 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igham Merger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onsideration for Merger</t>
        </is>
      </c>
      <c r="B4" s="4" t="inlineStr">
        <is>
          <t xml:space="preserve">The following table summarizes the consideration for the Brigham Merger: Brigham Common Stock — issued and outstanding as of December 29, 2022: 71,290,265 Class A Common Stock price on December 29, 2022 $ 30.15 Total consideration and fair value $ 2,149,401,490 The following table summarizes the consideration for the Falcon Merger: Falcon Common Stock — issued and outstanding as of June 7, 2022: 21,935,492 Class A Common Stock price on June 7, 2022 $ 29.12 Total consideration and fair value $ 638,761,527 </t>
        </is>
      </c>
    </row>
    <row r="5">
      <c r="A5" s="4" t="inlineStr">
        <is>
          <t>Schedule of Allocation of Purchase Price to Assets Acquired and Liabilities Assumed</t>
        </is>
      </c>
      <c r="B5" s="4" t="inlineStr">
        <is>
          <t xml:space="preserve">The following table presents the allocation of the purchase price to the assets acquired and liabilities assumed on December 29, 2022, including measurement period adjustments (in thousands): Brigham fair values: December 29, 2022 Adjustments December 31, 2023 Cash $ 11,054 $ — $ 11,054 Accrued revenue and accounts receivable 61,745 3,637 65,382 Prepaid expenses 11,339 20,753 32,092 Unproved oil and gas properties 1,783,162 (41,083) 1,742,079 Proved oil and gas properties 873,050 — 873,050 Property and equipment 200 — 200 Right-of-use asset 3,209 — 3,209 Other assets 1,064 (1,064) — Current liabilities (83,425) (617) (84,042) Long-term debt (193,000) — (193,000) Long-term operating lease liability (2,387) — (2,387) Deferred tax liability (316,571) 19,474 (297,097) Other long-term liability (39) (1,100) (1,139) Total consideration and fair value $ 2,149,401 $ — $ 2,149,401 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4,572) 491,231 Proved oil and gas properties 200,773 — 200,773 Property and equipment 278 — 278 Current liabilities (22,315) (1,106) (23,421) Long-term debt (43,105) — (43,105) Deferred tax liability (2,598) (1,018) (3,616) Warrant liability (6,612) — (6,612) Total consideration and fair value $ 638,762 $ — $ 638,762 </t>
        </is>
      </c>
    </row>
    <row r="6">
      <c r="A6" s="4" t="inlineStr">
        <is>
          <t>Schedule of Unaudited Pro Forma Financial Information</t>
        </is>
      </c>
      <c r="B6" s="4" t="inlineStr">
        <is>
          <t xml:space="preserve">The unaudited pro forma financial information for the year ended December 31, 2022, gives effect to the Falcon Merger and Brigham Merger as if they had both occurred on January 1, 2021 (in thousands, except per share amounts): Year Ended December 31, 2022 Total revenues $ 756,590 Pro forma income (loss) available to Class A stockholders 121,110 Net income (loss) per share: Basic $ 1.50 Diluted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lcon Reverse Merger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onsideration for Merger</t>
        </is>
      </c>
      <c r="B4" s="4" t="inlineStr">
        <is>
          <t xml:space="preserve">The following table summarizes the consideration for the Brigham Merger: Brigham Common Stock — issued and outstanding as of December 29, 2022: 71,290,265 Class A Common Stock price on December 29, 2022 $ 30.15 Total consideration and fair value $ 2,149,401,490 The following table summarizes the consideration for the Falcon Merger: Falcon Common Stock — issued and outstanding as of June 7, 2022: 21,935,492 Class A Common Stock price on June 7, 2022 $ 29.12 Total consideration and fair value $ 638,761,527 </t>
        </is>
      </c>
    </row>
    <row r="5">
      <c r="A5" s="4" t="inlineStr">
        <is>
          <t>Schedule of Allocation of Purchase Price to Assets Acquired and Liabilities Assumed</t>
        </is>
      </c>
      <c r="B5" s="4" t="inlineStr">
        <is>
          <t xml:space="preserve">The following table presents the allocation of the purchase price to the assets acquired and liabilities assumed on December 29, 2022, including measurement period adjustments (in thousands): Brigham fair values: December 29, 2022 Adjustments December 31, 2023 Cash $ 11,054 $ — $ 11,054 Accrued revenue and accounts receivable 61,745 3,637 65,382 Prepaid expenses 11,339 20,753 32,092 Unproved oil and gas properties 1,783,162 (41,083) 1,742,079 Proved oil and gas properties 873,050 — 873,050 Property and equipment 200 — 200 Right-of-use asset 3,209 — 3,209 Other assets 1,064 (1,064) — Current liabilities (83,425) (617) (84,042) Long-term debt (193,000) — (193,000) Long-term operating lease liability (2,387) — (2,387) Deferred tax liability (316,571) 19,474 (297,097) Other long-term liability (39) (1,100) (1,139) Total consideration and fair value $ 2,149,401 $ — $ 2,149,401 The following table presents the allocation of the purchase price to the assets acquired and liabilities assumed (in thousands): June 7, 2022 Adjustments December 31, 2022 Falcon fair values: Cash $ 4,484 $ — $ 4,484 Accrued revenue and accounts receivable 12,054 6,696 18,750 Unproved oil and gas properties 495,803 (4,572) 491,231 Proved oil and gas properties 200,773 — 200,773 Property and equipment 278 — 278 Current liabilities (22,315) (1,106) (23,421) Long-term debt (43,105) — (43,105) Deferred tax liability (2,598) (1,018) (3,616) Warrant liability (6,612) — (6,612) Total consideration and fair value $ 638,762 $ — $ 638,7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s from Sales</t>
        </is>
      </c>
      <c r="B4" s="4" t="inlineStr">
        <is>
          <t xml:space="preserve">For the Year 2024 2023 2022 Crude oil revenue $ 526,910 $ 480,843 $ 266,179 Natural gas revenue 23,954 41,034 52,380 NGLs revenue 60,206 52,665 36,871 Total revenues $ 611,070 $ 574,542 $ 355,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Oil and Natural Gas Properties</t>
        </is>
      </c>
      <c r="B4" s="4" t="inlineStr">
        <is>
          <t xml:space="preserve">The following is a summary of oil and natural gas properties as of December 31, 2024 and 2023 (in thousands): Oil and natural gas properties: December 31, December 31, Unproved properties $ 2,464,836 $ 2,698,991 Proved properties 2,941,347 2,377,196 Oil and natural gas properties, gross 5,406,183 5,076,187 Accumulated depletion and impairment (816,664) (496,879) Oil and natural gas properties, net $ 4,589,519 $ 4,579,308 Aggregate capitalized costs related to oil and natural gas production activities with applicable accumulated depreciation, depletion and amortization are as follows (in thousands): December 31, 2024 December 31, 2023 Oil and natural gas interests: Unproved $ 2,464,836 $ 2,698,991 Proved 2,941,347 2,377,196 Total oil and natural gas interests 5,406,183 5,076,187 Accumulated depletion and impairment (816,664) (496,879) Net oil and natural gas interests capitalized $ 4,589,519 $ 4,579,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 Term Debt</t>
        </is>
      </c>
      <c r="B4" s="4" t="inlineStr">
        <is>
          <t xml:space="preserve">The following is a summary of long-term debt as of December 31, 2024 and 2023 (in thousands): As of December 31, 2024 2023 Revolving Credit Facility $ 487,800 $ 277,000 2028 Senior Notes 600,000 600,000 Less: Unamortized issuance costs (9,619) (11,662) Total long-term debt $ 1,078,181 $ 865,338 </t>
        </is>
      </c>
    </row>
    <row r="5">
      <c r="A5" s="4" t="inlineStr">
        <is>
          <t>Schedule of Redemption Percentage of Principal Amount</t>
        </is>
      </c>
      <c r="B5" s="4" t="inlineStr">
        <is>
          <t>On or after November 1, 2025, the Issuers may, on any one or more occasions, redeem all or a part of the 2028 Senior Notes at the redemption prices (expressed as percentages of the principal amount) set forth below, plus accrued and unpaid interest, if any, to, but excluding the redemption date, if redeemed during the twelve-month period beginning on November 1 of the years indicated below: Year Percentage 2025 103.938 % 2026 101.969 % 2027 and thereafter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8" t="n">
        <v>0.0001</v>
      </c>
      <c r="C3" s="8" t="n">
        <v>0.0001</v>
      </c>
    </row>
    <row r="4">
      <c r="A4" s="4" t="inlineStr">
        <is>
          <t>Common stock authorized (in shares)</t>
        </is>
      </c>
      <c r="B4" s="6" t="n">
        <v>240000000</v>
      </c>
      <c r="C4" s="6" t="n">
        <v>240000000</v>
      </c>
    </row>
    <row r="5">
      <c r="A5" s="4" t="inlineStr">
        <is>
          <t>Common stock issued (in shares)</t>
        </is>
      </c>
      <c r="B5" s="6" t="n">
        <v>83205330</v>
      </c>
      <c r="C5" s="6" t="n">
        <v>82451397</v>
      </c>
    </row>
    <row r="6">
      <c r="A6" s="4" t="inlineStr">
        <is>
          <t>Common stock outstanding (in shares)</t>
        </is>
      </c>
      <c r="B6" s="6" t="n">
        <v>78980516</v>
      </c>
      <c r="C6" s="6" t="n">
        <v>82451397</v>
      </c>
    </row>
    <row r="7">
      <c r="A7" s="4" t="inlineStr">
        <is>
          <t>Treasury stock (in shares)</t>
        </is>
      </c>
      <c r="B7" s="6" t="n">
        <v>4224814</v>
      </c>
      <c r="C7" s="6" t="n">
        <v>0</v>
      </c>
    </row>
    <row r="8">
      <c r="A8" s="4" t="inlineStr">
        <is>
          <t>Class C Common Stock</t>
        </is>
      </c>
      <c r="B8" s="4" t="inlineStr">
        <is>
          <t xml:space="preserve"> </t>
        </is>
      </c>
      <c r="C8" s="4" t="inlineStr">
        <is>
          <t xml:space="preserve"> </t>
        </is>
      </c>
    </row>
    <row r="9">
      <c r="A9" s="4" t="inlineStr">
        <is>
          <t>Common stock, par value (in USD per share)</t>
        </is>
      </c>
      <c r="B9" s="8" t="n">
        <v>0.0001</v>
      </c>
      <c r="C9" s="8" t="n">
        <v>0.0001</v>
      </c>
    </row>
    <row r="10">
      <c r="A10" s="4" t="inlineStr">
        <is>
          <t>Common stock authorized (in shares)</t>
        </is>
      </c>
      <c r="B10" s="6" t="n">
        <v>120000000</v>
      </c>
      <c r="C10" s="6" t="n">
        <v>120000000</v>
      </c>
    </row>
    <row r="11">
      <c r="A11" s="4" t="inlineStr">
        <is>
          <t>Common stock issued (in shares)</t>
        </is>
      </c>
      <c r="B11" s="6" t="n">
        <v>73443992</v>
      </c>
      <c r="C11" s="6" t="n">
        <v>74965217</v>
      </c>
    </row>
    <row r="12">
      <c r="A12" s="4" t="inlineStr">
        <is>
          <t>Common stock outstanding (in shares)</t>
        </is>
      </c>
      <c r="B12" s="6" t="n">
        <v>73391244</v>
      </c>
      <c r="C12" s="6" t="n">
        <v>74939080</v>
      </c>
    </row>
    <row r="13">
      <c r="A13" s="4" t="inlineStr">
        <is>
          <t>Treasury stock (in shares)</t>
        </is>
      </c>
      <c r="B13" s="6" t="n">
        <v>52748</v>
      </c>
      <c r="C13" s="6" t="n">
        <v>261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Quarterly Dividends</t>
        </is>
      </c>
      <c r="B4" s="4" t="inlineStr">
        <is>
          <t>The following table summarizes the quarterly dividends related to the Company’s quarterly financial results (in thousands, except per share data): Quarter Ended Total Quarterly Dividend per Class A Common Class A Cash Dividends Paid Payment Date Stockholder Record Date September 30, 2024 $ 0.28 $ 22,185 November 27, 2024 November 19, 2024 June 30, 2024 $ 0.30 $ 24,071 August 30, 2024 August 19, 2024 March 31, 2024 $ 0.41 $ 33,066 May 31, 2024 May 21, 2024 December 31, 2023 $ 0.51 $ 41,950 March 28, 2024 March 15, 2024 September 30, 2023 $ 0.49 $ 40,396 November 30, 2023 November 21, 2023 June 30, 2023 $ 0.40 $ 32,705 August 31, 2023 August 18, 2023 March 31, 2023 $ 0.50 $ 40,743 May 31, 2023 May 19, 2023 December 31, 2023 $ 0.60 $ 48,107 March 31, 2023 March 17, 2023 September 30, 2022 $ 0.72 $ 9,148 November 30, 2022 November 21, 2022 June 30, 2022 $ 0.71 $ 9,017 August 31, 2022 August 18, 2022</t>
        </is>
      </c>
    </row>
    <row r="5">
      <c r="A5" s="4" t="inlineStr">
        <is>
          <t>Schedule of Basic and Diluted Earnings Per Share</t>
        </is>
      </c>
      <c r="B5" s="4" t="inlineStr">
        <is>
          <t xml:space="preserve">The following table sets forth the calculation of basic and diluted earnings per share for the periods indicated (in thousands, except per share data): For the Year 2024 2023 2022 Numerator: Net income (loss) attributable to Class A stockholders $ 40,946 $ (15,536) $ 15,701 Less: Earnings allocated to participating securities (1,165) (1,049) (579) Net income (loss) attributable to Class A stockholders - basic and diluted $ 39,781 $ (16,585) $ 15,122 Denominator: Weighted average shares outstanding - basic 80,621 81,269 13,723 Effect of dilutive securities 235 — — Weighted average shares outstanding - diluted 80,856 81,269 13,723 Net income (loss) per common share - basic $ 0.49 $ (0.20) $ 1.10 Net income (loss) per common share - diluted $ 0.49 $ (0.20) $ 1.10 </t>
        </is>
      </c>
    </row>
    <row r="6">
      <c r="A6" s="4" t="inlineStr">
        <is>
          <t>Schedule of Computation of Diluted Earnings Per Share</t>
        </is>
      </c>
      <c r="B6" s="4" t="inlineStr">
        <is>
          <t>The Company had the following shares that were excluded from the computation of diluted earnings per share because their inclusion would have been anti-dilutive for the periods presented but could potentially dilute basic earnings per share in future periods (in thousands): Year Ended 2024 2023 2022 Warrants — 3,406 5,312 Unvested share-based compensation awards 1,429 879 302 Shares of Class C Common Stock if converted 74,026 74,731 71,146 Total 75,455 79,016 76,7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ncontrolling Interest and Temporary Equity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corded Adjustments to Temporary Equity</t>
        </is>
      </c>
      <c r="B4" s="4" t="inlineStr">
        <is>
          <t>Temporary equity is recorded at the greater of the carrying value or redemption amount with a corresponding adjustment to retained earnings or if a retained deficit to additional paid-in capital. From the date of the Falcon Merger through December 28, 2022, the Company recorded adjustments to the value of temporary equity as presented in the table below (in thousands): Temporary equity adjustments Balance – June 7, 2022 (1) $ 1,395,799 Share-based compensation 1,283 Conversion of Class C Common Stock to Class A Common Stock (34,038) Net income attributable to temporary equity 90,377 Distributions to holders of temporary equity (115,375) Adjustment of temporary equity to redemption amount 706,940 Reclassification to noncontrolling interest (2) (2,044,986) Balance – December 28, 2022 $ — (1) Based on 71,752,285 shares of Class C Common Stock outstanding at June 7, 2022. (2) Based on 70,390,316 shares of Class C Common Stock outstanding and Class A Common Stock 5-day volume-weighted average price of $29.05 at December 28, 2022. The December 28, 2022 redemption value of temporary equity became the carrying value of noncontrolling interes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in Unvested RSUs, DSUs, PSUs and Unvested RSAs</t>
        </is>
      </c>
      <c r="B4" s="4" t="inlineStr">
        <is>
          <t xml:space="preserve">The following table summarizes the share-based compensation expense recorded for each type of award for the years ended December 31, 2024, 2023, and 2022, in thousands. Year Ended December 31, 2024 2023 2022 RSUs $ 5,980 $ 6,606 $ 4,463 PSUs 12,810 7,646 2,223 DSUs 2,438 2,014 1,277 Sitio OpCo Restricted Stock Awards 2,258 2,252 1,284 RSUs Converted in the Brigham Merger 246 246 2 PSUs Converted in the Brigham Merger 104 103 1 Total $ 23,836 $ 18,867 $ 9,250 The following table summarizes activity related to unvested RSUs for the year ended December 31, 2024. Restricted Stock Units Number of Shares Grant Date Fair Value Unvested at January 1, 2024 468,112 $ 25.65 Granted 423,156 20.91 Forfeited (37,321) 24.65 Vested (200,405) 29.58 Unvested at December 31, 2024 653,542 $ 22.34 The following table summarizes activity related to unvested DSUs for the year ended December 31, 2024. Deferred Share Units Number of Shares Grant Date Fair Value Unvested at January 1, 2024 93,680 $ 25.38 Granted 101,440 24.12 Forfeited — — Vested (144,400) 20.70 Unvested at December 31, 2024 50,720 $ 24.12 The following table summarizes activity related to unvested PSUs for the year ended December 31, 2024. Performance Stock Units Number of Shares Grant Date Fair Value Unvested at January 1, 2024 830,188 $ 30.82 Granted 586,123 24.57 Forfeited (10,848) 32.86 Vested — — Unvested at December 31, 2024 1,405,463 $ 28.20 The following table summarizes activity related to unvested RSUs converted in the Brigham Merger for the year ended December 31, 2024. Restricted Stock Units Converted in Brigham Merger Number of Shares Grant Date Fair Value Unvested at January 1, 2024 11,040 $ 30.15 Granted — — Forfeited — — Vested (5,518) 30.15 Unvested at December 31, 2024 5,522 $ 30.15 The following table summarizes activity related to unvested PSUs converted in the Brigham Merger for the year ended December 31, 2024. Performance Stock Units Converted in Brigham Merger Number of Shares Grant Date Fair Value Unvested at January 1, 2024 7,638 $ 30.15 Granted — — Forfeited — — Vested — — Unvested at December 31, 2024 7,638 $ 30.15 The following table summarizes activity related to unvested Sitio OpCo RSAs for the year ended December 31, 2024. Sitio OpCo Restricted Stock Awards Number of Shares Grant Date Fair Value Unvested at January 1, 2024 232,145 $ 29.12 Granted — — Forfeited — — Vested (77,382) 29.12 Unvested at December 31, 2024 154,763 $ 29.12 </t>
        </is>
      </c>
    </row>
    <row r="5">
      <c r="A5" s="4" t="inlineStr">
        <is>
          <t>Schedule of Performance Targets Associated</t>
        </is>
      </c>
      <c r="B5" s="4" t="inlineStr">
        <is>
          <t>The performance targets associated with the PSU awards are outlined below: Annualized Absolute TSR Goal Percentage of Target PSUs Earned Base of Range Less than 0% 0 % Threshold 0 % 50 % Target 10 % 100 % Maximum 20 % 200 %</t>
        </is>
      </c>
    </row>
    <row r="6">
      <c r="A6" s="4" t="inlineStr">
        <is>
          <t>Schedule of Weighted Average Assumptions to Determine Fair Value</t>
        </is>
      </c>
      <c r="B6" s="4" t="inlineStr">
        <is>
          <t>The following table summarizes the assumptions used to determine the fair values of the PSUs: Grant Year Average Expected Volatility Risk-Free Interest Rate Expected Dividend Yield 2022 67.23% - 67.30% 2.89% - 4.18% 0.00% 2023 43.57% - 52.71% 3.97% - 4.60% 0.00% 2024 38.38% - 41.09% 4.23% - 4.48% 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 Detail [Abstract]</t>
        </is>
      </c>
      <c r="B3" s="4" t="inlineStr">
        <is>
          <t xml:space="preserve"> </t>
        </is>
      </c>
    </row>
    <row r="4">
      <c r="A4" s="4" t="inlineStr">
        <is>
          <t>Schedule of Oil and Gas Contracts</t>
        </is>
      </c>
      <c r="B4" s="4" t="inlineStr">
        <is>
          <t xml:space="preserve">The Company’s oil swap contracts as of December 31, 2024 are summarized below: Oil (NYMEX WTI) Remaining Term Bbl per Day Weighted Average Price per Bbl January 2025 - June 2025 1,100 $ 74.65 The Company’s oil and gas two-way commodity collar contracts as of December 31, 2024 are summarized below: Oil (NYMEX WTI) Remaining Term Bbl per Day Weighted Average Floor Price per Weighted Average Ceiling Price January 2025 - June 2025 2,000 $ 60.00 $ 93.20 Gas (NYMEX Henry Hub) Remaining Term MMBtu per Day Weighted Average Floor Price per Weighted Average Ceiling Price January 2025 - June 2025 11,600 $ 3.31 $ 10.34 </t>
        </is>
      </c>
    </row>
    <row r="5">
      <c r="A5" s="4" t="inlineStr">
        <is>
          <t>Schedule of Derivative Instruments</t>
        </is>
      </c>
      <c r="B5" s="4" t="inlineStr">
        <is>
          <t xml:space="preserve">The following table presents a summary of the Company’s derivative instruments and where such values are recorded on the consolidated balance sheets as of December 31, 2024 and 2023 (in thousands): December 31, 2024 December 31, 2023 Balance sheet location Fair value Fair value Asset derivatives not designated as hedges for accounting purposes: Commodity contracts Current assets $ 1,811 $ 19,080 Commodity contracts Long-term assets — 3,440 Total asset derivatives $ 1,811 $ 22,520 Liability derivatives not designated as hedges for accounting purposes: Commodity contracts Current liabilities $ — $ — Commodity contracts Long-term liabilities — — Total liability derivatives $ — $ — Net derivatives $ 1,811 $ 22,520 </t>
        </is>
      </c>
    </row>
    <row r="6">
      <c r="A6" s="4" t="inlineStr">
        <is>
          <t>Schedule of Gross Fair Values of Recognized Derivative Assets and Liabilities, Amounts Offset Under Master Netting Arrangements With Counterparties and Resulting Net Amounts</t>
        </is>
      </c>
      <c r="B6" s="4" t="inlineStr">
        <is>
          <t xml:space="preserve">The following table presents the gross fair values of recognized derivative assets and liabilities, the amounts offset under master netting arrangements with counterparties, and the resulting net amounts presented on the consolidated balance sheets (in thousands): December 31, 2024 December 31, 2023 Gross Fair Value Gross Amounts Offset Net Fair Value Gross Fair Value Gross Amounts Offset Net Fair Value Commodity derivative assets $ 1,916 $ (105) $ 1,811 $ 23,401 $ (881) $ 22,520 Commodity derivative liabilities (105) 105 — (881) 881 — </t>
        </is>
      </c>
    </row>
    <row r="7">
      <c r="A7" s="4" t="inlineStr">
        <is>
          <t>Schedule of Derivative Gains and Losses</t>
        </is>
      </c>
      <c r="B7" s="4" t="inlineStr">
        <is>
          <t xml:space="preserve">The following table is a summary of derivative gains and losses, and where such values are recorded in the consolidated statements of operations for the years ended December 31, 2024, 2023 and 2022 (in thousands): Year Ended December 31, Statement of income location 2024 2023 2022 Commodity derivative gains (losses) Other income (expense) $ (4,905) $ 15,199 $ 39,037 Interest rate derivative gains Other income (expense) $ — $ 462 $ 1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any's income tax provision consists of the following components: Years Ended December 31, 2024 2023 2022 Federal income tax expense (benefit) Current $ 20,953 $ 25,753 $ 2,343 Deferred (6,705) (40,822) 1,631 State income tax expense (benefit) Current $ 3,684 $ 2,909 $ 1,707 Deferred 3 (2,124) — Total income tax expense (benefit) $ 17,935 $ (14,284) $ 5,681 </t>
        </is>
      </c>
    </row>
    <row r="5">
      <c r="A5" s="4" t="inlineStr">
        <is>
          <t>Schedule of Effective Tax Rate on Pre-Tax Income Differs from Federal Statutory Rate</t>
        </is>
      </c>
      <c r="B5" s="4" t="inlineStr">
        <is>
          <t xml:space="preserve">A reconciliation of the statutory federal income tax expense, which is calculated at the federal statutory rate of 21%, to the income tax expense from continuing operations for the periods presented is provided below: Years Ended December 31, 2024 2023 2022 Income (loss) before income taxes $ 112,864 $ (60,979) $ 189,812 Income tax (benefit) expense at federal statutory rate $ 23,702 $ (12,806) $ 39,861 Income attributable to predecessor — — (16,536) Income attributable to noncontrolling interests and temporary equity (11,336) 7,346 (19,154) Overpayment of federal income taxes — (6,956) — Return to provision adjustments 1,091 (1,694) — Warrant liability adjustment — (619) (769) Non-deductible transaction costs — 239 452 State taxes, net of federal benefit 2,376 (270) 1,707 Share-based compensation and 162(m) limitations 1,639 — — Other, net 463 476 120 Income tax (benefit) expense $ 17,935 $ (14,284) $ 5,681 </t>
        </is>
      </c>
    </row>
    <row r="6">
      <c r="A6" s="4" t="inlineStr">
        <is>
          <t>Schedule of Deferred Tax Assets and Deferred Tax Liabilities</t>
        </is>
      </c>
      <c r="B6" s="4" t="inlineStr">
        <is>
          <t>The tax effects of temporary differences that give rise to significant positions of the deferred income tax assets and liabilities are provided below: 2024 2023 2022 Deferred tax assets: Capital loss carryforward $ 5,271 $ — $ — Total deferred tax assets: $ 5,271 $ — $ — Deferred tax liabilities: State oil and gas properties $ 2,641 $ — $ — Federal outside basis in Sitio OpCo 246,053 247,140 297,795 State outside basis in Sitio OpCo 10,355 12,730 15,812 Total deferred tax liabilities $ 259,049 $ 259,870 $ 313,607 Net deferred tax assets (liabilities) $ (253,778) $ (259,870) $ (313,6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Aggregate Capitalized Costs Related to Oil and Natural Gas Production Activities</t>
        </is>
      </c>
      <c r="B4" s="4" t="inlineStr">
        <is>
          <t xml:space="preserve">The following is a summary of oil and natural gas properties as of December 31, 2024 and 2023 (in thousands): Oil and natural gas properties: December 31, December 31, Unproved properties $ 2,464,836 $ 2,698,991 Proved properties 2,941,347 2,377,196 Oil and natural gas properties, gross 5,406,183 5,076,187 Accumulated depletion and impairment (816,664) (496,879) Oil and natural gas properties, net $ 4,589,519 $ 4,579,308 Aggregate capitalized costs related to oil and natural gas production activities with applicable accumulated depreciation, depletion and amortization are as follows (in thousands): December 31, 2024 December 31, 2023 Oil and natural gas interests: Unproved $ 2,464,836 $ 2,698,991 Proved 2,941,347 2,377,196 Total oil and natural gas interests 5,406,183 5,076,187 Accumulated depletion and impairment (816,664) (496,879) Net oil and natural gas interests capitalized $ 4,589,519 $ 4,579,308 </t>
        </is>
      </c>
    </row>
    <row r="5">
      <c r="A5" s="4" t="inlineStr">
        <is>
          <t>Schedule of Costs Incurred in Oil and Natural Gas Property Acquisition, Exploration and Development Activities</t>
        </is>
      </c>
      <c r="B5" s="4" t="inlineStr">
        <is>
          <t xml:space="preserve">Costs incurred in oil and natural gas property acquisition, exploration and development activities are as follows (in thousands): December 31, 2024 December 31, 2023 Acquisition costs Unproved properties $ 30,799 $ 76,863 Proved properties 299,086 93,682 Total $ 329,885 $ 170,545 </t>
        </is>
      </c>
    </row>
    <row r="6">
      <c r="A6" s="4" t="inlineStr">
        <is>
          <t>Schedule of Revenues and Expenses Related to Production and Sale of Oil and Natural Gas</t>
        </is>
      </c>
      <c r="B6" s="4" t="inlineStr">
        <is>
          <t xml:space="preserve">The following schedule sets forth the revenues and expenses related to the production and sale of oil and natural gas (in thousands). It does not include any interest costs or general and administrative costs and, therefore, is not necessarily indicative of the net operating results of the Company’s oil, natural gas and NGL operations. Years Ended December 31, 2024 2023 2022 Oil, natural gas and natural gas liquids revenues $ 611,070 $ 574,542 $ 355,430 Production taxes and other (46,383) (46,939) (25,572) Depletion (319,785) (290,809) (103,898) Impairment of oil and natural gas properties — (25,617) — Income tax expense (53,878) (46,459) (5,681) Results of operations from oil, natural gas and natural gas liquids $ 191,024 $ 164,718 $ 220,279 </t>
        </is>
      </c>
    </row>
    <row r="7">
      <c r="A7" s="4" t="inlineStr">
        <is>
          <t>Schedule of Net Ownership Interest in Estimated Quantities of Proved Developed and Undeveloped Oil and Natural Gas Quantities and Changes</t>
        </is>
      </c>
      <c r="B7" s="4" t="inlineStr">
        <is>
          <t>The following table sets forth information regarding the Company’s net ownership interest in estimated quantities of proved developed and undeveloped oil and natural gas quantities and the changes therein for each of the periods presented: Oil (MBbls) Natural Gas (MMcf) Natural Gas Liquids (MBbls) Total (MBOE) (1) Balance as of December 31, 2021 11,844 46,343 5,023 24,592 Revisions (231) 2,926 1,093 1,349 Extensions 3,280 8,986 1,160 5,938 Acquisition of reserves 23,025 110,718 12,183 53,660 Production (2,861) (9,531) (1,100) (5,550) Balance as of December 31, 2022 35,057 159,442 18,359 79,989 Revisions (994) (289) 1,394 352 Extensions 9,257 26,710 3,723 17,431 Acquisition of reserves 2,682 9,572 1,525 5,803 Divestiture of reserves (826) (22,029) (843) (5,340) Production (6,344) (23,136) (2,742) (12,942) Balance as of December 31, 2023 38,832 150,270 21,416 85,293 Revisions (1,270) 9,381 863 1,157 Extensions 6,297 22,066 3,132 13,106 Acquisition of reserves 5,209 41,587 6,131 18,271 Production (7,004) (23,360) (3,174) (14,071) Balance as of December 31, 2024 42,064 199,944 28,368 103,756 (1) Includes a 48% noncontrolling interest in the Company at December 31, 2024, 2023, 2022 and 2021. Proved developed and undeveloped reserves: Oil (MBbls) Natural Gas (MMcf) Natural Gas Liquids (MBbls) Total (MBOE) Developed as of December 31, 2021 9,285 40,747 4,417 20,494 Undeveloped as of December 31, 2021 2,559 5,596 606 4,098 Balance at December 31, 2021 11,844 46,343 5,023 24,592 Developed as of December 31, 2022 27,407 133,489 15,169 64,824 Undeveloped as of December 31, 2022 7,650 25,953 3,190 15,165 Balance at December 31, 2022 35,057 159,442 18,359 79,989 Developed as of December 31, 2023 30,537 127,170 18,167 69,899 Undeveloped as of December 31, 2023 8,295 23,100 3,249 15,394 Balance at December 31, 2023 38,832 150,270 21,416 85,293 Developed as of December 31, 2024 36,384 179,056 25,368 91,595 Undeveloped as of December 31, 2024 5,680 20,888 3,000 12,161 Balance at December 31, 2024 42,064 199,944 28,368 103,756</t>
        </is>
      </c>
    </row>
    <row r="8">
      <c r="A8" s="4" t="inlineStr">
        <is>
          <t>Schedule of Values of Proved Reserves Derived Based on Prices</t>
        </is>
      </c>
      <c r="B8" s="4" t="inlineStr">
        <is>
          <t xml:space="preserve"> Oil (Bbl) Natural Gas (Mcf) NGLs (Bbl) December 31, 2024 (Average) $ 73.94 $ 0.77 $ 17.98 December 31, 2023 (Average) $ 77.20 $ 1.75 $ 20.22 December 31, 2022 (Average) $ 93.05 $ 5.70 $ 34.97 </t>
        </is>
      </c>
    </row>
    <row r="9">
      <c r="A9" s="4" t="inlineStr">
        <is>
          <t>Schedule of Future Net Cash Flows Related to Proved Oil and Gas Reserves</t>
        </is>
      </c>
      <c r="B9" s="4" t="inlineStr">
        <is>
          <t>The following summary sets forth the future net cash flows related to proved oil and gas reserves based on the standardized measure prescribed in ASC Topic 932 (in thousands): Year Ended December 31, 2024 2023 2022 Future oil and natural gas sales $ 3,774,955 $ 3,694,666 $ 4,812,767 Future production costs (295,266) (293,754) (404,982) Future income tax expense (223,975) (233,754) (438,049) Future net cash flows 3,255,714 3,167,158 3,969,736 10% annual discount (1,494,194) (1,408,828) (1,792,681) Standardized measure of discounted future net cash flows (1) $ 1,761,520 $ 1,758,330 $ 2,177,055 (1) Includes a 48% noncontrolling interest in the Company at December 31, 2024, 2023 and 2022.</t>
        </is>
      </c>
    </row>
    <row r="10">
      <c r="A10" s="4" t="inlineStr">
        <is>
          <t>Schedule of Principal Sources of Change in Standardized Measure of Discounted Future Net Cash Flows</t>
        </is>
      </c>
      <c r="B10" s="4" t="inlineStr">
        <is>
          <t xml:space="preserve">The principal sources of change in the standardized measure of discounted future net cash flows are (in thousands): Year Ended December 31, 2024 2023 2022 Balance at the beginning of the period $ 1,758,330 $ 2,177,055 $ 535,303 Net change in prices and production costs (207,068) (772,593) 250,889 Sales, net of production costs (564,349) (527,603) (329,858) Extensions and discoveries 322,804 505,597 234,973 Acquisitions of reserves 290,086 126,066 1,645,909 Divestiture of reserves — (116,884) — Revisions of previous quantity estimates 15,560 7,589 40,803 Net change in income taxes 10,506 110,549 (244,815) Accretion of discount 189,550 242,477 53,820 Changes in timing and other (53,899) 6,077 (9,969) Balance at the end of the period $ 1,761,520 $ 1,758,330 $ 2,177,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21" customWidth="1" min="2" max="2"/>
    <col width="25" customWidth="1" min="3" max="3"/>
    <col width="33" customWidth="1" min="4" max="4"/>
    <col width="25" customWidth="1" min="5" max="5"/>
  </cols>
  <sheetData>
    <row r="1">
      <c r="A1" s="1" t="inlineStr">
        <is>
          <t>Description of Business and Basis of Presentation (Details)</t>
        </is>
      </c>
      <c r="D1" s="2" t="inlineStr">
        <is>
          <t>12 Months Ended</t>
        </is>
      </c>
    </row>
    <row r="2">
      <c r="B2" s="2" t="inlineStr">
        <is>
          <t>Jun. 08, 2022 shares</t>
        </is>
      </c>
      <c r="C2" s="2" t="inlineStr">
        <is>
          <t>Jun. 03, 2022 $ / shares</t>
        </is>
      </c>
      <c r="D2" s="2" t="inlineStr">
        <is>
          <t>Dec. 31, 2024 segment $ / shares</t>
        </is>
      </c>
      <c r="E2" s="2" t="inlineStr">
        <is>
          <t>Dec. 31, 2023 $ / shares</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6" t="n">
        <v>1</v>
      </c>
      <c r="E4" s="4" t="inlineStr">
        <is>
          <t xml:space="preserve"> </t>
        </is>
      </c>
    </row>
    <row r="5">
      <c r="A5" s="4" t="inlineStr">
        <is>
          <t>Number of reportable segments | segment</t>
        </is>
      </c>
      <c r="B5" s="4" t="inlineStr">
        <is>
          <t xml:space="preserve"> </t>
        </is>
      </c>
      <c r="C5" s="4" t="inlineStr">
        <is>
          <t xml:space="preserve"> </t>
        </is>
      </c>
      <c r="D5" s="6" t="n">
        <v>1</v>
      </c>
      <c r="E5" s="4" t="inlineStr">
        <is>
          <t xml:space="preserve"> </t>
        </is>
      </c>
    </row>
    <row r="6">
      <c r="A6" s="4" t="inlineStr">
        <is>
          <t>Class C Common Stock</t>
        </is>
      </c>
      <c r="B6" s="4" t="inlineStr">
        <is>
          <t xml:space="preserve"> </t>
        </is>
      </c>
      <c r="C6" s="4" t="inlineStr">
        <is>
          <t xml:space="preserve"> </t>
        </is>
      </c>
      <c r="D6" s="4" t="inlineStr">
        <is>
          <t xml:space="preserve"> </t>
        </is>
      </c>
      <c r="E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row>
    <row r="8">
      <c r="A8" s="4" t="inlineStr">
        <is>
          <t>Common stock, par value (in USD per share)</t>
        </is>
      </c>
      <c r="B8" s="4" t="inlineStr">
        <is>
          <t xml:space="preserve"> </t>
        </is>
      </c>
      <c r="C8" s="8" t="n">
        <v>0.0001</v>
      </c>
      <c r="D8" s="8" t="n">
        <v>0.0001</v>
      </c>
      <c r="E8" s="8" t="n">
        <v>0.0001</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row>
    <row r="11">
      <c r="A11" s="4" t="inlineStr">
        <is>
          <t>Common stock, par value (in USD per share)</t>
        </is>
      </c>
      <c r="B11" s="4" t="inlineStr">
        <is>
          <t xml:space="preserve"> </t>
        </is>
      </c>
      <c r="C11" s="8" t="n">
        <v>0.0001</v>
      </c>
      <c r="D11" s="8" t="n">
        <v>0.0001</v>
      </c>
      <c r="E11" s="8" t="n">
        <v>0.0001</v>
      </c>
    </row>
    <row r="12">
      <c r="A12" s="4" t="inlineStr">
        <is>
          <t>Falcon Minerals</t>
        </is>
      </c>
      <c r="B12" s="4" t="inlineStr">
        <is>
          <t xml:space="preserve"> </t>
        </is>
      </c>
      <c r="C12" s="4" t="inlineStr">
        <is>
          <t xml:space="preserve"> </t>
        </is>
      </c>
      <c r="D12" s="4" t="inlineStr">
        <is>
          <t xml:space="preserve"> </t>
        </is>
      </c>
      <c r="E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row>
    <row r="14">
      <c r="A14" s="4" t="inlineStr">
        <is>
          <t>Stock split ratio</t>
        </is>
      </c>
      <c r="B14" s="4" t="inlineStr">
        <is>
          <t xml:space="preserve"> </t>
        </is>
      </c>
      <c r="C14" s="10" t="n">
        <v>0.25</v>
      </c>
      <c r="D14" s="4" t="inlineStr">
        <is>
          <t xml:space="preserve"> </t>
        </is>
      </c>
      <c r="E14" s="4" t="inlineStr">
        <is>
          <t xml:space="preserve"> </t>
        </is>
      </c>
    </row>
    <row r="15">
      <c r="A15" s="4" t="inlineStr">
        <is>
          <t>Falcon Minerals | Class C Common Stock</t>
        </is>
      </c>
      <c r="B15" s="4" t="inlineStr">
        <is>
          <t xml:space="preserve"> </t>
        </is>
      </c>
      <c r="C15" s="4" t="inlineStr">
        <is>
          <t xml:space="preserve"> </t>
        </is>
      </c>
      <c r="D15" s="4" t="inlineStr">
        <is>
          <t xml:space="preserve"> </t>
        </is>
      </c>
      <c r="E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row>
    <row r="17">
      <c r="A17" s="4" t="inlineStr">
        <is>
          <t>Conversion of shares | shares</t>
        </is>
      </c>
      <c r="B17" s="6" t="n">
        <v>61905339</v>
      </c>
      <c r="C17" s="4" t="inlineStr">
        <is>
          <t xml:space="preserve"> </t>
        </is>
      </c>
      <c r="D17" s="4" t="inlineStr">
        <is>
          <t xml:space="preserve"> </t>
        </is>
      </c>
      <c r="E17" s="4" t="inlineStr">
        <is>
          <t xml:space="preserve"> </t>
        </is>
      </c>
    </row>
    <row r="18">
      <c r="A18" s="4" t="inlineStr">
        <is>
          <t>Falcon Minerals | Class A Common Stock</t>
        </is>
      </c>
      <c r="B18" s="4" t="inlineStr">
        <is>
          <t xml:space="preserve"> </t>
        </is>
      </c>
      <c r="C18" s="4" t="inlineStr">
        <is>
          <t xml:space="preserve"> </t>
        </is>
      </c>
      <c r="D18" s="4" t="inlineStr">
        <is>
          <t xml:space="preserve"> </t>
        </is>
      </c>
      <c r="E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row>
    <row r="20">
      <c r="A20" s="4" t="inlineStr">
        <is>
          <t>Exercise price per share</t>
        </is>
      </c>
      <c r="B20" s="4" t="inlineStr">
        <is>
          <t xml:space="preserve"> </t>
        </is>
      </c>
      <c r="C20" s="9" t="n">
        <v>44.84</v>
      </c>
      <c r="D20" s="4" t="inlineStr">
        <is>
          <t xml:space="preserve"> </t>
        </is>
      </c>
      <c r="E20" s="4" t="inlineStr">
        <is>
          <t xml:space="preserve"> </t>
        </is>
      </c>
    </row>
    <row r="21">
      <c r="A21" s="4" t="inlineStr">
        <is>
          <t>Falcon Minerals | Common Units Limited Partner Interests</t>
        </is>
      </c>
      <c r="B21" s="4" t="inlineStr">
        <is>
          <t xml:space="preserve"> </t>
        </is>
      </c>
      <c r="C21" s="4" t="inlineStr">
        <is>
          <t xml:space="preserve"> </t>
        </is>
      </c>
      <c r="D21" s="4" t="inlineStr">
        <is>
          <t xml:space="preserve"> </t>
        </is>
      </c>
      <c r="E21" s="4" t="inlineStr">
        <is>
          <t xml:space="preserve"> </t>
        </is>
      </c>
    </row>
    <row r="22">
      <c r="A22" s="3" t="inlineStr">
        <is>
          <t>Business Combination Separately Recognized Transactions [Line Items]</t>
        </is>
      </c>
      <c r="B22" s="4" t="inlineStr">
        <is>
          <t xml:space="preserve"> </t>
        </is>
      </c>
      <c r="C22" s="4" t="inlineStr">
        <is>
          <t xml:space="preserve"> </t>
        </is>
      </c>
      <c r="D22" s="4" t="inlineStr">
        <is>
          <t xml:space="preserve"> </t>
        </is>
      </c>
      <c r="E22" s="4" t="inlineStr">
        <is>
          <t xml:space="preserve"> </t>
        </is>
      </c>
    </row>
    <row r="23">
      <c r="A23" s="4" t="inlineStr">
        <is>
          <t>Conversion of shares | shares</t>
        </is>
      </c>
      <c r="B23" s="6" t="n">
        <v>61905339</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Credit losses</t>
        </is>
      </c>
      <c r="B4" s="7" t="n">
        <v>0</v>
      </c>
      <c r="C4" s="7" t="n">
        <v>0</v>
      </c>
      <c r="D4" s="7" t="n">
        <v>0</v>
      </c>
      <c r="E4" s="4" t="inlineStr">
        <is>
          <t xml:space="preserve"> </t>
        </is>
      </c>
    </row>
    <row r="5">
      <c r="A5" s="4" t="inlineStr">
        <is>
          <t>Impairment of proved oil and natural gas properties</t>
        </is>
      </c>
      <c r="B5" s="6" t="n">
        <v>0</v>
      </c>
      <c r="C5" s="6" t="n">
        <v>25600000</v>
      </c>
      <c r="D5" s="6" t="n">
        <v>0</v>
      </c>
      <c r="E5" s="4" t="inlineStr">
        <is>
          <t xml:space="preserve"> </t>
        </is>
      </c>
    </row>
    <row r="6">
      <c r="A6" s="4" t="inlineStr">
        <is>
          <t>Impairment of unproved properties</t>
        </is>
      </c>
      <c r="B6" s="6" t="n">
        <v>0</v>
      </c>
      <c r="C6" s="6" t="n">
        <v>0</v>
      </c>
      <c r="D6" s="6" t="n">
        <v>0</v>
      </c>
      <c r="E6" s="4" t="inlineStr">
        <is>
          <t xml:space="preserve"> </t>
        </is>
      </c>
    </row>
    <row r="7">
      <c r="A7" s="4" t="inlineStr">
        <is>
          <t>General and administrative</t>
        </is>
      </c>
      <c r="B7" s="7" t="n">
        <v>54725000</v>
      </c>
      <c r="C7" s="7" t="n">
        <v>49620000</v>
      </c>
      <c r="D7" s="7" t="n">
        <v>42299000</v>
      </c>
      <c r="E7" s="4" t="inlineStr">
        <is>
          <t xml:space="preserve"> </t>
        </is>
      </c>
    </row>
    <row r="8">
      <c r="A8" s="4" t="inlineStr">
        <is>
          <t>Sitio Royalties Corp</t>
        </is>
      </c>
      <c r="B8" s="4" t="inlineStr">
        <is>
          <t xml:space="preserve"> </t>
        </is>
      </c>
      <c r="C8" s="4" t="inlineStr">
        <is>
          <t xml:space="preserve"> </t>
        </is>
      </c>
      <c r="D8" s="4" t="inlineStr">
        <is>
          <t xml:space="preserve"> </t>
        </is>
      </c>
      <c r="E8" s="4" t="inlineStr">
        <is>
          <t xml:space="preserve"> </t>
        </is>
      </c>
    </row>
    <row r="9">
      <c r="A9" s="3" t="inlineStr">
        <is>
          <t>Summary Of Significant Accounting Policy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1" t="n">
        <v>0.52</v>
      </c>
      <c r="C10" s="4" t="inlineStr">
        <is>
          <t xml:space="preserve"> </t>
        </is>
      </c>
      <c r="D10" s="4" t="inlineStr">
        <is>
          <t xml:space="preserve"> </t>
        </is>
      </c>
      <c r="E10" s="4" t="inlineStr">
        <is>
          <t xml:space="preserve"> </t>
        </is>
      </c>
    </row>
    <row r="11">
      <c r="A11" s="4" t="inlineStr">
        <is>
          <t>Sitio Opco</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row>
    <row r="13">
      <c r="A13" s="4" t="inlineStr">
        <is>
          <t>Ownership percentage</t>
        </is>
      </c>
      <c r="B13" s="12" t="n">
        <v>0.522</v>
      </c>
      <c r="C13" s="4" t="inlineStr">
        <is>
          <t xml:space="preserve"> </t>
        </is>
      </c>
      <c r="D13" s="4" t="inlineStr">
        <is>
          <t xml:space="preserve"> </t>
        </is>
      </c>
      <c r="E13" s="4" t="inlineStr">
        <is>
          <t xml:space="preserve"> </t>
        </is>
      </c>
    </row>
    <row r="14">
      <c r="A14" s="4" t="inlineStr">
        <is>
          <t>Ownership percentage by non controlling interests</t>
        </is>
      </c>
      <c r="B14" s="12" t="n">
        <v>0.478</v>
      </c>
      <c r="C14" s="11" t="n">
        <v>0.48</v>
      </c>
      <c r="D14" s="11" t="n">
        <v>0.48</v>
      </c>
      <c r="E14" s="11" t="n">
        <v>0.48</v>
      </c>
    </row>
    <row r="15">
      <c r="A15" s="4" t="inlineStr">
        <is>
          <t>Merger-Related Transaction Cos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y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7" t="n">
        <v>700000</v>
      </c>
      <c r="C17" s="7" t="n">
        <v>3500000</v>
      </c>
      <c r="D17" s="7" t="n">
        <v>16700000</v>
      </c>
      <c r="E17" s="4" t="inlineStr">
        <is>
          <t xml:space="preserve"> </t>
        </is>
      </c>
    </row>
    <row r="18">
      <c r="A18" s="4" t="inlineStr">
        <is>
          <t>Other Property and Equipment</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y [Line Items]</t>
        </is>
      </c>
      <c r="B19" s="4" t="inlineStr">
        <is>
          <t xml:space="preserve"> </t>
        </is>
      </c>
      <c r="C19" s="4" t="inlineStr">
        <is>
          <t xml:space="preserve"> </t>
        </is>
      </c>
      <c r="D19" s="4" t="inlineStr">
        <is>
          <t xml:space="preserve"> </t>
        </is>
      </c>
      <c r="E19" s="4" t="inlineStr">
        <is>
          <t xml:space="preserve"> </t>
        </is>
      </c>
    </row>
    <row r="20">
      <c r="A20" s="4" t="inlineStr">
        <is>
          <t>Impairment charge</t>
        </is>
      </c>
      <c r="B20" s="7" t="n">
        <v>0</v>
      </c>
      <c r="C20" s="7" t="n">
        <v>0</v>
      </c>
      <c r="D20" s="7" t="n">
        <v>0</v>
      </c>
      <c r="E2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Revenue and Accounts Receivable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revenue</t>
        </is>
      </c>
      <c r="B3" s="7" t="n">
        <v>121836</v>
      </c>
      <c r="C3" s="7" t="n">
        <v>104832</v>
      </c>
    </row>
    <row r="4">
      <c r="A4" s="4" t="inlineStr">
        <is>
          <t>Accounts receivable</t>
        </is>
      </c>
      <c r="B4" s="6" t="n">
        <v>1525</v>
      </c>
      <c r="C4" s="6" t="n">
        <v>2515</v>
      </c>
    </row>
    <row r="5">
      <c r="A5" s="4" t="inlineStr">
        <is>
          <t>Total accrued revenue and accounts receivable</t>
        </is>
      </c>
      <c r="B5" s="7" t="n">
        <v>123361</v>
      </c>
      <c r="C5" s="7" t="n">
        <v>107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Payable and Accrued Expens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ccrued interest expense</t>
        </is>
      </c>
      <c r="B3" s="7" t="n">
        <v>9064</v>
      </c>
      <c r="C3" s="7" t="n">
        <v>12178</v>
      </c>
    </row>
    <row r="4">
      <c r="A4" s="4" t="inlineStr">
        <is>
          <t>Ad valorem taxes payable</t>
        </is>
      </c>
      <c r="B4" s="6" t="n">
        <v>12281</v>
      </c>
      <c r="C4" s="6" t="n">
        <v>10364</v>
      </c>
    </row>
    <row r="5">
      <c r="A5" s="4" t="inlineStr">
        <is>
          <t>Payable to seller for pre-effective monies</t>
        </is>
      </c>
      <c r="B5" s="6" t="n">
        <v>3393</v>
      </c>
      <c r="C5" s="6" t="n">
        <v>2268</v>
      </c>
    </row>
    <row r="6">
      <c r="A6" s="4" t="inlineStr">
        <is>
          <t>Accrued general and administrative</t>
        </is>
      </c>
      <c r="B6" s="6" t="n">
        <v>2006</v>
      </c>
      <c r="C6" s="6" t="n">
        <v>1889</v>
      </c>
    </row>
    <row r="7">
      <c r="A7" s="4" t="inlineStr">
        <is>
          <t>Payable to buyer for post-effective monies</t>
        </is>
      </c>
      <c r="B7" s="6" t="n">
        <v>144</v>
      </c>
      <c r="C7" s="6" t="n">
        <v>1427</v>
      </c>
    </row>
    <row r="8">
      <c r="A8" s="4" t="inlineStr">
        <is>
          <t>Income taxes payable</t>
        </is>
      </c>
      <c r="B8" s="6" t="n">
        <v>16918</v>
      </c>
      <c r="C8" s="6" t="n">
        <v>1592</v>
      </c>
    </row>
    <row r="9">
      <c r="A9" s="4" t="inlineStr">
        <is>
          <t>Other taxes payable</t>
        </is>
      </c>
      <c r="B9" s="6" t="n">
        <v>1117</v>
      </c>
      <c r="C9" s="6" t="n">
        <v>0</v>
      </c>
    </row>
    <row r="10">
      <c r="A10" s="4" t="inlineStr">
        <is>
          <t>Other</t>
        </is>
      </c>
      <c r="B10" s="6" t="n">
        <v>1462</v>
      </c>
      <c r="C10" s="6" t="n">
        <v>332</v>
      </c>
    </row>
    <row r="11">
      <c r="A11" s="4" t="inlineStr">
        <is>
          <t>Total accounts payable and accrued expenses</t>
        </is>
      </c>
      <c r="B11" s="7" t="n">
        <v>46385</v>
      </c>
      <c r="C11" s="7" t="n">
        <v>300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il, natural gas and natural gas liquids revenues</t>
        </is>
      </c>
      <c r="B4" s="7" t="n">
        <v>611070</v>
      </c>
      <c r="C4" s="7" t="n">
        <v>574542</v>
      </c>
      <c r="D4" s="7" t="n">
        <v>355430</v>
      </c>
    </row>
    <row r="5">
      <c r="A5" s="4" t="inlineStr">
        <is>
          <t>Lease bonus and other income</t>
        </is>
      </c>
      <c r="B5" s="6" t="n">
        <v>13344</v>
      </c>
      <c r="C5" s="6" t="n">
        <v>18814</v>
      </c>
      <c r="D5" s="6" t="n">
        <v>14182</v>
      </c>
    </row>
    <row r="6">
      <c r="A6" s="4" t="inlineStr">
        <is>
          <t>Total revenues</t>
        </is>
      </c>
      <c r="B6" s="6" t="n">
        <v>624414</v>
      </c>
      <c r="C6" s="6" t="n">
        <v>593356</v>
      </c>
      <c r="D6" s="6" t="n">
        <v>369612</v>
      </c>
    </row>
    <row r="7">
      <c r="A7" s="3" t="inlineStr">
        <is>
          <t>Operating expenses:</t>
        </is>
      </c>
      <c r="B7" s="4" t="inlineStr">
        <is>
          <t xml:space="preserve"> </t>
        </is>
      </c>
      <c r="C7" s="4" t="inlineStr">
        <is>
          <t xml:space="preserve"> </t>
        </is>
      </c>
      <c r="D7" s="4" t="inlineStr">
        <is>
          <t xml:space="preserve"> </t>
        </is>
      </c>
    </row>
    <row r="8">
      <c r="A8" s="4" t="inlineStr">
        <is>
          <t>Management fees to affiliates</t>
        </is>
      </c>
      <c r="B8" s="6" t="n">
        <v>0</v>
      </c>
      <c r="C8" s="6" t="n">
        <v>0</v>
      </c>
      <c r="D8" s="6" t="n">
        <v>3241</v>
      </c>
    </row>
    <row r="9">
      <c r="A9" s="4" t="inlineStr">
        <is>
          <t>Depreciation, depletion and amortization</t>
        </is>
      </c>
      <c r="B9" s="6" t="n">
        <v>320297</v>
      </c>
      <c r="C9" s="6" t="n">
        <v>291320</v>
      </c>
      <c r="D9" s="6" t="n">
        <v>104511</v>
      </c>
    </row>
    <row r="10">
      <c r="A10" s="4" t="inlineStr">
        <is>
          <t>General and administrative</t>
        </is>
      </c>
      <c r="B10" s="6" t="n">
        <v>54725</v>
      </c>
      <c r="C10" s="6" t="n">
        <v>49620</v>
      </c>
      <c r="D10" s="6" t="n">
        <v>42299</v>
      </c>
    </row>
    <row r="11">
      <c r="A11" s="4" t="inlineStr">
        <is>
          <t>Production taxes and other</t>
        </is>
      </c>
      <c r="B11" s="6" t="n">
        <v>46383</v>
      </c>
      <c r="C11" s="6" t="n">
        <v>46939</v>
      </c>
      <c r="D11" s="6" t="n">
        <v>25572</v>
      </c>
    </row>
    <row r="12">
      <c r="A12" s="4" t="inlineStr">
        <is>
          <t>Impairment of oil and gas properties</t>
        </is>
      </c>
      <c r="B12" s="6" t="n">
        <v>0</v>
      </c>
      <c r="C12" s="6" t="n">
        <v>25617</v>
      </c>
      <c r="D12" s="6" t="n">
        <v>0</v>
      </c>
    </row>
    <row r="13">
      <c r="A13" s="4" t="inlineStr">
        <is>
          <t>Loss on sale of oil and gas properties</t>
        </is>
      </c>
      <c r="B13" s="6" t="n">
        <v>0</v>
      </c>
      <c r="C13" s="6" t="n">
        <v>144471</v>
      </c>
      <c r="D13" s="6" t="n">
        <v>0</v>
      </c>
    </row>
    <row r="14">
      <c r="A14" s="4" t="inlineStr">
        <is>
          <t>Total operating expenses</t>
        </is>
      </c>
      <c r="B14" s="6" t="n">
        <v>421405</v>
      </c>
      <c r="C14" s="6" t="n">
        <v>557967</v>
      </c>
      <c r="D14" s="6" t="n">
        <v>175623</v>
      </c>
    </row>
    <row r="15">
      <c r="A15" s="4" t="inlineStr">
        <is>
          <t>Net income from operations</t>
        </is>
      </c>
      <c r="B15" s="6" t="n">
        <v>203009</v>
      </c>
      <c r="C15" s="6" t="n">
        <v>35389</v>
      </c>
      <c r="D15" s="6" t="n">
        <v>193989</v>
      </c>
    </row>
    <row r="16">
      <c r="A16" s="3" t="inlineStr">
        <is>
          <t>Other income (expense):</t>
        </is>
      </c>
      <c r="B16" s="4" t="inlineStr">
        <is>
          <t xml:space="preserve"> </t>
        </is>
      </c>
      <c r="C16" s="4" t="inlineStr">
        <is>
          <t xml:space="preserve"> </t>
        </is>
      </c>
      <c r="D16" s="4" t="inlineStr">
        <is>
          <t xml:space="preserve"> </t>
        </is>
      </c>
    </row>
    <row r="17">
      <c r="A17" s="4" t="inlineStr">
        <is>
          <t>Interest expense, net</t>
        </is>
      </c>
      <c r="B17" s="6" t="n">
        <v>-85240</v>
      </c>
      <c r="C17" s="6" t="n">
        <v>-93413</v>
      </c>
      <c r="D17" s="6" t="n">
        <v>-35499</v>
      </c>
    </row>
    <row r="18">
      <c r="A18" s="4" t="inlineStr">
        <is>
          <t>Change in fair value of warrant liability</t>
        </is>
      </c>
      <c r="B18" s="6" t="n">
        <v>0</v>
      </c>
      <c r="C18" s="6" t="n">
        <v>2950</v>
      </c>
      <c r="D18" s="6" t="n">
        <v>3662</v>
      </c>
    </row>
    <row r="19">
      <c r="A19" s="4" t="inlineStr">
        <is>
          <t>Loss on extinguishment of debt</t>
        </is>
      </c>
      <c r="B19" s="6" t="n">
        <v>0</v>
      </c>
      <c r="C19" s="6" t="n">
        <v>-21566</v>
      </c>
      <c r="D19" s="6" t="n">
        <v>-11487</v>
      </c>
    </row>
    <row r="20">
      <c r="A20" s="4" t="inlineStr">
        <is>
          <t>Commodity derivatives gains (losses)</t>
        </is>
      </c>
      <c r="B20" s="6" t="n">
        <v>-4905</v>
      </c>
      <c r="C20" s="6" t="n">
        <v>15199</v>
      </c>
      <c r="D20" s="6" t="n">
        <v>39037</v>
      </c>
    </row>
    <row r="21">
      <c r="A21" s="4" t="inlineStr">
        <is>
          <t>Interest rate derivatives gains</t>
        </is>
      </c>
      <c r="B21" s="6" t="n">
        <v>0</v>
      </c>
      <c r="C21" s="6" t="n">
        <v>462</v>
      </c>
      <c r="D21" s="6" t="n">
        <v>110</v>
      </c>
    </row>
    <row r="22">
      <c r="A22" s="4" t="inlineStr">
        <is>
          <t>Net income (loss) before taxes</t>
        </is>
      </c>
      <c r="B22" s="6" t="n">
        <v>112864</v>
      </c>
      <c r="C22" s="6" t="n">
        <v>-60979</v>
      </c>
      <c r="D22" s="6" t="n">
        <v>189812</v>
      </c>
    </row>
    <row r="23">
      <c r="A23" s="4" t="inlineStr">
        <is>
          <t>Income tax benefit (expense)</t>
        </is>
      </c>
      <c r="B23" s="6" t="n">
        <v>-17935</v>
      </c>
      <c r="C23" s="6" t="n">
        <v>14284</v>
      </c>
      <c r="D23" s="6" t="n">
        <v>-5681</v>
      </c>
    </row>
    <row r="24">
      <c r="A24" s="4" t="inlineStr">
        <is>
          <t>Net income (loss)</t>
        </is>
      </c>
      <c r="B24" s="6" t="n">
        <v>94929</v>
      </c>
      <c r="C24" s="6" t="n">
        <v>-46695</v>
      </c>
      <c r="D24" s="6" t="n">
        <v>184131</v>
      </c>
    </row>
    <row r="25">
      <c r="A25" s="4" t="inlineStr">
        <is>
          <t>Net income attributable to Predecessor</t>
        </is>
      </c>
      <c r="B25" s="4" t="inlineStr">
        <is>
          <t xml:space="preserve"> </t>
        </is>
      </c>
      <c r="C25" s="4" t="inlineStr">
        <is>
          <t xml:space="preserve"> </t>
        </is>
      </c>
      <c r="D25" s="6" t="n">
        <v>-78104</v>
      </c>
    </row>
    <row r="26">
      <c r="A26" s="4" t="inlineStr">
        <is>
          <t>Net income attributable to temporary equity</t>
        </is>
      </c>
      <c r="B26" s="4" t="inlineStr">
        <is>
          <t xml:space="preserve"> </t>
        </is>
      </c>
      <c r="C26" s="4" t="inlineStr">
        <is>
          <t xml:space="preserve"> </t>
        </is>
      </c>
      <c r="D26" s="6" t="n">
        <v>-90377</v>
      </c>
    </row>
    <row r="27">
      <c r="A27" s="4" t="inlineStr">
        <is>
          <t>Net (income) loss attributable to noncontrolling interest</t>
        </is>
      </c>
      <c r="B27" s="6" t="n">
        <v>-53983</v>
      </c>
      <c r="C27" s="6" t="n">
        <v>31159</v>
      </c>
      <c r="D27" s="6" t="n">
        <v>51</v>
      </c>
    </row>
    <row r="28">
      <c r="A28" s="4" t="inlineStr">
        <is>
          <t>Net income (loss) attributable to Class A stockholders</t>
        </is>
      </c>
      <c r="B28" s="7" t="n">
        <v>40946</v>
      </c>
      <c r="C28" s="7" t="n">
        <v>-15536</v>
      </c>
      <c r="D28" s="7" t="n">
        <v>15701</v>
      </c>
    </row>
    <row r="29">
      <c r="A29" s="3" t="inlineStr">
        <is>
          <t>Net income (loss) per share of Class A Common Stock</t>
        </is>
      </c>
      <c r="B29" s="4" t="inlineStr">
        <is>
          <t xml:space="preserve"> </t>
        </is>
      </c>
      <c r="C29" s="4" t="inlineStr">
        <is>
          <t xml:space="preserve"> </t>
        </is>
      </c>
      <c r="D29" s="4" t="inlineStr">
        <is>
          <t xml:space="preserve"> </t>
        </is>
      </c>
    </row>
    <row r="30">
      <c r="A30" s="4" t="inlineStr">
        <is>
          <t>Basic (in USD per share)</t>
        </is>
      </c>
      <c r="B30" s="9" t="n">
        <v>0.49</v>
      </c>
      <c r="C30" s="9" t="n">
        <v>-0.2</v>
      </c>
      <c r="D30" s="9" t="n">
        <v>1.1</v>
      </c>
    </row>
    <row r="31">
      <c r="A31" s="4" t="inlineStr">
        <is>
          <t>Diluted (in USD per share)</t>
        </is>
      </c>
      <c r="B31" s="9" t="n">
        <v>0.49</v>
      </c>
      <c r="C31" s="9" t="n">
        <v>-0.2</v>
      </c>
      <c r="D31" s="9" t="n">
        <v>1.1</v>
      </c>
    </row>
    <row r="32">
      <c r="A32" s="3" t="inlineStr">
        <is>
          <t>Weighted average Class A Common Stock outstanding</t>
        </is>
      </c>
      <c r="B32" s="4" t="inlineStr">
        <is>
          <t xml:space="preserve"> </t>
        </is>
      </c>
      <c r="C32" s="4" t="inlineStr">
        <is>
          <t xml:space="preserve"> </t>
        </is>
      </c>
      <c r="D32" s="4" t="inlineStr">
        <is>
          <t xml:space="preserve"> </t>
        </is>
      </c>
    </row>
    <row r="33">
      <c r="A33" s="4" t="inlineStr">
        <is>
          <t>Basic (in shares)</t>
        </is>
      </c>
      <c r="B33" s="6" t="n">
        <v>80621</v>
      </c>
      <c r="C33" s="6" t="n">
        <v>81269</v>
      </c>
      <c r="D33" s="6" t="n">
        <v>13723</v>
      </c>
    </row>
    <row r="34">
      <c r="A34" s="4" t="inlineStr">
        <is>
          <t>Diluted (in shares)</t>
        </is>
      </c>
      <c r="B34" s="6" t="n">
        <v>80856</v>
      </c>
      <c r="C34" s="6" t="n">
        <v>81269</v>
      </c>
      <c r="D34" s="6" t="n">
        <v>137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s from to Major Operators (Details) - Revenue Benchmark - Revenue from Rights Concentration Risk</t>
        </is>
      </c>
      <c r="B1" s="2" t="inlineStr">
        <is>
          <t>12 Months Ended</t>
        </is>
      </c>
    </row>
    <row r="2">
      <c r="B2" s="2" t="inlineStr">
        <is>
          <t>Dec. 31, 2024</t>
        </is>
      </c>
      <c r="C2" s="2" t="inlineStr">
        <is>
          <t>Dec. 31, 2023</t>
        </is>
      </c>
      <c r="D2" s="2" t="inlineStr">
        <is>
          <t>Dec. 31, 2022</t>
        </is>
      </c>
    </row>
    <row r="3">
      <c r="A3" s="4" t="inlineStr">
        <is>
          <t>ConocoPhillips Company</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1</v>
      </c>
      <c r="C5" s="4" t="inlineStr">
        <is>
          <t xml:space="preserve"> </t>
        </is>
      </c>
      <c r="D5" s="4" t="inlineStr">
        <is>
          <t xml:space="preserve"> </t>
        </is>
      </c>
    </row>
    <row r="6">
      <c r="A6" s="4" t="inlineStr">
        <is>
          <t>Oxy USA Inc</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v>
      </c>
      <c r="C8" s="4" t="inlineStr">
        <is>
          <t xml:space="preserve"> </t>
        </is>
      </c>
      <c r="D8" s="4" t="inlineStr">
        <is>
          <t xml:space="preserve"> </t>
        </is>
      </c>
    </row>
    <row r="9">
      <c r="A9" s="4" t="inlineStr">
        <is>
          <t>Exxon Mobil Corporation</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1" t="n">
        <v>0.1</v>
      </c>
      <c r="C11" s="4" t="inlineStr">
        <is>
          <t xml:space="preserve"> </t>
        </is>
      </c>
      <c r="D11" s="4" t="inlineStr">
        <is>
          <t xml:space="preserve"> </t>
        </is>
      </c>
    </row>
    <row r="12">
      <c r="A12" s="4" t="inlineStr">
        <is>
          <t>Chevron Corporation</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v>
      </c>
      <c r="D14" s="4" t="inlineStr">
        <is>
          <t xml:space="preserve"> </t>
        </is>
      </c>
    </row>
    <row r="15">
      <c r="A15" s="4" t="inlineStr">
        <is>
          <t>Callon Petroleum Company</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1" t="n">
        <v>0.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3" customWidth="1" min="1" max="1"/>
    <col width="33" customWidth="1" min="2" max="2"/>
    <col width="49" customWidth="1" min="3" max="3"/>
    <col width="33" customWidth="1" min="4" max="4"/>
    <col width="33" customWidth="1" min="5" max="5"/>
    <col width="33" customWidth="1" min="6" max="6"/>
    <col width="25" customWidth="1" min="7" max="7"/>
  </cols>
  <sheetData>
    <row r="1">
      <c r="A1" s="1" t="inlineStr">
        <is>
          <t>Brigham Merger - Narrative (Details) $ / shares in Units, $ in Thousands</t>
        </is>
      </c>
      <c r="C1" s="2" t="inlineStr">
        <is>
          <t>1 Months Ended</t>
        </is>
      </c>
      <c r="D1" s="2" t="inlineStr">
        <is>
          <t>12 Months Ended</t>
        </is>
      </c>
    </row>
    <row r="2">
      <c r="B2" s="2" t="inlineStr">
        <is>
          <t>Dec. 31, 2022 USD ($) $ / shares</t>
        </is>
      </c>
      <c r="C2" s="2" t="inlineStr">
        <is>
          <t>Dec. 31, 2022 net_royalty_acre $ / shares shares</t>
        </is>
      </c>
      <c r="D2" s="2" t="inlineStr">
        <is>
          <t>Dec. 31, 2024 USD ($) $ / shares</t>
        </is>
      </c>
      <c r="E2" s="2" t="inlineStr">
        <is>
          <t>Dec. 31, 2023 USD ($) $ / shares</t>
        </is>
      </c>
      <c r="F2" s="2" t="inlineStr">
        <is>
          <t>Dec. 31, 2022 USD ($) $ / shares</t>
        </is>
      </c>
      <c r="G2" s="2" t="inlineStr">
        <is>
          <t>Jun. 03, 2022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 $</t>
        </is>
      </c>
      <c r="B4" s="4" t="inlineStr">
        <is>
          <t xml:space="preserve"> </t>
        </is>
      </c>
      <c r="C4" s="4" t="inlineStr">
        <is>
          <t xml:space="preserve"> </t>
        </is>
      </c>
      <c r="D4" s="7" t="n">
        <v>624414</v>
      </c>
      <c r="E4" s="7" t="n">
        <v>593356</v>
      </c>
      <c r="F4" s="7" t="n">
        <v>369612</v>
      </c>
      <c r="G4" s="4" t="inlineStr">
        <is>
          <t xml:space="preserve"> </t>
        </is>
      </c>
    </row>
    <row r="5">
      <c r="A5" s="4" t="inlineStr">
        <is>
          <t>Direct operating expenses | $</t>
        </is>
      </c>
      <c r="B5" s="4" t="inlineStr">
        <is>
          <t xml:space="preserve"> </t>
        </is>
      </c>
      <c r="C5" s="4" t="inlineStr">
        <is>
          <t xml:space="preserve"> </t>
        </is>
      </c>
      <c r="D5" s="7" t="n">
        <v>421405</v>
      </c>
      <c r="E5" s="7" t="n">
        <v>557967</v>
      </c>
      <c r="F5" s="7" t="n">
        <v>175623</v>
      </c>
      <c r="G5" s="4" t="inlineStr">
        <is>
          <t xml:space="preserve"> </t>
        </is>
      </c>
    </row>
    <row r="6">
      <c r="A6" s="4" t="inlineStr">
        <is>
          <t>Brigham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USD per share)</t>
        </is>
      </c>
      <c r="B8" s="9" t="n">
        <v>0.01</v>
      </c>
      <c r="C8" s="9" t="n">
        <v>0.01</v>
      </c>
      <c r="D8" s="4" t="inlineStr">
        <is>
          <t xml:space="preserve"> </t>
        </is>
      </c>
      <c r="E8" s="4" t="inlineStr">
        <is>
          <t xml:space="preserve"> </t>
        </is>
      </c>
      <c r="F8" s="9" t="n">
        <v>0.01</v>
      </c>
      <c r="G8" s="4" t="inlineStr">
        <is>
          <t xml:space="preserve"> </t>
        </is>
      </c>
    </row>
    <row r="9">
      <c r="A9" s="4" t="inlineStr">
        <is>
          <t>Brigham 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ar value (in USD per share)</t>
        </is>
      </c>
      <c r="B11" s="9" t="n">
        <v>0.01</v>
      </c>
      <c r="C11" s="9" t="n">
        <v>0.01</v>
      </c>
      <c r="D11" s="4" t="inlineStr">
        <is>
          <t xml:space="preserve"> </t>
        </is>
      </c>
      <c r="E11" s="4" t="inlineStr">
        <is>
          <t xml:space="preserve"> </t>
        </is>
      </c>
      <c r="F11" s="9" t="n">
        <v>0.01</v>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ar value (in USD per share)</t>
        </is>
      </c>
      <c r="B14" s="4" t="inlineStr">
        <is>
          <t xml:space="preserve"> </t>
        </is>
      </c>
      <c r="C14" s="4" t="inlineStr">
        <is>
          <t xml:space="preserve"> </t>
        </is>
      </c>
      <c r="D14" s="8" t="n">
        <v>0.0001</v>
      </c>
      <c r="E14" s="8" t="n">
        <v>0.0001</v>
      </c>
      <c r="F14" s="4" t="inlineStr">
        <is>
          <t xml:space="preserve"> </t>
        </is>
      </c>
      <c r="G14" s="8" t="n">
        <v>0.0001</v>
      </c>
    </row>
    <row r="15">
      <c r="A15" s="4" t="inlineStr">
        <is>
          <t>Class C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 (in USD per share)</t>
        </is>
      </c>
      <c r="B17" s="4" t="inlineStr">
        <is>
          <t xml:space="preserve"> </t>
        </is>
      </c>
      <c r="C17" s="4" t="inlineStr">
        <is>
          <t xml:space="preserve"> </t>
        </is>
      </c>
      <c r="D17" s="8" t="n">
        <v>0.0001</v>
      </c>
      <c r="E17" s="8" t="n">
        <v>0.0001</v>
      </c>
      <c r="F17" s="4" t="inlineStr">
        <is>
          <t xml:space="preserve"> </t>
        </is>
      </c>
      <c r="G17" s="8" t="n">
        <v>0.0001</v>
      </c>
    </row>
    <row r="18">
      <c r="A18" s="4" t="inlineStr">
        <is>
          <t>Brigham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net royalty acres | net_royalty_acre</t>
        </is>
      </c>
      <c r="B20" s="4" t="inlineStr">
        <is>
          <t xml:space="preserve"> </t>
        </is>
      </c>
      <c r="C20" s="6" t="n">
        <v>86500</v>
      </c>
      <c r="D20" s="4" t="inlineStr">
        <is>
          <t xml:space="preserve"> </t>
        </is>
      </c>
      <c r="E20" s="4" t="inlineStr">
        <is>
          <t xml:space="preserve"> </t>
        </is>
      </c>
      <c r="F20" s="4" t="inlineStr">
        <is>
          <t xml:space="preserve"> </t>
        </is>
      </c>
      <c r="G20" s="4" t="inlineStr">
        <is>
          <t xml:space="preserve"> </t>
        </is>
      </c>
    </row>
    <row r="21">
      <c r="A21" s="4" t="inlineStr">
        <is>
          <t>Transaction costs associated with Merger | $</t>
        </is>
      </c>
      <c r="B21" s="4" t="inlineStr">
        <is>
          <t xml:space="preserve"> </t>
        </is>
      </c>
      <c r="C21" s="4" t="inlineStr">
        <is>
          <t xml:space="preserve"> </t>
        </is>
      </c>
      <c r="D21" s="7" t="n">
        <v>700</v>
      </c>
      <c r="E21" s="7" t="n">
        <v>2800</v>
      </c>
      <c r="F21" s="7" t="n">
        <v>13300</v>
      </c>
      <c r="G21" s="4" t="inlineStr">
        <is>
          <t xml:space="preserve"> </t>
        </is>
      </c>
    </row>
    <row r="22">
      <c r="A22" s="4" t="inlineStr">
        <is>
          <t>Revenues | $</t>
        </is>
      </c>
      <c r="B22" s="7" t="n">
        <v>24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rect operating expenses | $</t>
        </is>
      </c>
      <c r="B23" s="7" t="n">
        <v>1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righam Merger | Sitio Stockhol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tockholding by stockholders after Merger</t>
        </is>
      </c>
      <c r="B26" s="11" t="n">
        <v>0.54</v>
      </c>
      <c r="C26" s="11" t="n">
        <v>0.54</v>
      </c>
      <c r="D26" s="4" t="inlineStr">
        <is>
          <t xml:space="preserve"> </t>
        </is>
      </c>
      <c r="E26" s="4" t="inlineStr">
        <is>
          <t xml:space="preserve"> </t>
        </is>
      </c>
      <c r="F26" s="11" t="n">
        <v>0.54</v>
      </c>
      <c r="G26" s="4" t="inlineStr">
        <is>
          <t xml:space="preserve"> </t>
        </is>
      </c>
    </row>
    <row r="27">
      <c r="A27" s="4" t="inlineStr">
        <is>
          <t>Brigham Merger | Brigham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tockholding by stockholders after Merger</t>
        </is>
      </c>
      <c r="B29" s="11" t="n">
        <v>0.46</v>
      </c>
      <c r="C29" s="11" t="n">
        <v>0.46</v>
      </c>
      <c r="D29" s="4" t="inlineStr">
        <is>
          <t xml:space="preserve"> </t>
        </is>
      </c>
      <c r="E29" s="4" t="inlineStr">
        <is>
          <t xml:space="preserve"> </t>
        </is>
      </c>
      <c r="F29" s="11" t="n">
        <v>0.46</v>
      </c>
      <c r="G29" s="4" t="inlineStr">
        <is>
          <t xml:space="preserve"> </t>
        </is>
      </c>
    </row>
    <row r="30">
      <c r="A30" s="4" t="inlineStr">
        <is>
          <t>Brigham Merger | Sitio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USD per share)</t>
        </is>
      </c>
      <c r="B32" s="8" t="n">
        <v>0.0001</v>
      </c>
      <c r="C32" s="8" t="n">
        <v>0.0001</v>
      </c>
      <c r="D32" s="4" t="inlineStr">
        <is>
          <t xml:space="preserve"> </t>
        </is>
      </c>
      <c r="E32" s="4" t="inlineStr">
        <is>
          <t xml:space="preserve"> </t>
        </is>
      </c>
      <c r="F32" s="8" t="n">
        <v>0.0001</v>
      </c>
      <c r="G32" s="4" t="inlineStr">
        <is>
          <t xml:space="preserve"> </t>
        </is>
      </c>
    </row>
    <row r="33">
      <c r="A33" s="4" t="inlineStr">
        <is>
          <t>Conversion rate</t>
        </is>
      </c>
      <c r="B33" s="4" t="inlineStr">
        <is>
          <t xml:space="preserve"> </t>
        </is>
      </c>
      <c r="C33" s="13" t="n">
        <v>1.133</v>
      </c>
      <c r="D33" s="4" t="inlineStr">
        <is>
          <t xml:space="preserve"> </t>
        </is>
      </c>
      <c r="E33" s="4" t="inlineStr">
        <is>
          <t xml:space="preserve"> </t>
        </is>
      </c>
      <c r="F33" s="4" t="inlineStr">
        <is>
          <t xml:space="preserve"> </t>
        </is>
      </c>
      <c r="G33" s="4" t="inlineStr">
        <is>
          <t xml:space="preserve"> </t>
        </is>
      </c>
    </row>
    <row r="34">
      <c r="A34" s="4" t="inlineStr">
        <is>
          <t>Brigham Merger | Sitio Class C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par value (in USD per share)</t>
        </is>
      </c>
      <c r="B36" s="8" t="n">
        <v>0.0001</v>
      </c>
      <c r="C36" s="8" t="n">
        <v>0.0001</v>
      </c>
      <c r="D36" s="4" t="inlineStr">
        <is>
          <t xml:space="preserve"> </t>
        </is>
      </c>
      <c r="E36" s="4" t="inlineStr">
        <is>
          <t xml:space="preserve"> </t>
        </is>
      </c>
      <c r="F36" s="8" t="n">
        <v>0.0001</v>
      </c>
      <c r="G36" s="4" t="inlineStr">
        <is>
          <t xml:space="preserve"> </t>
        </is>
      </c>
    </row>
    <row r="37">
      <c r="A37" s="4" t="inlineStr">
        <is>
          <t>Conversion rate</t>
        </is>
      </c>
      <c r="B37" s="4" t="inlineStr">
        <is>
          <t xml:space="preserve"> </t>
        </is>
      </c>
      <c r="C37" s="13" t="n">
        <v>1.133</v>
      </c>
      <c r="D37" s="4" t="inlineStr">
        <is>
          <t xml:space="preserve"> </t>
        </is>
      </c>
      <c r="E37" s="4" t="inlineStr">
        <is>
          <t xml:space="preserve"> </t>
        </is>
      </c>
      <c r="F37" s="4" t="inlineStr">
        <is>
          <t xml:space="preserve"> </t>
        </is>
      </c>
      <c r="G37" s="4" t="inlineStr">
        <is>
          <t xml:space="preserve"> </t>
        </is>
      </c>
    </row>
    <row r="38">
      <c r="A38" s="4" t="inlineStr">
        <is>
          <t>Brigham Merger | OpCo LP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sion rate</t>
        </is>
      </c>
      <c r="B40" s="4" t="inlineStr">
        <is>
          <t xml:space="preserve"> </t>
        </is>
      </c>
      <c r="C40" s="13" t="n">
        <v>1.133</v>
      </c>
      <c r="D40" s="4" t="inlineStr">
        <is>
          <t xml:space="preserve"> </t>
        </is>
      </c>
      <c r="E40" s="4" t="inlineStr">
        <is>
          <t xml:space="preserve"> </t>
        </is>
      </c>
      <c r="F40" s="4" t="inlineStr">
        <is>
          <t xml:space="preserve"> </t>
        </is>
      </c>
      <c r="G40" s="4" t="inlineStr">
        <is>
          <t xml:space="preserve"> </t>
        </is>
      </c>
    </row>
    <row r="41">
      <c r="A41" s="4" t="inlineStr">
        <is>
          <t>Number of fractional shares outstanding | shares</t>
        </is>
      </c>
      <c r="B41" s="4" t="inlineStr">
        <is>
          <t xml:space="preserve"> </t>
        </is>
      </c>
      <c r="C41" s="6" t="n">
        <v>0</v>
      </c>
      <c r="D41" s="4" t="inlineStr">
        <is>
          <t xml:space="preserve"> </t>
        </is>
      </c>
      <c r="E41" s="4" t="inlineStr">
        <is>
          <t xml:space="preserve"> </t>
        </is>
      </c>
      <c r="F41" s="4" t="inlineStr">
        <is>
          <t xml:space="preserve"> </t>
        </is>
      </c>
      <c r="G41" s="4" t="inlineStr">
        <is>
          <t xml:space="preserve"> </t>
        </is>
      </c>
    </row>
    <row r="42">
      <c r="A42" s="4" t="inlineStr">
        <is>
          <t>Brigham Merger | 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rate</t>
        </is>
      </c>
      <c r="B44" s="4" t="inlineStr">
        <is>
          <t xml:space="preserve"> </t>
        </is>
      </c>
      <c r="C44" s="6" t="n">
        <v>1</v>
      </c>
      <c r="D44" s="4" t="inlineStr">
        <is>
          <t xml:space="preserve"> </t>
        </is>
      </c>
      <c r="E44" s="4" t="inlineStr">
        <is>
          <t xml:space="preserve"> </t>
        </is>
      </c>
      <c r="F44" s="4" t="inlineStr">
        <is>
          <t xml:space="preserve"> </t>
        </is>
      </c>
      <c r="G44" s="4" t="inlineStr">
        <is>
          <t xml:space="preserve"> </t>
        </is>
      </c>
    </row>
    <row r="45">
      <c r="A45" s="4" t="inlineStr">
        <is>
          <t>Brigham Merger | Class C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rate</t>
        </is>
      </c>
      <c r="B47" s="4" t="inlineStr">
        <is>
          <t xml:space="preserve"> </t>
        </is>
      </c>
      <c r="C47" s="6" t="n">
        <v>1</v>
      </c>
      <c r="D47" s="4" t="inlineStr">
        <is>
          <t xml:space="preserve"> </t>
        </is>
      </c>
      <c r="E47" s="4" t="inlineStr">
        <is>
          <t xml:space="preserve"> </t>
        </is>
      </c>
      <c r="F47" s="4" t="inlineStr">
        <is>
          <t xml:space="preserve"> </t>
        </is>
      </c>
      <c r="G47"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igham Merger - Schedule of Consideration for Merger (Details) - Brigham Merger - USD ($)</t>
        </is>
      </c>
      <c r="C1" s="2" t="inlineStr">
        <is>
          <t>12 Months Ended</t>
        </is>
      </c>
    </row>
    <row r="2">
      <c r="B2" s="2" t="inlineStr">
        <is>
          <t>Dec. 29, 2022</t>
        </is>
      </c>
      <c r="C2" s="2" t="inlineStr">
        <is>
          <t>Dec. 31, 2023</t>
        </is>
      </c>
    </row>
    <row r="3">
      <c r="A3" s="3" t="inlineStr">
        <is>
          <t>Business Acquisition [Line Items]</t>
        </is>
      </c>
      <c r="B3" s="4" t="inlineStr">
        <is>
          <t xml:space="preserve"> </t>
        </is>
      </c>
      <c r="C3" s="4" t="inlineStr">
        <is>
          <t xml:space="preserve"> </t>
        </is>
      </c>
    </row>
    <row r="4">
      <c r="A4" s="4" t="inlineStr">
        <is>
          <t>Common stock issued (in shares)</t>
        </is>
      </c>
      <c r="B4" s="6" t="n">
        <v>71290265</v>
      </c>
      <c r="C4" s="4" t="inlineStr">
        <is>
          <t xml:space="preserve"> </t>
        </is>
      </c>
    </row>
    <row r="5">
      <c r="A5" s="4" t="inlineStr">
        <is>
          <t>Common stock outstanding (in shares)</t>
        </is>
      </c>
      <c r="B5" s="6" t="n">
        <v>71290265</v>
      </c>
      <c r="C5" s="4" t="inlineStr">
        <is>
          <t xml:space="preserve"> </t>
        </is>
      </c>
    </row>
    <row r="6">
      <c r="A6" s="4" t="inlineStr">
        <is>
          <t>Common stock price (in USD per share)</t>
        </is>
      </c>
      <c r="B6" s="9" t="n">
        <v>30.15</v>
      </c>
      <c r="C6" s="4" t="inlineStr">
        <is>
          <t xml:space="preserve"> </t>
        </is>
      </c>
    </row>
    <row r="7">
      <c r="A7" s="4" t="inlineStr">
        <is>
          <t>Total consideration and fair value</t>
        </is>
      </c>
      <c r="B7" s="7" t="n">
        <v>2149401490</v>
      </c>
      <c r="C7" s="7" t="n">
        <v>2149401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igham Merger - Schedule of Allocation of Purchase Price to Assets Acquired and Liabilities Assumed (Details) - Brigham Merger - USD ($)</t>
        </is>
      </c>
      <c r="C1" s="2" t="inlineStr">
        <is>
          <t>12 Months Ended</t>
        </is>
      </c>
    </row>
    <row r="2">
      <c r="B2" s="2" t="inlineStr">
        <is>
          <t>Dec. 29, 2022</t>
        </is>
      </c>
      <c r="C2" s="2" t="inlineStr">
        <is>
          <t>Dec. 31, 2023</t>
        </is>
      </c>
    </row>
    <row r="3">
      <c r="A3" s="3" t="inlineStr">
        <is>
          <t>Business Acquisition [Line Items]</t>
        </is>
      </c>
      <c r="B3" s="4" t="inlineStr">
        <is>
          <t xml:space="preserve"> </t>
        </is>
      </c>
      <c r="C3" s="4" t="inlineStr">
        <is>
          <t xml:space="preserve"> </t>
        </is>
      </c>
    </row>
    <row r="4">
      <c r="A4" s="4" t="inlineStr">
        <is>
          <t>Cash</t>
        </is>
      </c>
      <c r="B4" s="7" t="n">
        <v>11054000</v>
      </c>
      <c r="C4" s="7" t="n">
        <v>11054000</v>
      </c>
    </row>
    <row r="5">
      <c r="A5" s="4" t="inlineStr">
        <is>
          <t>Accrued revenue and accounts receivable</t>
        </is>
      </c>
      <c r="B5" s="6" t="n">
        <v>61745000</v>
      </c>
      <c r="C5" s="6" t="n">
        <v>65382000</v>
      </c>
    </row>
    <row r="6">
      <c r="A6" s="4" t="inlineStr">
        <is>
          <t>Prepaid expenses</t>
        </is>
      </c>
      <c r="B6" s="6" t="n">
        <v>11339000</v>
      </c>
      <c r="C6" s="6" t="n">
        <v>32092000</v>
      </c>
    </row>
    <row r="7">
      <c r="A7" s="4" t="inlineStr">
        <is>
          <t>Unproved oil and gas properties</t>
        </is>
      </c>
      <c r="B7" s="6" t="n">
        <v>1783162000</v>
      </c>
      <c r="C7" s="6" t="n">
        <v>1742079000</v>
      </c>
    </row>
    <row r="8">
      <c r="A8" s="4" t="inlineStr">
        <is>
          <t>Proved oil and gas properties</t>
        </is>
      </c>
      <c r="B8" s="6" t="n">
        <v>873050000</v>
      </c>
      <c r="C8" s="6" t="n">
        <v>873050000</v>
      </c>
    </row>
    <row r="9">
      <c r="A9" s="4" t="inlineStr">
        <is>
          <t>Property and equipment</t>
        </is>
      </c>
      <c r="B9" s="6" t="n">
        <v>200000</v>
      </c>
      <c r="C9" s="6" t="n">
        <v>200000</v>
      </c>
    </row>
    <row r="10">
      <c r="A10" s="4" t="inlineStr">
        <is>
          <t>Right-of-use asset</t>
        </is>
      </c>
      <c r="B10" s="6" t="n">
        <v>3209000</v>
      </c>
      <c r="C10" s="6" t="n">
        <v>3209000</v>
      </c>
    </row>
    <row r="11">
      <c r="A11" s="4" t="inlineStr">
        <is>
          <t>Other assets</t>
        </is>
      </c>
      <c r="B11" s="6" t="n">
        <v>1064000</v>
      </c>
      <c r="C11" s="6" t="n">
        <v>0</v>
      </c>
    </row>
    <row r="12">
      <c r="A12" s="4" t="inlineStr">
        <is>
          <t>Current liabilities</t>
        </is>
      </c>
      <c r="B12" s="6" t="n">
        <v>-83425000</v>
      </c>
      <c r="C12" s="6" t="n">
        <v>-84042000</v>
      </c>
    </row>
    <row r="13">
      <c r="A13" s="4" t="inlineStr">
        <is>
          <t>Long-term debt</t>
        </is>
      </c>
      <c r="B13" s="6" t="n">
        <v>-193000000</v>
      </c>
      <c r="C13" s="6" t="n">
        <v>-193000000</v>
      </c>
    </row>
    <row r="14">
      <c r="A14" s="4" t="inlineStr">
        <is>
          <t>Long-term operating lease liability</t>
        </is>
      </c>
      <c r="B14" s="6" t="n">
        <v>-2387000</v>
      </c>
      <c r="C14" s="6" t="n">
        <v>-2387000</v>
      </c>
    </row>
    <row r="15">
      <c r="A15" s="4" t="inlineStr">
        <is>
          <t>Deferred tax liability</t>
        </is>
      </c>
      <c r="B15" s="6" t="n">
        <v>-316571000</v>
      </c>
      <c r="C15" s="6" t="n">
        <v>-297097000</v>
      </c>
    </row>
    <row r="16">
      <c r="A16" s="4" t="inlineStr">
        <is>
          <t>Other long-term liability</t>
        </is>
      </c>
      <c r="B16" s="6" t="n">
        <v>-39000</v>
      </c>
      <c r="C16" s="6" t="n">
        <v>-1139000</v>
      </c>
    </row>
    <row r="17">
      <c r="A17" s="4" t="inlineStr">
        <is>
          <t>Total consideration and fair value</t>
        </is>
      </c>
      <c r="B17" s="7" t="n">
        <v>2149401490</v>
      </c>
      <c r="C17" s="6" t="n">
        <v>2149401000</v>
      </c>
    </row>
    <row r="18">
      <c r="A18" s="4" t="inlineStr">
        <is>
          <t>Adjust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Accrued revenue and accounts receivable</t>
        </is>
      </c>
      <c r="B20" s="4" t="inlineStr">
        <is>
          <t xml:space="preserve"> </t>
        </is>
      </c>
      <c r="C20" s="6" t="n">
        <v>3637000</v>
      </c>
    </row>
    <row r="21">
      <c r="A21" s="4" t="inlineStr">
        <is>
          <t>Prepaid expenses</t>
        </is>
      </c>
      <c r="B21" s="4" t="inlineStr">
        <is>
          <t xml:space="preserve"> </t>
        </is>
      </c>
      <c r="C21" s="6" t="n">
        <v>20753000</v>
      </c>
    </row>
    <row r="22">
      <c r="A22" s="4" t="inlineStr">
        <is>
          <t>Unproved oil and gas properties</t>
        </is>
      </c>
      <c r="B22" s="4" t="inlineStr">
        <is>
          <t xml:space="preserve"> </t>
        </is>
      </c>
      <c r="C22" s="6" t="n">
        <v>-41083000</v>
      </c>
    </row>
    <row r="23">
      <c r="A23" s="4" t="inlineStr">
        <is>
          <t>Other assets</t>
        </is>
      </c>
      <c r="B23" s="4" t="inlineStr">
        <is>
          <t xml:space="preserve"> </t>
        </is>
      </c>
      <c r="C23" s="6" t="n">
        <v>-1064000</v>
      </c>
    </row>
    <row r="24">
      <c r="A24" s="4" t="inlineStr">
        <is>
          <t>Current liabilities</t>
        </is>
      </c>
      <c r="B24" s="4" t="inlineStr">
        <is>
          <t xml:space="preserve"> </t>
        </is>
      </c>
      <c r="C24" s="6" t="n">
        <v>-617000</v>
      </c>
    </row>
    <row r="25">
      <c r="A25" s="4" t="inlineStr">
        <is>
          <t>Deferred tax liability</t>
        </is>
      </c>
      <c r="B25" s="4" t="inlineStr">
        <is>
          <t xml:space="preserve"> </t>
        </is>
      </c>
      <c r="C25" s="6" t="n">
        <v>19474000</v>
      </c>
    </row>
    <row r="26">
      <c r="A26" s="4" t="inlineStr">
        <is>
          <t>Other long-term liability</t>
        </is>
      </c>
      <c r="B26" s="4" t="inlineStr">
        <is>
          <t xml:space="preserve"> </t>
        </is>
      </c>
      <c r="C26" s="7" t="n">
        <v>-11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Brigham Merger - Schedule of Unaudited Pro Forma Financial Information (Details) - Brigham Merger $ / shares in Units, $ in Thousands</t>
        </is>
      </c>
      <c r="B1" s="2" t="inlineStr">
        <is>
          <t>12 Months Ended</t>
        </is>
      </c>
    </row>
    <row r="2">
      <c r="B2" s="2" t="inlineStr">
        <is>
          <t>Dec. 31, 2022 USD ($) $ / shares</t>
        </is>
      </c>
    </row>
    <row r="3">
      <c r="A3" s="3" t="inlineStr">
        <is>
          <t>Business Acquisition [Line Items]</t>
        </is>
      </c>
      <c r="B3" s="4" t="inlineStr">
        <is>
          <t xml:space="preserve"> </t>
        </is>
      </c>
    </row>
    <row r="4">
      <c r="A4" s="4" t="inlineStr">
        <is>
          <t>Total revenues | $</t>
        </is>
      </c>
      <c r="B4" s="7" t="n">
        <v>756590</v>
      </c>
    </row>
    <row r="5">
      <c r="A5" s="4" t="inlineStr">
        <is>
          <t>Pro forma income (loss) available to Class A stockholders | $</t>
        </is>
      </c>
      <c r="B5" s="7" t="n">
        <v>121110</v>
      </c>
    </row>
    <row r="6">
      <c r="A6" s="3" t="inlineStr">
        <is>
          <t>Net income (loss) per share of Class A Common Stock</t>
        </is>
      </c>
      <c r="B6" s="4" t="inlineStr">
        <is>
          <t xml:space="preserve"> </t>
        </is>
      </c>
    </row>
    <row r="7">
      <c r="A7" s="4" t="inlineStr">
        <is>
          <t>Basic (in USD per share) | $ / shares</t>
        </is>
      </c>
      <c r="B7" s="9" t="n">
        <v>1.5</v>
      </c>
    </row>
    <row r="8">
      <c r="A8" s="4" t="inlineStr">
        <is>
          <t>Diluted (in USD per share) | $ / shares</t>
        </is>
      </c>
      <c r="B8" s="9"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Falcon Reverse Merger - Narrative (Details) net_royalty_acre in Thousands, $ in Thousands</t>
        </is>
      </c>
      <c r="B1" s="2" t="inlineStr">
        <is>
          <t>1 Months Ended</t>
        </is>
      </c>
      <c r="C1" s="2" t="inlineStr">
        <is>
          <t>12 Months Ended</t>
        </is>
      </c>
      <c r="F1" s="2" t="inlineStr">
        <is>
          <t>247 Months Ended</t>
        </is>
      </c>
    </row>
    <row r="2">
      <c r="B2" s="2" t="inlineStr">
        <is>
          <t>Jun. 30, 2022 USD ($) net_royalty_acre</t>
        </is>
      </c>
      <c r="C2" s="2" t="inlineStr">
        <is>
          <t>Dec. 31, 2024 USD ($)</t>
        </is>
      </c>
      <c r="D2" s="2" t="inlineStr">
        <is>
          <t>Dec. 31, 2023 USD ($)</t>
        </is>
      </c>
      <c r="E2" s="2" t="inlineStr">
        <is>
          <t>Dec. 31, 2022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7" t="n">
        <v>624414</v>
      </c>
      <c r="D4" s="7" t="n">
        <v>593356</v>
      </c>
      <c r="E4" s="7" t="n">
        <v>369612</v>
      </c>
      <c r="F4" s="4" t="inlineStr">
        <is>
          <t xml:space="preserve"> </t>
        </is>
      </c>
    </row>
    <row r="5">
      <c r="A5" s="4" t="inlineStr">
        <is>
          <t>Direct operating expenses</t>
        </is>
      </c>
      <c r="B5" s="4" t="inlineStr">
        <is>
          <t xml:space="preserve"> </t>
        </is>
      </c>
      <c r="C5" s="7" t="n">
        <v>421405</v>
      </c>
      <c r="D5" s="6" t="n">
        <v>557967</v>
      </c>
      <c r="E5" s="6" t="n">
        <v>175623</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 of borrowings</t>
        </is>
      </c>
      <c r="B8" s="7" t="n">
        <v>43100</v>
      </c>
      <c r="C8" s="4" t="inlineStr">
        <is>
          <t xml:space="preserve"> </t>
        </is>
      </c>
      <c r="D8" s="4" t="inlineStr">
        <is>
          <t xml:space="preserve"> </t>
        </is>
      </c>
      <c r="E8" s="4" t="inlineStr">
        <is>
          <t xml:space="preserve"> </t>
        </is>
      </c>
      <c r="F8" s="4" t="inlineStr">
        <is>
          <t xml:space="preserve"> </t>
        </is>
      </c>
    </row>
    <row r="9">
      <c r="A9" s="4" t="inlineStr">
        <is>
          <t>Falcon Mineral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of net royalty acres | net_royalty_acre</t>
        </is>
      </c>
      <c r="B11" s="6" t="n">
        <v>34</v>
      </c>
      <c r="C11" s="4" t="inlineStr">
        <is>
          <t xml:space="preserve"> </t>
        </is>
      </c>
      <c r="D11" s="4" t="inlineStr">
        <is>
          <t xml:space="preserve"> </t>
        </is>
      </c>
      <c r="E11" s="4" t="inlineStr">
        <is>
          <t xml:space="preserve"> </t>
        </is>
      </c>
      <c r="F11" s="4" t="inlineStr">
        <is>
          <t xml:space="preserve"> </t>
        </is>
      </c>
    </row>
    <row r="12">
      <c r="A12" s="4" t="inlineStr">
        <is>
          <t>Transaction costs associated with Merger</t>
        </is>
      </c>
      <c r="B12" s="4" t="inlineStr">
        <is>
          <t xml:space="preserve"> </t>
        </is>
      </c>
      <c r="C12" s="4" t="inlineStr">
        <is>
          <t xml:space="preserve"> </t>
        </is>
      </c>
      <c r="D12" s="7" t="n">
        <v>705</v>
      </c>
      <c r="E12" s="7" t="n">
        <v>3400</v>
      </c>
      <c r="F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7" t="n">
        <v>43500</v>
      </c>
    </row>
    <row r="14">
      <c r="A14" s="4" t="inlineStr">
        <is>
          <t>Direct operating expenses</t>
        </is>
      </c>
      <c r="B14" s="4" t="inlineStr">
        <is>
          <t xml:space="preserve"> </t>
        </is>
      </c>
      <c r="C14" s="4" t="inlineStr">
        <is>
          <t xml:space="preserve"> </t>
        </is>
      </c>
      <c r="D14" s="4" t="inlineStr">
        <is>
          <t xml:space="preserve"> </t>
        </is>
      </c>
      <c r="E14" s="4" t="inlineStr">
        <is>
          <t xml:space="preserve"> </t>
        </is>
      </c>
      <c r="F14" s="7" t="n">
        <v>29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lcon Reverse Merger - Schedule of Consideration for Falcon Merger - (Details) - Falcon Minerals - USD ($)</t>
        </is>
      </c>
      <c r="C1" s="2" t="inlineStr">
        <is>
          <t>7 Months Ended</t>
        </is>
      </c>
    </row>
    <row r="2">
      <c r="B2" s="2" t="inlineStr">
        <is>
          <t>Jun. 07, 2022</t>
        </is>
      </c>
      <c r="C2" s="2" t="inlineStr">
        <is>
          <t>Dec. 31, 2022</t>
        </is>
      </c>
    </row>
    <row r="3">
      <c r="A3" s="3" t="inlineStr">
        <is>
          <t>Business Acquisition [Line Items]</t>
        </is>
      </c>
      <c r="B3" s="4" t="inlineStr">
        <is>
          <t xml:space="preserve"> </t>
        </is>
      </c>
      <c r="C3" s="4" t="inlineStr">
        <is>
          <t xml:space="preserve"> </t>
        </is>
      </c>
    </row>
    <row r="4">
      <c r="A4" s="4" t="inlineStr">
        <is>
          <t>Common stock issued (in shares)</t>
        </is>
      </c>
      <c r="B4" s="6" t="n">
        <v>21935492</v>
      </c>
      <c r="C4" s="4" t="inlineStr">
        <is>
          <t xml:space="preserve"> </t>
        </is>
      </c>
    </row>
    <row r="5">
      <c r="A5" s="4" t="inlineStr">
        <is>
          <t>Common stock outstanding (in shares)</t>
        </is>
      </c>
      <c r="B5" s="6" t="n">
        <v>21935492</v>
      </c>
      <c r="C5" s="4" t="inlineStr">
        <is>
          <t xml:space="preserve"> </t>
        </is>
      </c>
    </row>
    <row r="6">
      <c r="A6" s="4" t="inlineStr">
        <is>
          <t>Common stock price (in USD per share)</t>
        </is>
      </c>
      <c r="B6" s="9" t="n">
        <v>29.12</v>
      </c>
      <c r="C6" s="4" t="inlineStr">
        <is>
          <t xml:space="preserve"> </t>
        </is>
      </c>
    </row>
    <row r="7">
      <c r="A7" s="4" t="inlineStr">
        <is>
          <t>Total consideration and fair value</t>
        </is>
      </c>
      <c r="B7" s="7" t="n">
        <v>638761527</v>
      </c>
      <c r="C7" s="7" t="n">
        <v>63876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lcon Reverse Merger - Schedule of Preliminary Allocation of Purchase Price to Assets Acquired and Liabilities Assumed (Details) - Falcon Minerals - USD ($)</t>
        </is>
      </c>
      <c r="C1" s="2" t="inlineStr">
        <is>
          <t>7 Months Ended</t>
        </is>
      </c>
    </row>
    <row r="2">
      <c r="B2" s="2" t="inlineStr">
        <is>
          <t>Jun. 07, 2022</t>
        </is>
      </c>
      <c r="C2" s="2" t="inlineStr">
        <is>
          <t>Dec. 31, 2022</t>
        </is>
      </c>
    </row>
    <row r="3">
      <c r="A3" s="3" t="inlineStr">
        <is>
          <t>Business Acquisition [Line Items]</t>
        </is>
      </c>
      <c r="B3" s="4" t="inlineStr">
        <is>
          <t xml:space="preserve"> </t>
        </is>
      </c>
      <c r="C3" s="4" t="inlineStr">
        <is>
          <t xml:space="preserve"> </t>
        </is>
      </c>
    </row>
    <row r="4">
      <c r="A4" s="4" t="inlineStr">
        <is>
          <t>Cash</t>
        </is>
      </c>
      <c r="B4" s="7" t="n">
        <v>4484000</v>
      </c>
      <c r="C4" s="7" t="n">
        <v>4484000</v>
      </c>
    </row>
    <row r="5">
      <c r="A5" s="4" t="inlineStr">
        <is>
          <t>Accrued revenue and accounts receivable</t>
        </is>
      </c>
      <c r="B5" s="6" t="n">
        <v>12054000</v>
      </c>
      <c r="C5" s="6" t="n">
        <v>18750000</v>
      </c>
    </row>
    <row r="6">
      <c r="A6" s="4" t="inlineStr">
        <is>
          <t>Unproved oil and gas properties</t>
        </is>
      </c>
      <c r="B6" s="6" t="n">
        <v>495803000</v>
      </c>
      <c r="C6" s="6" t="n">
        <v>491231000</v>
      </c>
    </row>
    <row r="7">
      <c r="A7" s="4" t="inlineStr">
        <is>
          <t>Proved oil and gas properties</t>
        </is>
      </c>
      <c r="B7" s="6" t="n">
        <v>200773000</v>
      </c>
      <c r="C7" s="6" t="n">
        <v>200773000</v>
      </c>
    </row>
    <row r="8">
      <c r="A8" s="4" t="inlineStr">
        <is>
          <t>Property and equipment</t>
        </is>
      </c>
      <c r="B8" s="6" t="n">
        <v>278000</v>
      </c>
      <c r="C8" s="6" t="n">
        <v>278000</v>
      </c>
    </row>
    <row r="9">
      <c r="A9" s="4" t="inlineStr">
        <is>
          <t>Current liabilities</t>
        </is>
      </c>
      <c r="B9" s="6" t="n">
        <v>-22315000</v>
      </c>
      <c r="C9" s="6" t="n">
        <v>-23421000</v>
      </c>
    </row>
    <row r="10">
      <c r="A10" s="4" t="inlineStr">
        <is>
          <t>Long-term debt</t>
        </is>
      </c>
      <c r="B10" s="6" t="n">
        <v>-43105000</v>
      </c>
      <c r="C10" s="6" t="n">
        <v>-43105000</v>
      </c>
    </row>
    <row r="11">
      <c r="A11" s="4" t="inlineStr">
        <is>
          <t>Deferred tax liability</t>
        </is>
      </c>
      <c r="B11" s="6" t="n">
        <v>-2598000</v>
      </c>
      <c r="C11" s="6" t="n">
        <v>-3616000</v>
      </c>
    </row>
    <row r="12">
      <c r="A12" s="4" t="inlineStr">
        <is>
          <t>Warrant liability</t>
        </is>
      </c>
      <c r="B12" s="6" t="n">
        <v>-6612000</v>
      </c>
      <c r="C12" s="6" t="n">
        <v>-6612000</v>
      </c>
    </row>
    <row r="13">
      <c r="A13" s="4" t="inlineStr">
        <is>
          <t>Total consideration and fair value</t>
        </is>
      </c>
      <c r="B13" s="7" t="n">
        <v>638761527</v>
      </c>
      <c r="C13" s="6" t="n">
        <v>638762000</v>
      </c>
    </row>
    <row r="14">
      <c r="A14" s="4" t="inlineStr">
        <is>
          <t>Adjustment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Accrued revenue and accounts receivable</t>
        </is>
      </c>
      <c r="B16" s="4" t="inlineStr">
        <is>
          <t xml:space="preserve"> </t>
        </is>
      </c>
      <c r="C16" s="6" t="n">
        <v>6696000</v>
      </c>
    </row>
    <row r="17">
      <c r="A17" s="4" t="inlineStr">
        <is>
          <t>Unproved oil and gas properties</t>
        </is>
      </c>
      <c r="B17" s="4" t="inlineStr">
        <is>
          <t xml:space="preserve"> </t>
        </is>
      </c>
      <c r="C17" s="6" t="n">
        <v>-4572000</v>
      </c>
    </row>
    <row r="18">
      <c r="A18" s="4" t="inlineStr">
        <is>
          <t>Current liabilities</t>
        </is>
      </c>
      <c r="B18" s="4" t="inlineStr">
        <is>
          <t xml:space="preserve"> </t>
        </is>
      </c>
      <c r="C18" s="6" t="n">
        <v>-1106000</v>
      </c>
    </row>
    <row r="19">
      <c r="A19" s="4" t="inlineStr">
        <is>
          <t>Deferred tax liability</t>
        </is>
      </c>
      <c r="B19" s="4" t="inlineStr">
        <is>
          <t xml:space="preserve"> </t>
        </is>
      </c>
      <c r="C19" s="7" t="n">
        <v>-1018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 Narrative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Payment receives description</t>
        </is>
      </c>
      <c r="B4" s="4" t="inlineStr">
        <is>
          <t>The Company typically receives payment for oil, natural gas and NGL sales within 30 to 90 days of the month of delivery after initial production from the well. Such periods can extend longer due to factors outside of our contro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s From Sal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oyalty revenues</t>
        </is>
      </c>
      <c r="B4" s="7" t="n">
        <v>611070</v>
      </c>
      <c r="C4" s="7" t="n">
        <v>574542</v>
      </c>
      <c r="D4" s="7" t="n">
        <v>355430</v>
      </c>
    </row>
    <row r="5">
      <c r="A5" s="4" t="inlineStr">
        <is>
          <t>Crude oil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oyalty revenues</t>
        </is>
      </c>
      <c r="B7" s="6" t="n">
        <v>526910</v>
      </c>
      <c r="C7" s="6" t="n">
        <v>480843</v>
      </c>
      <c r="D7" s="6" t="n">
        <v>266179</v>
      </c>
    </row>
    <row r="8">
      <c r="A8" s="4" t="inlineStr">
        <is>
          <t>Natural ga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oyalty revenues</t>
        </is>
      </c>
      <c r="B10" s="6" t="n">
        <v>23954</v>
      </c>
      <c r="C10" s="6" t="n">
        <v>41034</v>
      </c>
      <c r="D10" s="6" t="n">
        <v>52380</v>
      </c>
    </row>
    <row r="11">
      <c r="A11" s="4" t="inlineStr">
        <is>
          <t>NGL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oyalty revenues</t>
        </is>
      </c>
      <c r="B13" s="7" t="n">
        <v>60206</v>
      </c>
      <c r="C13" s="7" t="n">
        <v>52665</v>
      </c>
      <c r="D13" s="7" t="n">
        <v>368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4929</v>
      </c>
      <c r="C4" s="7" t="n">
        <v>-46695</v>
      </c>
      <c r="D4" s="7" t="n">
        <v>18413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320297</v>
      </c>
      <c r="C6" s="6" t="n">
        <v>291320</v>
      </c>
      <c r="D6" s="6" t="n">
        <v>104511</v>
      </c>
    </row>
    <row r="7">
      <c r="A7" s="4" t="inlineStr">
        <is>
          <t>Amortization of deferred financing costs and long-term debt discount</t>
        </is>
      </c>
      <c r="B7" s="6" t="n">
        <v>5259</v>
      </c>
      <c r="C7" s="6" t="n">
        <v>5534</v>
      </c>
      <c r="D7" s="6" t="n">
        <v>6546</v>
      </c>
    </row>
    <row r="8">
      <c r="A8" s="4" t="inlineStr">
        <is>
          <t>Share-based compensation</t>
        </is>
      </c>
      <c r="B8" s="6" t="n">
        <v>23836</v>
      </c>
      <c r="C8" s="6" t="n">
        <v>18867</v>
      </c>
      <c r="D8" s="6" t="n">
        <v>9250</v>
      </c>
    </row>
    <row r="9">
      <c r="A9" s="4" t="inlineStr">
        <is>
          <t>Change in fair value of warrant liability</t>
        </is>
      </c>
      <c r="B9" s="6" t="n">
        <v>0</v>
      </c>
      <c r="C9" s="6" t="n">
        <v>-2950</v>
      </c>
      <c r="D9" s="6" t="n">
        <v>-3662</v>
      </c>
    </row>
    <row r="10">
      <c r="A10" s="4" t="inlineStr">
        <is>
          <t>Loss on extinguishment of debt</t>
        </is>
      </c>
      <c r="B10" s="6" t="n">
        <v>0</v>
      </c>
      <c r="C10" s="6" t="n">
        <v>21566</v>
      </c>
      <c r="D10" s="6" t="n">
        <v>11487</v>
      </c>
    </row>
    <row r="11">
      <c r="A11" s="4" t="inlineStr">
        <is>
          <t>Impairment of oil and gas properties</t>
        </is>
      </c>
      <c r="B11" s="6" t="n">
        <v>0</v>
      </c>
      <c r="C11" s="6" t="n">
        <v>25617</v>
      </c>
      <c r="D11" s="6" t="n">
        <v>0</v>
      </c>
    </row>
    <row r="12">
      <c r="A12" s="4" t="inlineStr">
        <is>
          <t>Commodity derivative (gains) losses</t>
        </is>
      </c>
      <c r="B12" s="6" t="n">
        <v>4905</v>
      </c>
      <c r="C12" s="6" t="n">
        <v>-15199</v>
      </c>
      <c r="D12" s="6" t="n">
        <v>-39037</v>
      </c>
    </row>
    <row r="13">
      <c r="A13" s="4" t="inlineStr">
        <is>
          <t>Net cash received for commodity derivative settlements</t>
        </is>
      </c>
      <c r="B13" s="6" t="n">
        <v>15803</v>
      </c>
      <c r="C13" s="6" t="n">
        <v>24613</v>
      </c>
      <c r="D13" s="6" t="n">
        <v>7104</v>
      </c>
    </row>
    <row r="14">
      <c r="A14" s="4" t="inlineStr">
        <is>
          <t>Interest rate derivative gains</t>
        </is>
      </c>
      <c r="B14" s="6" t="n">
        <v>0</v>
      </c>
      <c r="C14" s="6" t="n">
        <v>-462</v>
      </c>
      <c r="D14" s="6" t="n">
        <v>-110</v>
      </c>
    </row>
    <row r="15">
      <c r="A15" s="4" t="inlineStr">
        <is>
          <t>Net cash received (paid) for interest rate derivative settlements</t>
        </is>
      </c>
      <c r="B15" s="6" t="n">
        <v>0</v>
      </c>
      <c r="C15" s="6" t="n">
        <v>781</v>
      </c>
      <c r="D15" s="6" t="n">
        <v>-209</v>
      </c>
    </row>
    <row r="16">
      <c r="A16" s="4" t="inlineStr">
        <is>
          <t>Loss on sale of oil and gas properties</t>
        </is>
      </c>
      <c r="B16" s="6" t="n">
        <v>0</v>
      </c>
      <c r="C16" s="6" t="n">
        <v>144471</v>
      </c>
      <c r="D16" s="6" t="n">
        <v>0</v>
      </c>
    </row>
    <row r="17">
      <c r="A17" s="4" t="inlineStr">
        <is>
          <t>Deferred tax (benefit) expense</t>
        </is>
      </c>
      <c r="B17" s="6" t="n">
        <v>-6702</v>
      </c>
      <c r="C17" s="6" t="n">
        <v>-42946</v>
      </c>
      <c r="D17" s="6" t="n">
        <v>1631</v>
      </c>
    </row>
    <row r="18">
      <c r="A18" s="3" t="inlineStr">
        <is>
          <t>Change in operating assets and liabilities:</t>
        </is>
      </c>
      <c r="B18" s="4" t="inlineStr">
        <is>
          <t xml:space="preserve"> </t>
        </is>
      </c>
      <c r="C18" s="4" t="inlineStr">
        <is>
          <t xml:space="preserve"> </t>
        </is>
      </c>
      <c r="D18" s="4" t="inlineStr">
        <is>
          <t xml:space="preserve"> </t>
        </is>
      </c>
    </row>
    <row r="19">
      <c r="A19" s="4" t="inlineStr">
        <is>
          <t>Accrued revenue and accounts receivable</t>
        </is>
      </c>
      <c r="B19" s="6" t="n">
        <v>-16014</v>
      </c>
      <c r="C19" s="6" t="n">
        <v>33564</v>
      </c>
      <c r="D19" s="6" t="n">
        <v>-25313</v>
      </c>
    </row>
    <row r="20">
      <c r="A20" s="4" t="inlineStr">
        <is>
          <t>Prepaid assets</t>
        </is>
      </c>
      <c r="B20" s="6" t="n">
        <v>5666</v>
      </c>
      <c r="C20" s="6" t="n">
        <v>19550</v>
      </c>
      <c r="D20" s="6" t="n">
        <v>-616</v>
      </c>
    </row>
    <row r="21">
      <c r="A21" s="4" t="inlineStr">
        <is>
          <t>Other long-term assets</t>
        </is>
      </c>
      <c r="B21" s="6" t="n">
        <v>2</v>
      </c>
      <c r="C21" s="6" t="n">
        <v>2089</v>
      </c>
      <c r="D21" s="6" t="n">
        <v>-3652</v>
      </c>
    </row>
    <row r="22">
      <c r="A22" s="4" t="inlineStr">
        <is>
          <t>Accounts payable and accrued expenses</t>
        </is>
      </c>
      <c r="B22" s="6" t="n">
        <v>14231</v>
      </c>
      <c r="C22" s="6" t="n">
        <v>8810</v>
      </c>
      <c r="D22" s="6" t="n">
        <v>-88558</v>
      </c>
    </row>
    <row r="23">
      <c r="A23" s="4" t="inlineStr">
        <is>
          <t>Due to affiliates</t>
        </is>
      </c>
      <c r="B23" s="6" t="n">
        <v>0</v>
      </c>
      <c r="C23" s="6" t="n">
        <v>0</v>
      </c>
      <c r="D23" s="6" t="n">
        <v>-380</v>
      </c>
    </row>
    <row r="24">
      <c r="A24" s="4" t="inlineStr">
        <is>
          <t>Operating lease liabilities and other long-term liabilities</t>
        </is>
      </c>
      <c r="B24" s="6" t="n">
        <v>216</v>
      </c>
      <c r="C24" s="6" t="n">
        <v>-1030</v>
      </c>
      <c r="D24" s="6" t="n">
        <v>1837</v>
      </c>
    </row>
    <row r="25">
      <c r="A25" s="4" t="inlineStr">
        <is>
          <t>Net cash provided by operating activities</t>
        </is>
      </c>
      <c r="B25" s="6" t="n">
        <v>462428</v>
      </c>
      <c r="C25" s="6" t="n">
        <v>487500</v>
      </c>
      <c r="D25" s="6" t="n">
        <v>164960</v>
      </c>
    </row>
    <row r="26">
      <c r="A26" s="3" t="inlineStr">
        <is>
          <t>Cash flows from investing activities:</t>
        </is>
      </c>
      <c r="B26" s="4" t="inlineStr">
        <is>
          <t xml:space="preserve"> </t>
        </is>
      </c>
      <c r="C26" s="4" t="inlineStr">
        <is>
          <t xml:space="preserve"> </t>
        </is>
      </c>
      <c r="D26" s="4" t="inlineStr">
        <is>
          <t xml:space="preserve"> </t>
        </is>
      </c>
    </row>
    <row r="27">
      <c r="A27" s="4" t="inlineStr">
        <is>
          <t>Predecessor cash not contributed in the Falcon Merger</t>
        </is>
      </c>
      <c r="B27" s="6" t="n">
        <v>0</v>
      </c>
      <c r="C27" s="6" t="n">
        <v>0</v>
      </c>
      <c r="D27" s="6" t="n">
        <v>-15228</v>
      </c>
    </row>
    <row r="28">
      <c r="A28" s="4" t="inlineStr">
        <is>
          <t>Purchases of oil and gas properties, net of post-close adjustments</t>
        </is>
      </c>
      <c r="B28" s="6" t="n">
        <v>-329885</v>
      </c>
      <c r="C28" s="6" t="n">
        <v>-170545</v>
      </c>
      <c r="D28" s="6" t="n">
        <v>-557569</v>
      </c>
    </row>
    <row r="29">
      <c r="A29" s="4" t="inlineStr">
        <is>
          <t>Proceeds from sale of oil and gas properties</t>
        </is>
      </c>
      <c r="B29" s="6" t="n">
        <v>0</v>
      </c>
      <c r="C29" s="6" t="n">
        <v>113298</v>
      </c>
      <c r="D29" s="6" t="n">
        <v>0</v>
      </c>
    </row>
    <row r="30">
      <c r="A30" s="4" t="inlineStr">
        <is>
          <t>Other, net</t>
        </is>
      </c>
      <c r="B30" s="6" t="n">
        <v>-74</v>
      </c>
      <c r="C30" s="6" t="n">
        <v>-2479</v>
      </c>
      <c r="D30" s="6" t="n">
        <v>-840</v>
      </c>
    </row>
    <row r="31">
      <c r="A31" s="4" t="inlineStr">
        <is>
          <t>Net cash used in investing activities</t>
        </is>
      </c>
      <c r="B31" s="6" t="n">
        <v>-329959</v>
      </c>
      <c r="C31" s="6" t="n">
        <v>-59726</v>
      </c>
      <c r="D31" s="6" t="n">
        <v>-558099</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on credit facilities</t>
        </is>
      </c>
      <c r="B33" s="6" t="n">
        <v>474400</v>
      </c>
      <c r="C33" s="6" t="n">
        <v>644500</v>
      </c>
      <c r="D33" s="6" t="n">
        <v>348895</v>
      </c>
    </row>
    <row r="34">
      <c r="A34" s="4" t="inlineStr">
        <is>
          <t>Repayments on credit facilities</t>
        </is>
      </c>
      <c r="B34" s="6" t="n">
        <v>-263600</v>
      </c>
      <c r="C34" s="6" t="n">
        <v>-877500</v>
      </c>
      <c r="D34" s="6" t="n">
        <v>-209000</v>
      </c>
    </row>
    <row r="35">
      <c r="A35" s="4" t="inlineStr">
        <is>
          <t>Borrowings on Bridge Loan Facility</t>
        </is>
      </c>
      <c r="B35" s="6" t="n">
        <v>0</v>
      </c>
      <c r="C35" s="6" t="n">
        <v>0</v>
      </c>
      <c r="D35" s="6" t="n">
        <v>425000</v>
      </c>
    </row>
    <row r="36">
      <c r="A36" s="4" t="inlineStr">
        <is>
          <t>Repayments on Bridge Loan Facility</t>
        </is>
      </c>
      <c r="B36" s="6" t="n">
        <v>0</v>
      </c>
      <c r="C36" s="6" t="n">
        <v>0</v>
      </c>
      <c r="D36" s="6" t="n">
        <v>-425000</v>
      </c>
    </row>
    <row r="37">
      <c r="A37" s="4" t="inlineStr">
        <is>
          <t>Debt extinguishment costs</t>
        </is>
      </c>
      <c r="B37" s="6" t="n">
        <v>0</v>
      </c>
      <c r="C37" s="6" t="n">
        <v>-12176</v>
      </c>
      <c r="D37" s="6" t="n">
        <v>0</v>
      </c>
    </row>
    <row r="38">
      <c r="A38" s="4" t="inlineStr">
        <is>
          <t>Distributions paid to Temporary Equity</t>
        </is>
      </c>
      <c r="B38" s="6" t="n">
        <v>0</v>
      </c>
      <c r="C38" s="6" t="n">
        <v>0</v>
      </c>
      <c r="D38" s="6" t="n">
        <v>-115375</v>
      </c>
    </row>
    <row r="39">
      <c r="A39" s="4" t="inlineStr">
        <is>
          <t>Distributions to noncontrolling interest</t>
        </is>
      </c>
      <c r="B39" s="6" t="n">
        <v>-112421</v>
      </c>
      <c r="C39" s="6" t="n">
        <v>-158968</v>
      </c>
      <c r="D39" s="6" t="n">
        <v>-13318</v>
      </c>
    </row>
    <row r="40">
      <c r="A40" s="4" t="inlineStr">
        <is>
          <t>Dividends paid to Class A stockholders</t>
        </is>
      </c>
      <c r="B40" s="6" t="n">
        <v>-121272</v>
      </c>
      <c r="C40" s="6" t="n">
        <v>-161951</v>
      </c>
      <c r="D40" s="6" t="n">
        <v>-18165</v>
      </c>
    </row>
    <row r="41">
      <c r="A41" s="4" t="inlineStr">
        <is>
          <t>Dividend equivalent rights paid</t>
        </is>
      </c>
      <c r="B41" s="6" t="n">
        <v>-1165</v>
      </c>
      <c r="C41" s="6" t="n">
        <v>-1048</v>
      </c>
      <c r="D41" s="6" t="n">
        <v>-579</v>
      </c>
    </row>
    <row r="42">
      <c r="A42" s="4" t="inlineStr">
        <is>
          <t>Cash paid for taxes related to net settlement of share-based compensation awards</t>
        </is>
      </c>
      <c r="B42" s="6" t="n">
        <v>-2361</v>
      </c>
      <c r="C42" s="6" t="n">
        <v>-3444</v>
      </c>
      <c r="D42" s="6" t="n">
        <v>0</v>
      </c>
    </row>
    <row r="43">
      <c r="A43" s="4" t="inlineStr">
        <is>
          <t>Deferred initial public offering costs</t>
        </is>
      </c>
      <c r="B43" s="6" t="n">
        <v>0</v>
      </c>
      <c r="C43" s="6" t="n">
        <v>0</v>
      </c>
      <c r="D43" s="6" t="n">
        <v>-61</v>
      </c>
    </row>
    <row r="44">
      <c r="A44" s="4" t="inlineStr">
        <is>
          <t>Other</t>
        </is>
      </c>
      <c r="B44" s="6" t="n">
        <v>0</v>
      </c>
      <c r="C44" s="6" t="n">
        <v>0</v>
      </c>
      <c r="D44" s="6" t="n">
        <v>-1180</v>
      </c>
    </row>
    <row r="45">
      <c r="A45" s="4" t="inlineStr">
        <is>
          <t>Net cash (used in) provided by financing activities</t>
        </is>
      </c>
      <c r="B45" s="6" t="n">
        <v>-144374</v>
      </c>
      <c r="C45" s="6" t="n">
        <v>-431397</v>
      </c>
      <c r="D45" s="6" t="n">
        <v>399578</v>
      </c>
    </row>
    <row r="46">
      <c r="A46" s="4" t="inlineStr">
        <is>
          <t>Net change in cash and cash equivalents</t>
        </is>
      </c>
      <c r="B46" s="6" t="n">
        <v>-11905</v>
      </c>
      <c r="C46" s="6" t="n">
        <v>-3623</v>
      </c>
      <c r="D46" s="6" t="n">
        <v>6439</v>
      </c>
    </row>
    <row r="47">
      <c r="A47" s="4" t="inlineStr">
        <is>
          <t>Cash and cash equivalents, beginning of period</t>
        </is>
      </c>
      <c r="B47" s="6" t="n">
        <v>15195</v>
      </c>
      <c r="C47" s="6" t="n">
        <v>18818</v>
      </c>
      <c r="D47" s="6" t="n">
        <v>12379</v>
      </c>
    </row>
    <row r="48">
      <c r="A48" s="4" t="inlineStr">
        <is>
          <t>Cash and cash equivalents, end of period</t>
        </is>
      </c>
      <c r="B48" s="6" t="n">
        <v>3290</v>
      </c>
      <c r="C48" s="6" t="n">
        <v>15195</v>
      </c>
      <c r="D48" s="6" t="n">
        <v>18818</v>
      </c>
    </row>
    <row r="49">
      <c r="A49" s="3" t="inlineStr">
        <is>
          <t>Supplemental disclosure of non-cash transactions:</t>
        </is>
      </c>
      <c r="B49" s="4" t="inlineStr">
        <is>
          <t xml:space="preserve"> </t>
        </is>
      </c>
      <c r="C49" s="4" t="inlineStr">
        <is>
          <t xml:space="preserve"> </t>
        </is>
      </c>
      <c r="D49" s="4" t="inlineStr">
        <is>
          <t xml:space="preserve"> </t>
        </is>
      </c>
    </row>
    <row r="50">
      <c r="A50" s="4" t="inlineStr">
        <is>
          <t>Increase (decrease) in current liabilities for additions to property and equipment:</t>
        </is>
      </c>
      <c r="B50" s="6" t="n">
        <v>343</v>
      </c>
      <c r="C50" s="6" t="n">
        <v>-12</v>
      </c>
      <c r="D50" s="6" t="n">
        <v>-379</v>
      </c>
    </row>
    <row r="51">
      <c r="A51" s="4" t="inlineStr">
        <is>
          <t>Oil and gas properties acquired through issuance of Class C Common Stock and common units in consolidated subsidiary:</t>
        </is>
      </c>
      <c r="B51" s="6" t="n">
        <v>0</v>
      </c>
      <c r="C51" s="6" t="n">
        <v>70740</v>
      </c>
      <c r="D51" s="6" t="n">
        <v>3348216</v>
      </c>
    </row>
    <row r="52">
      <c r="A52" s="4" t="inlineStr">
        <is>
          <t>Temporary equity cumulative adjustment to redemption value:</t>
        </is>
      </c>
      <c r="B52" s="6" t="n">
        <v>0</v>
      </c>
      <c r="C52" s="6" t="n">
        <v>0</v>
      </c>
      <c r="D52" s="6" t="n">
        <v>706940</v>
      </c>
    </row>
    <row r="53">
      <c r="A53" s="3" t="inlineStr">
        <is>
          <t>Supplemental disclosure of cash flow information:</t>
        </is>
      </c>
      <c r="B53" s="4" t="inlineStr">
        <is>
          <t xml:space="preserve"> </t>
        </is>
      </c>
      <c r="C53" s="4" t="inlineStr">
        <is>
          <t xml:space="preserve"> </t>
        </is>
      </c>
      <c r="D53" s="4" t="inlineStr">
        <is>
          <t xml:space="preserve"> </t>
        </is>
      </c>
    </row>
    <row r="54">
      <c r="A54" s="4" t="inlineStr">
        <is>
          <t>Cash paid for income taxes:</t>
        </is>
      </c>
      <c r="B54" s="6" t="n">
        <v>3135</v>
      </c>
      <c r="C54" s="6" t="n">
        <v>9276</v>
      </c>
      <c r="D54" s="6" t="n">
        <v>1866</v>
      </c>
    </row>
    <row r="55">
      <c r="A55" s="4" t="inlineStr">
        <is>
          <t>Cash paid for interest expense:</t>
        </is>
      </c>
      <c r="B55" s="6" t="n">
        <v>83074</v>
      </c>
      <c r="C55" s="6" t="n">
        <v>77310</v>
      </c>
      <c r="D55" s="6" t="n">
        <v>29030</v>
      </c>
    </row>
    <row r="56">
      <c r="A56" s="4" t="inlineStr">
        <is>
          <t>Class A Common Stock</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urchases of Common Stock</t>
        </is>
      </c>
      <c r="B58" s="6" t="n">
        <v>-95216</v>
      </c>
      <c r="C58" s="6" t="n">
        <v>0</v>
      </c>
      <c r="D58" s="6" t="n">
        <v>0</v>
      </c>
    </row>
    <row r="59">
      <c r="A59" s="4" t="inlineStr">
        <is>
          <t>Class C Common Stock</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Repurchases of Common Stock</t>
        </is>
      </c>
      <c r="B61" s="6" t="n">
        <v>-22141</v>
      </c>
      <c r="C61" s="6" t="n">
        <v>0</v>
      </c>
      <c r="D61" s="6" t="n">
        <v>0</v>
      </c>
    </row>
    <row r="62">
      <c r="A62" s="4" t="inlineStr">
        <is>
          <t>2026 Senior Notes</t>
        </is>
      </c>
      <c r="B62" s="4" t="inlineStr">
        <is>
          <t xml:space="preserve"> </t>
        </is>
      </c>
      <c r="C62" s="4" t="inlineStr">
        <is>
          <t xml:space="preserve"> </t>
        </is>
      </c>
      <c r="D62" s="4" t="inlineStr">
        <is>
          <t xml:space="preserve"> </t>
        </is>
      </c>
    </row>
    <row r="63">
      <c r="A63" s="3" t="inlineStr">
        <is>
          <t>Cash flows from financing activities:</t>
        </is>
      </c>
      <c r="B63" s="4" t="inlineStr">
        <is>
          <t xml:space="preserve"> </t>
        </is>
      </c>
      <c r="C63" s="4" t="inlineStr">
        <is>
          <t xml:space="preserve"> </t>
        </is>
      </c>
      <c r="D63" s="4" t="inlineStr">
        <is>
          <t xml:space="preserve"> </t>
        </is>
      </c>
    </row>
    <row r="64">
      <c r="A64" s="4" t="inlineStr">
        <is>
          <t>Issuance of Senior Notes</t>
        </is>
      </c>
      <c r="B64" s="6" t="n">
        <v>0</v>
      </c>
      <c r="C64" s="6" t="n">
        <v>0</v>
      </c>
      <c r="D64" s="6" t="n">
        <v>444500</v>
      </c>
    </row>
    <row r="65">
      <c r="A65" s="4" t="inlineStr">
        <is>
          <t>Repayments on 2026 Senior Notes</t>
        </is>
      </c>
      <c r="B65" s="6" t="n">
        <v>0</v>
      </c>
      <c r="C65" s="6" t="n">
        <v>-438750</v>
      </c>
      <c r="D65" s="6" t="n">
        <v>-11250</v>
      </c>
    </row>
    <row r="66">
      <c r="A66" s="4" t="inlineStr">
        <is>
          <t>2028 Senior Notes</t>
        </is>
      </c>
      <c r="B66" s="4" t="inlineStr">
        <is>
          <t xml:space="preserve"> </t>
        </is>
      </c>
      <c r="C66" s="4" t="inlineStr">
        <is>
          <t xml:space="preserve"> </t>
        </is>
      </c>
      <c r="D66" s="4" t="inlineStr">
        <is>
          <t xml:space="preserve"> </t>
        </is>
      </c>
    </row>
    <row r="67">
      <c r="A67" s="3" t="inlineStr">
        <is>
          <t>Cash flows from financing activities:</t>
        </is>
      </c>
      <c r="B67" s="4" t="inlineStr">
        <is>
          <t xml:space="preserve"> </t>
        </is>
      </c>
      <c r="C67" s="4" t="inlineStr">
        <is>
          <t xml:space="preserve"> </t>
        </is>
      </c>
      <c r="D67" s="4" t="inlineStr">
        <is>
          <t xml:space="preserve"> </t>
        </is>
      </c>
    </row>
    <row r="68">
      <c r="A68" s="4" t="inlineStr">
        <is>
          <t>Issuance of Senior Notes</t>
        </is>
      </c>
      <c r="B68" s="6" t="n">
        <v>0</v>
      </c>
      <c r="C68" s="6" t="n">
        <v>600000</v>
      </c>
      <c r="D68" s="6" t="n">
        <v>0</v>
      </c>
    </row>
    <row r="69">
      <c r="A69" s="4" t="inlineStr">
        <is>
          <t>Debt issuance costs</t>
        </is>
      </c>
      <c r="B69" s="6" t="n">
        <v>-598</v>
      </c>
      <c r="C69" s="6" t="n">
        <v>-22060</v>
      </c>
      <c r="D69" s="6" t="n">
        <v>-24889</v>
      </c>
    </row>
    <row r="70">
      <c r="A70" s="4" t="inlineStr">
        <is>
          <t>Falcon Minerals</t>
        </is>
      </c>
      <c r="B70" s="4" t="inlineStr">
        <is>
          <t xml:space="preserve"> </t>
        </is>
      </c>
      <c r="C70" s="4" t="inlineStr">
        <is>
          <t xml:space="preserve"> </t>
        </is>
      </c>
      <c r="D70" s="4" t="inlineStr">
        <is>
          <t xml:space="preserve"> </t>
        </is>
      </c>
    </row>
    <row r="71">
      <c r="A71" s="3" t="inlineStr">
        <is>
          <t>Cash flows from investing activities:</t>
        </is>
      </c>
      <c r="B71" s="4" t="inlineStr">
        <is>
          <t xml:space="preserve"> </t>
        </is>
      </c>
      <c r="C71" s="4" t="inlineStr">
        <is>
          <t xml:space="preserve"> </t>
        </is>
      </c>
      <c r="D71" s="4" t="inlineStr">
        <is>
          <t xml:space="preserve"> </t>
        </is>
      </c>
    </row>
    <row r="72">
      <c r="A72" s="4" t="inlineStr">
        <is>
          <t>Acquisition, net of cash</t>
        </is>
      </c>
      <c r="B72" s="6" t="n">
        <v>0</v>
      </c>
      <c r="C72" s="6" t="n">
        <v>0</v>
      </c>
      <c r="D72" s="6" t="n">
        <v>4484</v>
      </c>
    </row>
    <row r="73">
      <c r="A73" s="4" t="inlineStr">
        <is>
          <t>Brigham Minerals</t>
        </is>
      </c>
      <c r="B73" s="4" t="inlineStr">
        <is>
          <t xml:space="preserve"> </t>
        </is>
      </c>
      <c r="C73" s="4" t="inlineStr">
        <is>
          <t xml:space="preserve"> </t>
        </is>
      </c>
      <c r="D73" s="4" t="inlineStr">
        <is>
          <t xml:space="preserve"> </t>
        </is>
      </c>
    </row>
    <row r="74">
      <c r="A74" s="3" t="inlineStr">
        <is>
          <t>Cash flows from investing activities:</t>
        </is>
      </c>
      <c r="B74" s="4" t="inlineStr">
        <is>
          <t xml:space="preserve"> </t>
        </is>
      </c>
      <c r="C74" s="4" t="inlineStr">
        <is>
          <t xml:space="preserve"> </t>
        </is>
      </c>
      <c r="D74" s="4" t="inlineStr">
        <is>
          <t xml:space="preserve"> </t>
        </is>
      </c>
    </row>
    <row r="75">
      <c r="A75" s="4" t="inlineStr">
        <is>
          <t>Acquisition, net of cash</t>
        </is>
      </c>
      <c r="B75" s="6" t="n">
        <v>0</v>
      </c>
      <c r="C75" s="6" t="n">
        <v>0</v>
      </c>
      <c r="D75" s="6" t="n">
        <v>11054</v>
      </c>
    </row>
    <row r="76">
      <c r="A76" s="4" t="inlineStr">
        <is>
          <t>Commodity Contracts</t>
        </is>
      </c>
      <c r="B76" s="4" t="inlineStr">
        <is>
          <t xml:space="preserve"> </t>
        </is>
      </c>
      <c r="C76" s="4" t="inlineStr">
        <is>
          <t xml:space="preserve"> </t>
        </is>
      </c>
      <c r="D76" s="4" t="inlineStr">
        <is>
          <t xml:space="preserve"> </t>
        </is>
      </c>
    </row>
    <row r="77">
      <c r="A77" s="3" t="inlineStr">
        <is>
          <t>Adjustments to reconcile net income (loss) to net cash provided by operating activities:</t>
        </is>
      </c>
      <c r="B77" s="4" t="inlineStr">
        <is>
          <t xml:space="preserve"> </t>
        </is>
      </c>
      <c r="C77" s="4" t="inlineStr">
        <is>
          <t xml:space="preserve"> </t>
        </is>
      </c>
      <c r="D77" s="4" t="inlineStr">
        <is>
          <t xml:space="preserve"> </t>
        </is>
      </c>
    </row>
    <row r="78">
      <c r="A78" s="4" t="inlineStr">
        <is>
          <t>Commodity derivative (gains) losses</t>
        </is>
      </c>
      <c r="B78" s="6" t="n">
        <v>4905</v>
      </c>
      <c r="C78" s="6" t="n">
        <v>-15199</v>
      </c>
      <c r="D78" s="6" t="n">
        <v>-39037</v>
      </c>
    </row>
    <row r="79">
      <c r="A79" s="4" t="inlineStr">
        <is>
          <t>Interest Rate Contract</t>
        </is>
      </c>
      <c r="B79" s="4" t="inlineStr">
        <is>
          <t xml:space="preserve"> </t>
        </is>
      </c>
      <c r="C79" s="4" t="inlineStr">
        <is>
          <t xml:space="preserve"> </t>
        </is>
      </c>
      <c r="D79" s="4" t="inlineStr">
        <is>
          <t xml:space="preserve"> </t>
        </is>
      </c>
    </row>
    <row r="80">
      <c r="A80" s="3" t="inlineStr">
        <is>
          <t>Adjustments to reconcile net income (loss) to net cash provided by operating activities:</t>
        </is>
      </c>
      <c r="B80" s="4" t="inlineStr">
        <is>
          <t xml:space="preserve"> </t>
        </is>
      </c>
      <c r="C80" s="4" t="inlineStr">
        <is>
          <t xml:space="preserve"> </t>
        </is>
      </c>
      <c r="D80" s="4" t="inlineStr">
        <is>
          <t xml:space="preserve"> </t>
        </is>
      </c>
    </row>
    <row r="81">
      <c r="A81" s="4" t="inlineStr">
        <is>
          <t>Interest rate derivative gains</t>
        </is>
      </c>
      <c r="B81" s="7" t="n">
        <v>0</v>
      </c>
      <c r="C81" s="7" t="n">
        <v>-462</v>
      </c>
      <c r="D81" s="7" t="n">
        <v>-1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chedule of Oil and Natural Gas Properties (Details) - USD ($) $ in Thousands</t>
        </is>
      </c>
      <c r="B1" s="2" t="inlineStr">
        <is>
          <t>Dec. 31, 2024</t>
        </is>
      </c>
      <c r="C1" s="2" t="inlineStr">
        <is>
          <t>Dec. 31, 2023</t>
        </is>
      </c>
    </row>
    <row r="2">
      <c r="A2" s="3" t="inlineStr">
        <is>
          <t>Oil and Gas Disclosure [Abstract]</t>
        </is>
      </c>
      <c r="B2" s="4" t="inlineStr">
        <is>
          <t xml:space="preserve"> </t>
        </is>
      </c>
      <c r="C2" s="4" t="inlineStr">
        <is>
          <t xml:space="preserve"> </t>
        </is>
      </c>
    </row>
    <row r="3">
      <c r="A3" s="4" t="inlineStr">
        <is>
          <t>Unproved properties</t>
        </is>
      </c>
      <c r="B3" s="7" t="n">
        <v>2464836</v>
      </c>
      <c r="C3" s="7" t="n">
        <v>2698991</v>
      </c>
    </row>
    <row r="4">
      <c r="A4" s="4" t="inlineStr">
        <is>
          <t>Proved properties</t>
        </is>
      </c>
      <c r="B4" s="6" t="n">
        <v>2941347</v>
      </c>
      <c r="C4" s="6" t="n">
        <v>2377196</v>
      </c>
    </row>
    <row r="5">
      <c r="A5" s="4" t="inlineStr">
        <is>
          <t>Oil and natural gas properties, gross</t>
        </is>
      </c>
      <c r="B5" s="6" t="n">
        <v>5406183</v>
      </c>
      <c r="C5" s="6" t="n">
        <v>5076187</v>
      </c>
    </row>
    <row r="6">
      <c r="A6" s="4" t="inlineStr">
        <is>
          <t>Accumulated depletion and impairment</t>
        </is>
      </c>
      <c r="B6" s="6" t="n">
        <v>-816664</v>
      </c>
      <c r="C6" s="6" t="n">
        <v>-496879</v>
      </c>
    </row>
    <row r="7">
      <c r="A7" s="4" t="inlineStr">
        <is>
          <t>Oil and natural gas properties, net</t>
        </is>
      </c>
      <c r="B7" s="7" t="n">
        <v>4589519</v>
      </c>
      <c r="C7" s="7" t="n">
        <v>4579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Oil and Natural Gas Properties - Narrative (Details) - USD ($)</t>
        </is>
      </c>
      <c r="C1" s="2" t="inlineStr">
        <is>
          <t>12 Months Ended</t>
        </is>
      </c>
    </row>
    <row r="2">
      <c r="B2" s="2" t="inlineStr">
        <is>
          <t>Dec. 22, 2023</t>
        </is>
      </c>
      <c r="C2" s="2" t="inlineStr">
        <is>
          <t>Dec. 31, 2024</t>
        </is>
      </c>
      <c r="D2" s="2" t="inlineStr">
        <is>
          <t>Dec. 31, 2023</t>
        </is>
      </c>
      <c r="E2" s="2" t="inlineStr">
        <is>
          <t>Dec. 31, 2022</t>
        </is>
      </c>
    </row>
    <row r="3">
      <c r="A3" s="3" t="inlineStr">
        <is>
          <t>Oil and Gas Disclosure [Abstract]</t>
        </is>
      </c>
      <c r="B3" s="4" t="inlineStr">
        <is>
          <t xml:space="preserve"> </t>
        </is>
      </c>
      <c r="C3" s="4" t="inlineStr">
        <is>
          <t xml:space="preserve"> </t>
        </is>
      </c>
      <c r="D3" s="4" t="inlineStr">
        <is>
          <t xml:space="preserve"> </t>
        </is>
      </c>
      <c r="E3" s="4" t="inlineStr">
        <is>
          <t xml:space="preserve"> </t>
        </is>
      </c>
    </row>
    <row r="4">
      <c r="A4" s="4" t="inlineStr">
        <is>
          <t>Proceeds to acquire oil and gas property and equipment</t>
        </is>
      </c>
      <c r="B4" s="4" t="inlineStr">
        <is>
          <t xml:space="preserve"> </t>
        </is>
      </c>
      <c r="C4" s="7" t="n">
        <v>329900000</v>
      </c>
      <c r="D4" s="7" t="n">
        <v>170500000</v>
      </c>
      <c r="E4" s="7" t="n">
        <v>557600000</v>
      </c>
    </row>
    <row r="5">
      <c r="A5" s="4" t="inlineStr">
        <is>
          <t>Acquired oil and gas properties through the issuance of common stock</t>
        </is>
      </c>
      <c r="B5" s="4" t="inlineStr">
        <is>
          <t xml:space="preserve"> </t>
        </is>
      </c>
      <c r="C5" s="4" t="inlineStr">
        <is>
          <t xml:space="preserve"> </t>
        </is>
      </c>
      <c r="D5" s="6" t="n">
        <v>70700000</v>
      </c>
      <c r="E5" s="4" t="inlineStr">
        <is>
          <t xml:space="preserve"> </t>
        </is>
      </c>
    </row>
    <row r="6">
      <c r="A6" s="4" t="inlineStr">
        <is>
          <t>Acquired oil and gas properties</t>
        </is>
      </c>
      <c r="B6" s="4" t="inlineStr">
        <is>
          <t xml:space="preserve"> </t>
        </is>
      </c>
      <c r="C6" s="4" t="inlineStr">
        <is>
          <t xml:space="preserve"> </t>
        </is>
      </c>
      <c r="D6" s="4" t="inlineStr">
        <is>
          <t xml:space="preserve"> </t>
        </is>
      </c>
      <c r="E6" s="6" t="n">
        <v>3300000000</v>
      </c>
    </row>
    <row r="7">
      <c r="A7" s="4" t="inlineStr">
        <is>
          <t>Depletion expense</t>
        </is>
      </c>
      <c r="B7" s="4" t="inlineStr">
        <is>
          <t xml:space="preserve"> </t>
        </is>
      </c>
      <c r="C7" s="6" t="n">
        <v>319800000</v>
      </c>
      <c r="D7" s="6" t="n">
        <v>290800000</v>
      </c>
      <c r="E7" s="6" t="n">
        <v>103900000</v>
      </c>
    </row>
    <row r="8">
      <c r="A8" s="4" t="inlineStr">
        <is>
          <t>Impairment of proved oil and natural gas properties</t>
        </is>
      </c>
      <c r="B8" s="4" t="inlineStr">
        <is>
          <t xml:space="preserve"> </t>
        </is>
      </c>
      <c r="C8" s="7" t="n">
        <v>0</v>
      </c>
      <c r="D8" s="7" t="n">
        <v>25600000</v>
      </c>
      <c r="E8" s="7" t="n">
        <v>0</v>
      </c>
    </row>
    <row r="9">
      <c r="A9" s="4" t="inlineStr">
        <is>
          <t>Payments to acquire mineral and royalty interests</t>
        </is>
      </c>
      <c r="B9" s="7" t="n">
        <v>113300000</v>
      </c>
      <c r="C9" s="4" t="inlineStr">
        <is>
          <t xml:space="preserve"> </t>
        </is>
      </c>
      <c r="D9" s="4" t="inlineStr">
        <is>
          <t xml:space="preserve"> </t>
        </is>
      </c>
      <c r="E9" s="4" t="inlineStr">
        <is>
          <t xml:space="preserve"> </t>
        </is>
      </c>
    </row>
    <row r="10">
      <c r="A10" s="4" t="inlineStr">
        <is>
          <t>Carrying value</t>
        </is>
      </c>
      <c r="B10" s="6" t="n">
        <v>257800000</v>
      </c>
      <c r="C10" s="4" t="inlineStr">
        <is>
          <t xml:space="preserve"> </t>
        </is>
      </c>
      <c r="D10" s="4" t="inlineStr">
        <is>
          <t xml:space="preserve"> </t>
        </is>
      </c>
      <c r="E10" s="4" t="inlineStr">
        <is>
          <t xml:space="preserve"> </t>
        </is>
      </c>
    </row>
    <row r="11">
      <c r="A11" s="4" t="inlineStr">
        <is>
          <t>Loss on sale</t>
        </is>
      </c>
      <c r="B11" s="7" t="n">
        <v>1445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39" customWidth="1" min="5" max="5"/>
    <col width="24" customWidth="1" min="6" max="6"/>
    <col width="24" customWidth="1" min="7" max="7"/>
    <col width="16" customWidth="1" min="8" max="8"/>
  </cols>
  <sheetData>
    <row r="1">
      <c r="A1" s="1" t="inlineStr">
        <is>
          <t>Acquisitions and Divestitures (Details) $ in Millions</t>
        </is>
      </c>
      <c r="C1" s="2" t="inlineStr">
        <is>
          <t>1 Months Ended</t>
        </is>
      </c>
      <c r="G1" s="2" t="inlineStr">
        <is>
          <t>12 Months Ended</t>
        </is>
      </c>
    </row>
    <row r="2">
      <c r="B2" s="2" t="inlineStr">
        <is>
          <t>Jun. 24, 2022</t>
        </is>
      </c>
      <c r="C2" s="2" t="inlineStr">
        <is>
          <t>Nov. 30, 2024 USD ($)</t>
        </is>
      </c>
      <c r="D2" s="2" t="inlineStr">
        <is>
          <t>Dec. 31, 2023 USD ($)</t>
        </is>
      </c>
      <c r="E2" s="2" t="inlineStr">
        <is>
          <t>Jul. 31, 2022 USD ($) net_royalty_acre</t>
        </is>
      </c>
      <c r="F2" s="2" t="inlineStr">
        <is>
          <t>Jun. 30, 2022 USD ($) a</t>
        </is>
      </c>
      <c r="G2" s="2" t="inlineStr">
        <is>
          <t>Dec. 31, 2022 USD ($) a</t>
        </is>
      </c>
      <c r="H2" s="2" t="inlineStr">
        <is>
          <t>Jun. 30, 2023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5" t="n">
        <v>350.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 | Bridge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364 days</t>
        </is>
      </c>
      <c r="C7" s="4" t="inlineStr">
        <is>
          <t xml:space="preserve"> </t>
        </is>
      </c>
      <c r="D7" s="4" t="inlineStr">
        <is>
          <t xml:space="preserve"> </t>
        </is>
      </c>
      <c r="E7" s="4" t="inlineStr">
        <is>
          <t>364 days</t>
        </is>
      </c>
      <c r="F7" s="4" t="inlineStr">
        <is>
          <t xml:space="preserve"> </t>
        </is>
      </c>
      <c r="G7" s="4" t="inlineStr">
        <is>
          <t xml:space="preserve"> </t>
        </is>
      </c>
      <c r="H7" s="4" t="inlineStr">
        <is>
          <t xml:space="preserve"> </t>
        </is>
      </c>
    </row>
    <row r="8">
      <c r="A8" s="4" t="inlineStr">
        <is>
          <t>Moment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net royalty acres | net_royalty_acre</t>
        </is>
      </c>
      <c r="B10" s="4" t="inlineStr">
        <is>
          <t xml:space="preserve"> </t>
        </is>
      </c>
      <c r="C10" s="4" t="inlineStr">
        <is>
          <t xml:space="preserve"> </t>
        </is>
      </c>
      <c r="D10" s="4" t="inlineStr">
        <is>
          <t xml:space="preserve"> </t>
        </is>
      </c>
      <c r="E10" s="6" t="n">
        <v>12200</v>
      </c>
      <c r="F10" s="4" t="inlineStr">
        <is>
          <t xml:space="preserve"> </t>
        </is>
      </c>
      <c r="G10" s="4" t="inlineStr">
        <is>
          <t xml:space="preserve"> </t>
        </is>
      </c>
      <c r="H10" s="4" t="inlineStr">
        <is>
          <t xml:space="preserve"> </t>
        </is>
      </c>
    </row>
    <row r="11">
      <c r="A11" s="4" t="inlineStr">
        <is>
          <t>Purchase price</t>
        </is>
      </c>
      <c r="B11" s="4" t="inlineStr">
        <is>
          <t xml:space="preserve"> </t>
        </is>
      </c>
      <c r="C11" s="4" t="inlineStr">
        <is>
          <t xml:space="preserve"> </t>
        </is>
      </c>
      <c r="D11" s="4" t="inlineStr">
        <is>
          <t xml:space="preserve"> </t>
        </is>
      </c>
      <c r="E11" s="5" t="n">
        <v>213.3</v>
      </c>
      <c r="F11" s="4" t="inlineStr">
        <is>
          <t xml:space="preserve"> </t>
        </is>
      </c>
      <c r="G11" s="4" t="inlineStr">
        <is>
          <t xml:space="preserve"> </t>
        </is>
      </c>
      <c r="H11" s="4" t="inlineStr">
        <is>
          <t xml:space="preserve"> </t>
        </is>
      </c>
    </row>
    <row r="12">
      <c r="A12" s="4" t="inlineStr">
        <is>
          <t>Transaction costs capitalized</t>
        </is>
      </c>
      <c r="B12" s="4" t="inlineStr">
        <is>
          <t xml:space="preserve"> </t>
        </is>
      </c>
      <c r="C12" s="4" t="inlineStr">
        <is>
          <t xml:space="preserve"> </t>
        </is>
      </c>
      <c r="D12" s="4" t="inlineStr">
        <is>
          <t xml:space="preserve"> </t>
        </is>
      </c>
      <c r="E12" s="4" t="inlineStr">
        <is>
          <t xml:space="preserve"> </t>
        </is>
      </c>
      <c r="F12" s="4" t="inlineStr">
        <is>
          <t xml:space="preserve"> </t>
        </is>
      </c>
      <c r="G12" s="5" t="n">
        <v>0.7</v>
      </c>
      <c r="H12" s="4" t="inlineStr">
        <is>
          <t xml:space="preserve"> </t>
        </is>
      </c>
    </row>
    <row r="13">
      <c r="A13" s="4" t="inlineStr">
        <is>
          <t>Momentum | Unproved Oil And Gas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t>
        </is>
      </c>
      <c r="B15" s="4" t="inlineStr">
        <is>
          <t xml:space="preserve"> </t>
        </is>
      </c>
      <c r="C15" s="4" t="inlineStr">
        <is>
          <t xml:space="preserve"> </t>
        </is>
      </c>
      <c r="D15" s="4" t="inlineStr">
        <is>
          <t xml:space="preserve"> </t>
        </is>
      </c>
      <c r="E15" s="14" t="n">
        <v>74.2</v>
      </c>
      <c r="F15" s="4" t="inlineStr">
        <is>
          <t xml:space="preserve"> </t>
        </is>
      </c>
      <c r="G15" s="4" t="inlineStr">
        <is>
          <t xml:space="preserve"> </t>
        </is>
      </c>
      <c r="H15" s="4" t="inlineStr">
        <is>
          <t xml:space="preserve"> </t>
        </is>
      </c>
    </row>
    <row r="16">
      <c r="A16" s="4" t="inlineStr">
        <is>
          <t>Momentum | Proved Oil And Gas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consideration</t>
        </is>
      </c>
      <c r="B18" s="4" t="inlineStr">
        <is>
          <t xml:space="preserve"> </t>
        </is>
      </c>
      <c r="C18" s="4" t="inlineStr">
        <is>
          <t xml:space="preserve"> </t>
        </is>
      </c>
      <c r="D18" s="4" t="inlineStr">
        <is>
          <t xml:space="preserve"> </t>
        </is>
      </c>
      <c r="E18" s="5" t="n">
        <v>139.1</v>
      </c>
      <c r="F18" s="4" t="inlineStr">
        <is>
          <t xml:space="preserve"> </t>
        </is>
      </c>
      <c r="G18" s="4" t="inlineStr">
        <is>
          <t xml:space="preserve"> </t>
        </is>
      </c>
      <c r="H18" s="4" t="inlineStr">
        <is>
          <t xml:space="preserve"> </t>
        </is>
      </c>
    </row>
    <row r="19">
      <c r="A19" s="4" t="inlineStr">
        <is>
          <t>Foundation Mineral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royalty acres | 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9700</v>
      </c>
    </row>
    <row r="22">
      <c r="A22" s="4" t="inlineStr">
        <is>
          <t>Total consideration</t>
        </is>
      </c>
      <c r="B22" s="4" t="inlineStr">
        <is>
          <t xml:space="preserve"> </t>
        </is>
      </c>
      <c r="C22" s="4" t="inlineStr">
        <is>
          <t xml:space="preserve"> </t>
        </is>
      </c>
      <c r="D22" s="4" t="inlineStr">
        <is>
          <t xml:space="preserve"> </t>
        </is>
      </c>
      <c r="E22" s="4" t="inlineStr">
        <is>
          <t xml:space="preserve"> </t>
        </is>
      </c>
      <c r="F22" s="5" t="n">
        <v>320.6</v>
      </c>
      <c r="G22" s="4" t="inlineStr">
        <is>
          <t xml:space="preserve"> </t>
        </is>
      </c>
      <c r="H22" s="4" t="inlineStr">
        <is>
          <t xml:space="preserve"> </t>
        </is>
      </c>
    </row>
    <row r="23">
      <c r="A23" s="4" t="inlineStr">
        <is>
          <t>Transaction costs capitalized</t>
        </is>
      </c>
      <c r="B23" s="4" t="inlineStr">
        <is>
          <t xml:space="preserve"> </t>
        </is>
      </c>
      <c r="C23" s="4" t="inlineStr">
        <is>
          <t xml:space="preserve"> </t>
        </is>
      </c>
      <c r="D23" s="4" t="inlineStr">
        <is>
          <t xml:space="preserve"> </t>
        </is>
      </c>
      <c r="E23" s="4" t="inlineStr">
        <is>
          <t xml:space="preserve"> </t>
        </is>
      </c>
      <c r="F23" s="4" t="inlineStr">
        <is>
          <t xml:space="preserve"> </t>
        </is>
      </c>
      <c r="G23" s="5" t="n">
        <v>0.8</v>
      </c>
      <c r="H23" s="4" t="inlineStr">
        <is>
          <t xml:space="preserve"> </t>
        </is>
      </c>
    </row>
    <row r="24">
      <c r="A24" s="4" t="inlineStr">
        <is>
          <t>Foundation Minerals, LLC | Unproved Oil And Gas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consideration</t>
        </is>
      </c>
      <c r="B26" s="4" t="inlineStr">
        <is>
          <t xml:space="preserve"> </t>
        </is>
      </c>
      <c r="C26" s="4" t="inlineStr">
        <is>
          <t xml:space="preserve"> </t>
        </is>
      </c>
      <c r="D26" s="4" t="inlineStr">
        <is>
          <t xml:space="preserve"> </t>
        </is>
      </c>
      <c r="E26" s="4" t="inlineStr">
        <is>
          <t xml:space="preserve"> </t>
        </is>
      </c>
      <c r="F26" s="14" t="n">
        <v>189.3</v>
      </c>
      <c r="G26" s="4" t="inlineStr">
        <is>
          <t xml:space="preserve"> </t>
        </is>
      </c>
      <c r="H26" s="4" t="inlineStr">
        <is>
          <t xml:space="preserve"> </t>
        </is>
      </c>
    </row>
    <row r="27">
      <c r="A27" s="4" t="inlineStr">
        <is>
          <t>Foundation Minerals, LLC | Proved Oil And Gas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consideration</t>
        </is>
      </c>
      <c r="B29" s="4" t="inlineStr">
        <is>
          <t xml:space="preserve"> </t>
        </is>
      </c>
      <c r="C29" s="4" t="inlineStr">
        <is>
          <t xml:space="preserve"> </t>
        </is>
      </c>
      <c r="D29" s="4" t="inlineStr">
        <is>
          <t xml:space="preserve"> </t>
        </is>
      </c>
      <c r="E29" s="4" t="inlineStr">
        <is>
          <t xml:space="preserve"> </t>
        </is>
      </c>
      <c r="F29" s="5" t="n">
        <v>131.3</v>
      </c>
      <c r="G29" s="4" t="inlineStr">
        <is>
          <t xml:space="preserve"> </t>
        </is>
      </c>
      <c r="H29" s="4" t="inlineStr">
        <is>
          <t xml:space="preserve"> </t>
        </is>
      </c>
    </row>
    <row r="30">
      <c r="A30" s="4" t="inlineStr">
        <is>
          <t>Falcon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royalty acres | a</t>
        </is>
      </c>
      <c r="B32" s="4" t="inlineStr">
        <is>
          <t xml:space="preserve"> </t>
        </is>
      </c>
      <c r="C32" s="4" t="inlineStr">
        <is>
          <t xml:space="preserve"> </t>
        </is>
      </c>
      <c r="D32" s="4" t="inlineStr">
        <is>
          <t xml:space="preserve"> </t>
        </is>
      </c>
      <c r="E32" s="4" t="inlineStr">
        <is>
          <t xml:space="preserve"> </t>
        </is>
      </c>
      <c r="F32" s="6" t="n">
        <v>34000</v>
      </c>
      <c r="G32" s="4" t="inlineStr">
        <is>
          <t xml:space="preserve"> </t>
        </is>
      </c>
      <c r="H32" s="4" t="inlineStr">
        <is>
          <t xml:space="preserve"> </t>
        </is>
      </c>
    </row>
    <row r="33">
      <c r="A33" s="4" t="inlineStr">
        <is>
          <t>Brigham Mineral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royalty acres | a</t>
        </is>
      </c>
      <c r="B35" s="4" t="inlineStr">
        <is>
          <t xml:space="preserve"> </t>
        </is>
      </c>
      <c r="C35" s="4" t="inlineStr">
        <is>
          <t xml:space="preserve"> </t>
        </is>
      </c>
      <c r="D35" s="4" t="inlineStr">
        <is>
          <t xml:space="preserve"> </t>
        </is>
      </c>
      <c r="E35" s="4" t="inlineStr">
        <is>
          <t xml:space="preserve"> </t>
        </is>
      </c>
      <c r="F35" s="4" t="inlineStr">
        <is>
          <t xml:space="preserve"> </t>
        </is>
      </c>
      <c r="G35" s="6" t="n">
        <v>86500</v>
      </c>
      <c r="H35" s="4" t="inlineStr">
        <is>
          <t xml:space="preserve"> </t>
        </is>
      </c>
    </row>
    <row r="36">
      <c r="A36" s="4" t="inlineStr">
        <is>
          <t>Appalachian and Anadarko Basins Divestiture | Disposal Group, Disposed of by Sale, Not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divestiture of mineral and royalty interests, net of third-party transaction costs</t>
        </is>
      </c>
      <c r="B38" s="4" t="inlineStr">
        <is>
          <t xml:space="preserve"> </t>
        </is>
      </c>
      <c r="C38" s="4" t="inlineStr">
        <is>
          <t xml:space="preserve"> </t>
        </is>
      </c>
      <c r="D38" s="5" t="n">
        <v>113.3</v>
      </c>
      <c r="E38" s="4" t="inlineStr">
        <is>
          <t xml:space="preserve"> </t>
        </is>
      </c>
      <c r="F38" s="4" t="inlineStr">
        <is>
          <t xml:space="preserve"> </t>
        </is>
      </c>
      <c r="G38" s="4" t="inlineStr">
        <is>
          <t xml:space="preserve"> </t>
        </is>
      </c>
      <c r="H38"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ess: Unamortized issuance costs</t>
        </is>
      </c>
      <c r="B3" s="7" t="n">
        <v>-9619</v>
      </c>
      <c r="C3" s="7" t="n">
        <v>-11662</v>
      </c>
    </row>
    <row r="4">
      <c r="A4" s="4" t="inlineStr">
        <is>
          <t>Total long-term debt</t>
        </is>
      </c>
      <c r="B4" s="6" t="n">
        <v>1078181</v>
      </c>
      <c r="C4" s="6" t="n">
        <v>865338</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ng term debt</t>
        </is>
      </c>
      <c r="B7" s="6" t="n">
        <v>487800</v>
      </c>
      <c r="C7" s="6" t="n">
        <v>277000</v>
      </c>
    </row>
    <row r="8">
      <c r="A8" s="4" t="inlineStr">
        <is>
          <t>2028 Senior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 term debt</t>
        </is>
      </c>
      <c r="B10" s="6" t="n">
        <v>600000</v>
      </c>
      <c r="C10" s="6" t="n">
        <v>600000</v>
      </c>
    </row>
    <row r="11">
      <c r="A11" s="4" t="inlineStr">
        <is>
          <t>Less: Unamortized issuance costs</t>
        </is>
      </c>
      <c r="B11" s="7" t="n">
        <v>-9600</v>
      </c>
      <c r="C11" s="7" t="n">
        <v>-117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6"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Debt - Narrative (Details)</t>
        </is>
      </c>
      <c r="G1" s="2" t="inlineStr">
        <is>
          <t>12 Months Ended</t>
        </is>
      </c>
    </row>
    <row r="2">
      <c r="B2" s="2" t="inlineStr">
        <is>
          <t>Dec. 16, 2024 USD ($)</t>
        </is>
      </c>
      <c r="C2" s="2" t="inlineStr">
        <is>
          <t>Oct. 03, 2023 USD ($)</t>
        </is>
      </c>
      <c r="D2" s="2" t="inlineStr">
        <is>
          <t>Sep. 22, 2023 USD ($)</t>
        </is>
      </c>
      <c r="E2" s="2" t="inlineStr">
        <is>
          <t>Feb. 03, 2023 USD ($) redetermination_request</t>
        </is>
      </c>
      <c r="F2" s="2" t="inlineStr">
        <is>
          <t>Sep. 21, 2022 USD ($)</t>
        </is>
      </c>
      <c r="G2" s="2" t="inlineStr">
        <is>
          <t>Dec. 31, 2024 USD ($)</t>
        </is>
      </c>
      <c r="H2" s="2" t="inlineStr">
        <is>
          <t>Dec. 31, 2023 USD ($)</t>
        </is>
      </c>
      <c r="I2" s="2" t="inlineStr">
        <is>
          <t>Dec. 31, 2022 USD ($)</t>
        </is>
      </c>
      <c r="J2" s="2" t="inlineStr">
        <is>
          <t>May 03, 2024 USD ($)</t>
        </is>
      </c>
      <c r="K2" s="2" t="inlineStr">
        <is>
          <t>Dec. 20, 2023 USD ($)</t>
        </is>
      </c>
      <c r="L2" s="2" t="inlineStr">
        <is>
          <t>Jun. 24,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7" t="n">
        <v>9619000</v>
      </c>
      <c r="H4" s="7" t="n">
        <v>11662000</v>
      </c>
      <c r="I4" s="4" t="inlineStr">
        <is>
          <t xml:space="preserve"> </t>
        </is>
      </c>
      <c r="J4" s="4" t="inlineStr">
        <is>
          <t xml:space="preserve"> </t>
        </is>
      </c>
      <c r="K4" s="4" t="inlineStr">
        <is>
          <t xml:space="preserve"> </t>
        </is>
      </c>
      <c r="L4" s="4" t="inlineStr">
        <is>
          <t xml:space="preserve"> </t>
        </is>
      </c>
    </row>
    <row r="5">
      <c r="A5" s="4" t="inlineStr">
        <is>
          <t>Proceeds from not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7" t="n">
        <v>425000000</v>
      </c>
      <c r="J5" s="4" t="inlineStr">
        <is>
          <t xml:space="preserve"> </t>
        </is>
      </c>
      <c r="K5" s="4" t="inlineStr">
        <is>
          <t xml:space="preserve"> </t>
        </is>
      </c>
      <c r="L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7" t="n">
        <v>11500000</v>
      </c>
      <c r="G6" s="7" t="n">
        <v>0</v>
      </c>
      <c r="H6" s="6" t="n">
        <v>21566000</v>
      </c>
      <c r="I6" s="6" t="n">
        <v>11487000</v>
      </c>
      <c r="J6" s="4" t="inlineStr">
        <is>
          <t xml:space="preserve"> </t>
        </is>
      </c>
      <c r="K6" s="4" t="inlineStr">
        <is>
          <t xml:space="preserve"> </t>
        </is>
      </c>
      <c r="L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orrowing base</t>
        </is>
      </c>
      <c r="B9" s="7" t="n">
        <v>925000000</v>
      </c>
      <c r="C9" s="4" t="inlineStr">
        <is>
          <t xml:space="preserve"> </t>
        </is>
      </c>
      <c r="D9" s="7" t="n">
        <v>850000000</v>
      </c>
      <c r="E9" s="7" t="n">
        <v>750000000</v>
      </c>
      <c r="F9" s="4" t="inlineStr">
        <is>
          <t xml:space="preserve"> </t>
        </is>
      </c>
      <c r="G9" s="4" t="inlineStr">
        <is>
          <t xml:space="preserve"> </t>
        </is>
      </c>
      <c r="H9" s="4" t="inlineStr">
        <is>
          <t xml:space="preserve"> </t>
        </is>
      </c>
      <c r="I9" s="4" t="inlineStr">
        <is>
          <t xml:space="preserve"> </t>
        </is>
      </c>
      <c r="J9" s="7" t="n">
        <v>850000000</v>
      </c>
      <c r="K9" s="7" t="n">
        <v>850000000</v>
      </c>
      <c r="L9" s="4" t="inlineStr">
        <is>
          <t xml:space="preserve"> </t>
        </is>
      </c>
    </row>
    <row r="10">
      <c r="A10" s="4" t="inlineStr">
        <is>
          <t>Elected commitment amount</t>
        </is>
      </c>
      <c r="B10" s="7" t="n">
        <v>925000000</v>
      </c>
      <c r="C10" s="4" t="inlineStr">
        <is>
          <t xml:space="preserve"> </t>
        </is>
      </c>
      <c r="D10" s="7" t="n">
        <v>850000000</v>
      </c>
      <c r="E10" s="6" t="n">
        <v>750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aggregate amount of letters of credit to be issued</t>
        </is>
      </c>
      <c r="B11" s="4" t="inlineStr">
        <is>
          <t xml:space="preserve"> </t>
        </is>
      </c>
      <c r="C11" s="4" t="inlineStr">
        <is>
          <t xml:space="preserve"> </t>
        </is>
      </c>
      <c r="D11" s="4" t="inlineStr">
        <is>
          <t xml:space="preserve"> </t>
        </is>
      </c>
      <c r="E11" s="7" t="n">
        <v>1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pplicable margin</t>
        </is>
      </c>
      <c r="B14" s="4" t="inlineStr">
        <is>
          <t xml:space="preserve"> </t>
        </is>
      </c>
      <c r="C14" s="4" t="inlineStr">
        <is>
          <t xml:space="preserve"> </t>
        </is>
      </c>
      <c r="D14" s="4" t="inlineStr">
        <is>
          <t xml:space="preserve"> </t>
        </is>
      </c>
      <c r="E14" s="4" t="inlineStr">
        <is>
          <t xml:space="preserve"> </t>
        </is>
      </c>
      <c r="F14" s="4" t="inlineStr">
        <is>
          <t xml:space="preserve"> </t>
        </is>
      </c>
      <c r="G14" s="12" t="n">
        <v>0.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pplicable margin</t>
        </is>
      </c>
      <c r="B17" s="4" t="inlineStr">
        <is>
          <t xml:space="preserve"> </t>
        </is>
      </c>
      <c r="C17" s="4" t="inlineStr">
        <is>
          <t xml:space="preserve"> </t>
        </is>
      </c>
      <c r="D17" s="4" t="inlineStr">
        <is>
          <t xml:space="preserve"> </t>
        </is>
      </c>
      <c r="E17" s="4" t="inlineStr">
        <is>
          <t xml:space="preserve"> </t>
        </is>
      </c>
      <c r="F17" s="4" t="inlineStr">
        <is>
          <t xml:space="preserve"> </t>
        </is>
      </c>
      <c r="G17" s="12" t="n">
        <v>0.002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orrowing base</t>
        </is>
      </c>
      <c r="B20" s="4" t="inlineStr">
        <is>
          <t xml:space="preserve"> </t>
        </is>
      </c>
      <c r="C20" s="4" t="inlineStr">
        <is>
          <t xml:space="preserve"> </t>
        </is>
      </c>
      <c r="D20" s="4" t="inlineStr">
        <is>
          <t xml:space="preserve"> </t>
        </is>
      </c>
      <c r="E20" s="4" t="inlineStr">
        <is>
          <t xml:space="preserve"> </t>
        </is>
      </c>
      <c r="F20" s="4" t="inlineStr">
        <is>
          <t xml:space="preserve"> </t>
        </is>
      </c>
      <c r="G20" s="7" t="n">
        <v>925000000</v>
      </c>
      <c r="H20" s="6" t="n">
        <v>850000000</v>
      </c>
      <c r="I20" s="4" t="inlineStr">
        <is>
          <t xml:space="preserve"> </t>
        </is>
      </c>
      <c r="J20" s="4" t="inlineStr">
        <is>
          <t xml:space="preserve"> </t>
        </is>
      </c>
      <c r="K20" s="4" t="inlineStr">
        <is>
          <t xml:space="preserve"> </t>
        </is>
      </c>
      <c r="L20" s="4" t="inlineStr">
        <is>
          <t xml:space="preserve"> </t>
        </is>
      </c>
    </row>
    <row r="21">
      <c r="A21" s="4" t="inlineStr">
        <is>
          <t>Outstanding borrowings</t>
        </is>
      </c>
      <c r="B21" s="4" t="inlineStr">
        <is>
          <t xml:space="preserve"> </t>
        </is>
      </c>
      <c r="C21" s="4" t="inlineStr">
        <is>
          <t xml:space="preserve"> </t>
        </is>
      </c>
      <c r="D21" s="4" t="inlineStr">
        <is>
          <t xml:space="preserve"> </t>
        </is>
      </c>
      <c r="E21" s="4" t="inlineStr">
        <is>
          <t xml:space="preserve"> </t>
        </is>
      </c>
      <c r="F21" s="4" t="inlineStr">
        <is>
          <t xml:space="preserve"> </t>
        </is>
      </c>
      <c r="G21" s="7" t="n">
        <v>487800000</v>
      </c>
      <c r="H21" s="7" t="n">
        <v>277000000</v>
      </c>
      <c r="I21" s="4" t="inlineStr">
        <is>
          <t xml:space="preserve"> </t>
        </is>
      </c>
      <c r="J21" s="4" t="inlineStr">
        <is>
          <t xml:space="preserve"> </t>
        </is>
      </c>
      <c r="K21" s="4" t="inlineStr">
        <is>
          <t xml:space="preserve"> </t>
        </is>
      </c>
      <c r="L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75</v>
      </c>
      <c r="H22" s="12" t="n">
        <v>0.08210000000000001</v>
      </c>
      <c r="I22" s="4" t="inlineStr">
        <is>
          <t xml:space="preserve"> </t>
        </is>
      </c>
      <c r="J22" s="4" t="inlineStr">
        <is>
          <t xml:space="preserve"> </t>
        </is>
      </c>
      <c r="K22" s="4" t="inlineStr">
        <is>
          <t xml:space="preserve"> </t>
        </is>
      </c>
      <c r="L22" s="4" t="inlineStr">
        <is>
          <t xml:space="preserve"> </t>
        </is>
      </c>
    </row>
    <row r="23">
      <c r="A23" s="4" t="inlineStr">
        <is>
          <t>Unamortized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7" t="n">
        <v>8500000</v>
      </c>
      <c r="H23" s="7" t="n">
        <v>11200000</v>
      </c>
      <c r="I23" s="4" t="inlineStr">
        <is>
          <t xml:space="preserve"> </t>
        </is>
      </c>
      <c r="J23" s="4" t="inlineStr">
        <is>
          <t xml:space="preserve"> </t>
        </is>
      </c>
      <c r="K23" s="4" t="inlineStr">
        <is>
          <t xml:space="preserve"> </t>
        </is>
      </c>
      <c r="L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7" t="n">
        <v>3200000</v>
      </c>
      <c r="H24" s="6" t="n">
        <v>2900000</v>
      </c>
      <c r="I24" s="6" t="n">
        <v>1200000</v>
      </c>
      <c r="J24" s="4" t="inlineStr">
        <is>
          <t xml:space="preserve"> </t>
        </is>
      </c>
      <c r="K24" s="4" t="inlineStr">
        <is>
          <t xml:space="preserve"> </t>
        </is>
      </c>
      <c r="L24" s="4" t="inlineStr">
        <is>
          <t xml:space="preserve"> </t>
        </is>
      </c>
    </row>
    <row r="25">
      <c r="A25" s="4" t="inlineStr">
        <is>
          <t>Deferred debt issuance cost, write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00000</v>
      </c>
      <c r="I25" s="4" t="inlineStr">
        <is>
          <t xml:space="preserve"> </t>
        </is>
      </c>
      <c r="J25" s="4" t="inlineStr">
        <is>
          <t xml:space="preserve"> </t>
        </is>
      </c>
      <c r="K25" s="4" t="inlineStr">
        <is>
          <t xml:space="preserve"> </t>
        </is>
      </c>
      <c r="L25" s="4" t="inlineStr">
        <is>
          <t xml:space="preserve"> </t>
        </is>
      </c>
    </row>
    <row r="26">
      <c r="A26" s="4" t="inlineStr">
        <is>
          <t>Percentage of commitments held by lenders, threshold for requesting an additional borrowing base redetermination</t>
        </is>
      </c>
      <c r="B26" s="4" t="inlineStr">
        <is>
          <t xml:space="preserve"> </t>
        </is>
      </c>
      <c r="C26" s="4" t="inlineStr">
        <is>
          <t xml:space="preserve"> </t>
        </is>
      </c>
      <c r="D26" s="4" t="inlineStr">
        <is>
          <t xml:space="preserve"> </t>
        </is>
      </c>
      <c r="E26" s="12" t="n">
        <v>0.666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additional borrowing base determinations requests between regularly scheduled redeterminations by lenders | redetermination_request</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additional borrowing base determinations requests between regularly scheduled redeterminations by the company | redetermination_request</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current ratio requirement</t>
        </is>
      </c>
      <c r="B29" s="4" t="inlineStr">
        <is>
          <t xml:space="preserve"> </t>
        </is>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net funded debt to consolidated EBITDA</t>
        </is>
      </c>
      <c r="B30" s="4" t="inlineStr">
        <is>
          <t xml:space="preserve"> </t>
        </is>
      </c>
      <c r="C30" s="4" t="inlineStr">
        <is>
          <t xml:space="preserve"> </t>
        </is>
      </c>
      <c r="D30" s="4" t="inlineStr">
        <is>
          <t xml:space="preserve"> </t>
        </is>
      </c>
      <c r="E30" s="4" t="inlineStr">
        <is>
          <t xml:space="preserve"> </t>
        </is>
      </c>
      <c r="F30" s="4" t="inlineStr">
        <is>
          <t xml:space="preserve"> </t>
        </is>
      </c>
      <c r="G30" s="10" t="n">
        <v>3.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netting capped value</t>
        </is>
      </c>
      <c r="B31" s="4" t="inlineStr">
        <is>
          <t xml:space="preserve"> </t>
        </is>
      </c>
      <c r="C31" s="4" t="inlineStr">
        <is>
          <t xml:space="preserve"> </t>
        </is>
      </c>
      <c r="D31" s="4" t="inlineStr">
        <is>
          <t xml:space="preserve"> </t>
        </is>
      </c>
      <c r="E31" s="4" t="inlineStr">
        <is>
          <t xml:space="preserve"> </t>
        </is>
      </c>
      <c r="F31" s="4" t="inlineStr">
        <is>
          <t xml:space="preserve"> </t>
        </is>
      </c>
      <c r="G31" s="7" t="n">
        <v>25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ing Credit Facility | Borrowing B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utstanding borrowings</t>
        </is>
      </c>
      <c r="B34" s="4" t="inlineStr">
        <is>
          <t xml:space="preserve"> </t>
        </is>
      </c>
      <c r="C34" s="4" t="inlineStr">
        <is>
          <t xml:space="preserve"> </t>
        </is>
      </c>
      <c r="D34" s="4" t="inlineStr">
        <is>
          <t xml:space="preserve"> </t>
        </is>
      </c>
      <c r="E34" s="4" t="inlineStr">
        <is>
          <t xml:space="preserve"> </t>
        </is>
      </c>
      <c r="F34" s="4" t="inlineStr">
        <is>
          <t xml:space="preserve"> </t>
        </is>
      </c>
      <c r="G34" s="7" t="n">
        <v>487800000</v>
      </c>
      <c r="H34" s="6" t="n">
        <v>277000000</v>
      </c>
      <c r="I34" s="4" t="inlineStr">
        <is>
          <t xml:space="preserve"> </t>
        </is>
      </c>
      <c r="J34" s="4" t="inlineStr">
        <is>
          <t xml:space="preserve"> </t>
        </is>
      </c>
      <c r="K34" s="4" t="inlineStr">
        <is>
          <t xml:space="preserve"> </t>
        </is>
      </c>
      <c r="L34" s="4" t="inlineStr">
        <is>
          <t xml:space="preserve"> </t>
        </is>
      </c>
    </row>
    <row r="35">
      <c r="A35" s="4" t="inlineStr">
        <is>
          <t>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it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15" t="n">
        <v>0.0037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Credit Facility | Minimum | Adjusted Base Rat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pplicable margin</t>
        </is>
      </c>
      <c r="B40" s="4" t="inlineStr">
        <is>
          <t xml:space="preserve"> </t>
        </is>
      </c>
      <c r="C40" s="4" t="inlineStr">
        <is>
          <t xml:space="preserve"> </t>
        </is>
      </c>
      <c r="D40" s="4" t="inlineStr">
        <is>
          <t xml:space="preserve"> </t>
        </is>
      </c>
      <c r="E40" s="4" t="inlineStr">
        <is>
          <t xml:space="preserve"> </t>
        </is>
      </c>
      <c r="F40" s="4" t="inlineStr">
        <is>
          <t xml:space="preserve"> </t>
        </is>
      </c>
      <c r="G40" s="12" t="n">
        <v>0.015</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 Minimum | SOFR Rate Loans and Letter of Credit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pplicable margin</t>
        </is>
      </c>
      <c r="B43" s="4" t="inlineStr">
        <is>
          <t xml:space="preserve"> </t>
        </is>
      </c>
      <c r="C43" s="4" t="inlineStr">
        <is>
          <t xml:space="preserve"> </t>
        </is>
      </c>
      <c r="D43" s="4" t="inlineStr">
        <is>
          <t xml:space="preserve"> </t>
        </is>
      </c>
      <c r="E43" s="4" t="inlineStr">
        <is>
          <t xml:space="preserve"> </t>
        </is>
      </c>
      <c r="F43" s="4" t="inlineStr">
        <is>
          <t xml:space="preserve"> </t>
        </is>
      </c>
      <c r="G43" s="12" t="n">
        <v>0.02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ment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12" t="n">
        <v>0.00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 | Maximum | Adjusted Base Rat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pplicable margin</t>
        </is>
      </c>
      <c r="B49" s="4" t="inlineStr">
        <is>
          <t xml:space="preserve"> </t>
        </is>
      </c>
      <c r="C49" s="4" t="inlineStr">
        <is>
          <t xml:space="preserve"> </t>
        </is>
      </c>
      <c r="D49" s="4" t="inlineStr">
        <is>
          <t xml:space="preserve"> </t>
        </is>
      </c>
      <c r="E49" s="4" t="inlineStr">
        <is>
          <t xml:space="preserve"> </t>
        </is>
      </c>
      <c r="F49" s="4" t="inlineStr">
        <is>
          <t xml:space="preserve"> </t>
        </is>
      </c>
      <c r="G49" s="12" t="n">
        <v>0.025</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Maximum | SOFR Rate Loans and Letter of Credit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pplicable margin</t>
        </is>
      </c>
      <c r="B52" s="4" t="inlineStr">
        <is>
          <t xml:space="preserve"> </t>
        </is>
      </c>
      <c r="C52" s="4" t="inlineStr">
        <is>
          <t xml:space="preserve"> </t>
        </is>
      </c>
      <c r="D52" s="4" t="inlineStr">
        <is>
          <t xml:space="preserve"> </t>
        </is>
      </c>
      <c r="E52" s="4" t="inlineStr">
        <is>
          <t xml:space="preserve"> </t>
        </is>
      </c>
      <c r="F52" s="4" t="inlineStr">
        <is>
          <t xml:space="preserve"> </t>
        </is>
      </c>
      <c r="G52" s="12" t="n">
        <v>0.035</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8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utstanding borrowings</t>
        </is>
      </c>
      <c r="B55" s="4" t="inlineStr">
        <is>
          <t xml:space="preserve"> </t>
        </is>
      </c>
      <c r="C55" s="4" t="inlineStr">
        <is>
          <t xml:space="preserve"> </t>
        </is>
      </c>
      <c r="D55" s="4" t="inlineStr">
        <is>
          <t xml:space="preserve"> </t>
        </is>
      </c>
      <c r="E55" s="4" t="inlineStr">
        <is>
          <t xml:space="preserve"> </t>
        </is>
      </c>
      <c r="F55" s="4" t="inlineStr">
        <is>
          <t xml:space="preserve"> </t>
        </is>
      </c>
      <c r="G55" s="7" t="n">
        <v>600000000</v>
      </c>
      <c r="H55" s="6" t="n">
        <v>600000000</v>
      </c>
      <c r="I55" s="4" t="inlineStr">
        <is>
          <t xml:space="preserve"> </t>
        </is>
      </c>
      <c r="J55" s="4" t="inlineStr">
        <is>
          <t xml:space="preserve"> </t>
        </is>
      </c>
      <c r="K55" s="4" t="inlineStr">
        <is>
          <t xml:space="preserve"> </t>
        </is>
      </c>
      <c r="L55" s="4" t="inlineStr">
        <is>
          <t xml:space="preserve"> </t>
        </is>
      </c>
    </row>
    <row r="56">
      <c r="A56" s="4" t="inlineStr">
        <is>
          <t>Interest expense</t>
        </is>
      </c>
      <c r="B56" s="4" t="inlineStr">
        <is>
          <t xml:space="preserve"> </t>
        </is>
      </c>
      <c r="C56" s="4" t="inlineStr">
        <is>
          <t xml:space="preserve"> </t>
        </is>
      </c>
      <c r="D56" s="4" t="inlineStr">
        <is>
          <t xml:space="preserve"> </t>
        </is>
      </c>
      <c r="E56" s="4" t="inlineStr">
        <is>
          <t xml:space="preserve"> </t>
        </is>
      </c>
      <c r="F56" s="4" t="inlineStr">
        <is>
          <t xml:space="preserve"> </t>
        </is>
      </c>
      <c r="G56" s="6" t="n">
        <v>2000000</v>
      </c>
      <c r="H56" s="6" t="n">
        <v>474000</v>
      </c>
      <c r="I56" s="7" t="n">
        <v>0</v>
      </c>
      <c r="J56" s="4" t="inlineStr">
        <is>
          <t xml:space="preserve"> </t>
        </is>
      </c>
      <c r="K56" s="4" t="inlineStr">
        <is>
          <t xml:space="preserve"> </t>
        </is>
      </c>
      <c r="L56" s="4" t="inlineStr">
        <is>
          <t xml:space="preserve"> </t>
        </is>
      </c>
    </row>
    <row r="57">
      <c r="A57" s="4" t="inlineStr">
        <is>
          <t>Aggregate principal amount</t>
        </is>
      </c>
      <c r="B57" s="4" t="inlineStr">
        <is>
          <t xml:space="preserve"> </t>
        </is>
      </c>
      <c r="C57" s="7" t="n">
        <v>600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nnual rate</t>
        </is>
      </c>
      <c r="B58" s="4" t="inlineStr">
        <is>
          <t xml:space="preserve"> </t>
        </is>
      </c>
      <c r="C58" s="15" t="n">
        <v>0.078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demption premium</t>
        </is>
      </c>
      <c r="B59" s="4" t="inlineStr">
        <is>
          <t xml:space="preserve"> </t>
        </is>
      </c>
      <c r="C59" s="11" t="n">
        <v>0.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aggregate principal redeemable</t>
        </is>
      </c>
      <c r="B60" s="4" t="inlineStr">
        <is>
          <t xml:space="preserve"> </t>
        </is>
      </c>
      <c r="C60" s="11" t="n">
        <v>0.3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mption option by issuers, minimum aggregate principal outstanding after redemption, percentage</t>
        </is>
      </c>
      <c r="B61" s="4" t="inlineStr">
        <is>
          <t xml:space="preserve"> </t>
        </is>
      </c>
      <c r="C61" s="11" t="n">
        <v>0.6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demption option by issuers, redemption period</t>
        </is>
      </c>
      <c r="B62" s="4" t="inlineStr">
        <is>
          <t xml:space="preserve"> </t>
        </is>
      </c>
      <c r="C62" s="4" t="inlineStr">
        <is>
          <t>180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aggregate principal redeemable in case of change of control</t>
        </is>
      </c>
      <c r="B63" s="4" t="inlineStr">
        <is>
          <t xml:space="preserve"> </t>
        </is>
      </c>
      <c r="C63" s="11" t="n">
        <v>1.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Unamortize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6" t="n">
        <v>9600000</v>
      </c>
      <c r="H64" s="7" t="n">
        <v>11700000</v>
      </c>
      <c r="I64" s="4" t="inlineStr">
        <is>
          <t xml:space="preserve"> </t>
        </is>
      </c>
      <c r="J64" s="4" t="inlineStr">
        <is>
          <t xml:space="preserve"> </t>
        </is>
      </c>
      <c r="K64" s="4" t="inlineStr">
        <is>
          <t xml:space="preserve"> </t>
        </is>
      </c>
      <c r="L64" s="4" t="inlineStr">
        <is>
          <t xml:space="preserve"> </t>
        </is>
      </c>
    </row>
    <row r="65">
      <c r="A65" s="4" t="inlineStr">
        <is>
          <t>2028 Senior Notes |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aggregate principal redeemable</t>
        </is>
      </c>
      <c r="B67" s="4" t="inlineStr">
        <is>
          <t xml:space="preserve"> </t>
        </is>
      </c>
      <c r="C67" s="15" t="n">
        <v>1.0393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demption price</t>
        </is>
      </c>
      <c r="B68" s="4" t="inlineStr">
        <is>
          <t xml:space="preserve"> </t>
        </is>
      </c>
      <c r="C68" s="15" t="n">
        <v>1.0787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2028 Senior Notes |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aggregate principal redeemable</t>
        </is>
      </c>
      <c r="B71" s="4" t="inlineStr">
        <is>
          <t xml:space="preserve"> </t>
        </is>
      </c>
      <c r="C71" s="15" t="n">
        <v>1.0196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demption price</t>
        </is>
      </c>
      <c r="B72" s="4" t="inlineStr">
        <is>
          <t xml:space="preserve"> </t>
        </is>
      </c>
      <c r="C72" s="11"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2028 Senior Not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ercentage of aggregate principal redeemable</t>
        </is>
      </c>
      <c r="B75" s="4" t="inlineStr">
        <is>
          <t xml:space="preserve"> </t>
        </is>
      </c>
      <c r="C75" s="11" t="n">
        <v>0.2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6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eighted averag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0.1058</v>
      </c>
      <c r="I78" s="12" t="n">
        <v>0.0862</v>
      </c>
      <c r="J78" s="4" t="inlineStr">
        <is>
          <t xml:space="preserve"> </t>
        </is>
      </c>
      <c r="K78" s="4" t="inlineStr">
        <is>
          <t xml:space="preserve"> </t>
        </is>
      </c>
      <c r="L78" s="4" t="inlineStr">
        <is>
          <t xml:space="preserve"> </t>
        </is>
      </c>
    </row>
    <row r="79">
      <c r="A79" s="4" t="inlineStr">
        <is>
          <t>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7" t="n">
        <v>2200000</v>
      </c>
      <c r="I79" s="7" t="n">
        <v>342000</v>
      </c>
      <c r="J79" s="4" t="inlineStr">
        <is>
          <t xml:space="preserve"> </t>
        </is>
      </c>
      <c r="K79" s="4" t="inlineStr">
        <is>
          <t xml:space="preserve"> </t>
        </is>
      </c>
      <c r="L79" s="4" t="inlineStr">
        <is>
          <t xml:space="preserve"> </t>
        </is>
      </c>
    </row>
    <row r="80">
      <c r="A80" s="4" t="inlineStr">
        <is>
          <t>Aggregate principal amount</t>
        </is>
      </c>
      <c r="B80" s="4" t="inlineStr">
        <is>
          <t xml:space="preserve"> </t>
        </is>
      </c>
      <c r="C80" s="4" t="inlineStr">
        <is>
          <t xml:space="preserve"> </t>
        </is>
      </c>
      <c r="D80" s="4" t="inlineStr">
        <is>
          <t xml:space="preserve"> </t>
        </is>
      </c>
      <c r="E80" s="4" t="inlineStr">
        <is>
          <t xml:space="preserve"> </t>
        </is>
      </c>
      <c r="F80" s="6" t="n">
        <v>45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roceeds from notes</t>
        </is>
      </c>
      <c r="B81" s="4" t="inlineStr">
        <is>
          <t xml:space="preserve"> </t>
        </is>
      </c>
      <c r="C81" s="4" t="inlineStr">
        <is>
          <t xml:space="preserve"> </t>
        </is>
      </c>
      <c r="D81" s="4" t="inlineStr">
        <is>
          <t xml:space="preserve"> </t>
        </is>
      </c>
      <c r="E81" s="4" t="inlineStr">
        <is>
          <t xml:space="preserve"> </t>
        </is>
      </c>
      <c r="F81" s="7" t="n">
        <v>425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tage of par</t>
        </is>
      </c>
      <c r="B82" s="4" t="inlineStr">
        <is>
          <t xml:space="preserve"> </t>
        </is>
      </c>
      <c r="C82" s="4" t="inlineStr">
        <is>
          <t xml:space="preserve"> </t>
        </is>
      </c>
      <c r="D82" s="4" t="inlineStr">
        <is>
          <t xml:space="preserve"> </t>
        </is>
      </c>
      <c r="E82" s="4" t="inlineStr">
        <is>
          <t xml:space="preserve"> </t>
        </is>
      </c>
      <c r="F82" s="11" t="n">
        <v>0.9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ss on extinguishment of debt</t>
        </is>
      </c>
      <c r="B83" s="4" t="inlineStr">
        <is>
          <t xml:space="preserve"> </t>
        </is>
      </c>
      <c r="C83" s="7" t="n">
        <v>201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ridge Loan Facility | 364-Day Bridge Loan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nterest expense</t>
        </is>
      </c>
      <c r="B86" s="4" t="inlineStr">
        <is>
          <t xml:space="preserve"> </t>
        </is>
      </c>
      <c r="C86" s="4" t="inlineStr">
        <is>
          <t xml:space="preserve"> </t>
        </is>
      </c>
      <c r="D86" s="4" t="inlineStr">
        <is>
          <t xml:space="preserve"> </t>
        </is>
      </c>
      <c r="E86" s="4" t="inlineStr">
        <is>
          <t xml:space="preserve"> </t>
        </is>
      </c>
      <c r="F86" s="4" t="inlineStr">
        <is>
          <t xml:space="preserve"> </t>
        </is>
      </c>
      <c r="G86" s="7" t="n">
        <v>0</v>
      </c>
      <c r="H86" s="7" t="n">
        <v>0</v>
      </c>
      <c r="I86" s="7" t="n">
        <v>3400000</v>
      </c>
      <c r="J86" s="4" t="inlineStr">
        <is>
          <t xml:space="preserve"> </t>
        </is>
      </c>
      <c r="K86" s="4" t="inlineStr">
        <is>
          <t xml:space="preserve"> </t>
        </is>
      </c>
      <c r="L86" s="4" t="inlineStr">
        <is>
          <t xml:space="preserve"> </t>
        </is>
      </c>
    </row>
    <row r="87">
      <c r="A87" s="4" t="inlineStr">
        <is>
          <t>Aggregate principal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7" t="n">
        <v>425000000</v>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Debt - Schedule of Redemption Percentage of Principal Amount (Details) - 2028 Senior Notes</t>
        </is>
      </c>
      <c r="B1" s="2" t="inlineStr">
        <is>
          <t>Oct. 03, 2023</t>
        </is>
      </c>
    </row>
    <row r="2">
      <c r="A2" s="3" t="inlineStr">
        <is>
          <t>Debt Instrument, Redemption [Line Items]</t>
        </is>
      </c>
      <c r="B2" s="4" t="inlineStr">
        <is>
          <t xml:space="preserve"> </t>
        </is>
      </c>
    </row>
    <row r="3">
      <c r="A3" s="4" t="inlineStr">
        <is>
          <t>Percentage of aggregate principal redeemable</t>
        </is>
      </c>
      <c r="B3" s="11" t="n">
        <v>0.35</v>
      </c>
    </row>
    <row r="4">
      <c r="A4" s="4" t="inlineStr">
        <is>
          <t>2025</t>
        </is>
      </c>
      <c r="B4" s="4" t="inlineStr">
        <is>
          <t xml:space="preserve"> </t>
        </is>
      </c>
    </row>
    <row r="5">
      <c r="A5" s="3" t="inlineStr">
        <is>
          <t>Debt Instrument, Redemption [Line Items]</t>
        </is>
      </c>
      <c r="B5" s="4" t="inlineStr">
        <is>
          <t xml:space="preserve"> </t>
        </is>
      </c>
    </row>
    <row r="6">
      <c r="A6" s="4" t="inlineStr">
        <is>
          <t>Percentage of aggregate principal redeemable</t>
        </is>
      </c>
      <c r="B6" s="15" t="n">
        <v>1.03938</v>
      </c>
    </row>
    <row r="7">
      <c r="A7" s="4" t="inlineStr">
        <is>
          <t>2026</t>
        </is>
      </c>
      <c r="B7" s="4" t="inlineStr">
        <is>
          <t xml:space="preserve"> </t>
        </is>
      </c>
    </row>
    <row r="8">
      <c r="A8" s="3" t="inlineStr">
        <is>
          <t>Debt Instrument, Redemption [Line Items]</t>
        </is>
      </c>
      <c r="B8" s="4" t="inlineStr">
        <is>
          <t xml:space="preserve"> </t>
        </is>
      </c>
    </row>
    <row r="9">
      <c r="A9" s="4" t="inlineStr">
        <is>
          <t>Percentage of aggregate principal redeemable</t>
        </is>
      </c>
      <c r="B9" s="15" t="n">
        <v>1.01969</v>
      </c>
    </row>
    <row r="10">
      <c r="A10" s="4" t="inlineStr">
        <is>
          <t>2027 and thereafter</t>
        </is>
      </c>
      <c r="B10" s="4" t="inlineStr">
        <is>
          <t xml:space="preserve"> </t>
        </is>
      </c>
    </row>
    <row r="11">
      <c r="A11" s="3" t="inlineStr">
        <is>
          <t>Debt Instrument, Redemption [Line Items]</t>
        </is>
      </c>
      <c r="B11" s="4" t="inlineStr">
        <is>
          <t xml:space="preserve"> </t>
        </is>
      </c>
    </row>
    <row r="12">
      <c r="A12" s="4" t="inlineStr">
        <is>
          <t>Percentage of aggregate principal redeemable</t>
        </is>
      </c>
      <c r="B12" s="11"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40" customWidth="1" min="5" max="5"/>
    <col width="22" customWidth="1" min="6" max="6"/>
    <col width="40" customWidth="1" min="7" max="7"/>
    <col width="25" customWidth="1" min="8" max="8"/>
  </cols>
  <sheetData>
    <row r="1">
      <c r="A1" s="1" t="inlineStr">
        <is>
          <t>Equity - Narrative (Details)</t>
        </is>
      </c>
      <c r="B1" s="2" t="inlineStr">
        <is>
          <t>1 Months Ended</t>
        </is>
      </c>
      <c r="C1" s="2" t="inlineStr">
        <is>
          <t>5 Months Ended</t>
        </is>
      </c>
      <c r="D1" s="2" t="inlineStr">
        <is>
          <t>12 Months Ended</t>
        </is>
      </c>
    </row>
    <row r="2">
      <c r="B2" s="2" t="inlineStr">
        <is>
          <t>Jun. 30, 2022 USD ($)</t>
        </is>
      </c>
      <c r="C2" s="2" t="inlineStr">
        <is>
          <t>Jun. 06, 2022 USD ($)</t>
        </is>
      </c>
      <c r="D2" s="2" t="inlineStr">
        <is>
          <t>Dec. 31, 2024 USD ($) vote $ / shares shares</t>
        </is>
      </c>
      <c r="E2" s="2" t="inlineStr">
        <is>
          <t>Dec. 31, 2018 USD ($) $ / shares shares</t>
        </is>
      </c>
      <c r="F2" s="2" t="inlineStr">
        <is>
          <t>Feb. 28, 2024 USD ($)</t>
        </is>
      </c>
      <c r="G2" s="2" t="inlineStr">
        <is>
          <t>Dec. 31, 2023 USD ($) $ / shares shares</t>
        </is>
      </c>
      <c r="H2" s="2" t="inlineStr">
        <is>
          <t>Jun. 03,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tnership unit conversion ratio</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Repurchase amount | $</t>
        </is>
      </c>
      <c r="B5" s="4" t="inlineStr">
        <is>
          <t xml:space="preserve"> </t>
        </is>
      </c>
      <c r="C5" s="4" t="inlineStr">
        <is>
          <t xml:space="preserve"> </t>
        </is>
      </c>
      <c r="D5" s="4" t="inlineStr">
        <is>
          <t xml:space="preserve"> </t>
        </is>
      </c>
      <c r="E5" s="4" t="inlineStr">
        <is>
          <t xml:space="preserve"> </t>
        </is>
      </c>
      <c r="F5" s="7" t="n">
        <v>0</v>
      </c>
      <c r="G5" s="4" t="inlineStr">
        <is>
          <t xml:space="preserve"> </t>
        </is>
      </c>
      <c r="H5" s="4" t="inlineStr">
        <is>
          <t xml:space="preserve"> </t>
        </is>
      </c>
    </row>
    <row r="6">
      <c r="A6" s="4" t="inlineStr">
        <is>
          <t>Partners' capital | $</t>
        </is>
      </c>
      <c r="B6" s="4" t="inlineStr">
        <is>
          <t xml:space="preserve"> </t>
        </is>
      </c>
      <c r="C6" s="4" t="inlineStr">
        <is>
          <t xml:space="preserve"> </t>
        </is>
      </c>
      <c r="D6" s="7" t="n">
        <v>0</v>
      </c>
      <c r="E6" s="4" t="inlineStr">
        <is>
          <t xml:space="preserve"> </t>
        </is>
      </c>
      <c r="F6" s="4" t="inlineStr">
        <is>
          <t xml:space="preserve"> </t>
        </is>
      </c>
      <c r="G6" s="7" t="n">
        <v>0</v>
      </c>
      <c r="H6" s="4" t="inlineStr">
        <is>
          <t xml:space="preserve"> </t>
        </is>
      </c>
    </row>
    <row r="7">
      <c r="A7" s="4" t="inlineStr">
        <is>
          <t>Distributions | $</t>
        </is>
      </c>
      <c r="B7" s="4" t="inlineStr">
        <is>
          <t xml:space="preserve"> </t>
        </is>
      </c>
      <c r="C7" s="7" t="n">
        <v>1331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PM HoldCo | Outside Own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s | $</t>
        </is>
      </c>
      <c r="B10" s="7" t="n">
        <v>13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PM HoldCo | Affiliate Kimmeridge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tributions | $</t>
        </is>
      </c>
      <c r="B13" s="7" t="n">
        <v>1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lcon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WAP period</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row>
    <row r="17">
      <c r="A17" s="4" t="inlineStr">
        <is>
          <t>VWAP threshold for addition Partnership Units (and equivalent Class C Common Stock) to be issued (usd per share) | $ / shares</t>
        </is>
      </c>
      <c r="B17" s="4" t="inlineStr">
        <is>
          <t xml:space="preserve"> </t>
        </is>
      </c>
      <c r="C17" s="4" t="inlineStr">
        <is>
          <t xml:space="preserve"> </t>
        </is>
      </c>
      <c r="D17" s="4" t="inlineStr">
        <is>
          <t xml:space="preserve"> </t>
        </is>
      </c>
      <c r="E17" s="7" t="n">
        <v>50</v>
      </c>
      <c r="F17" s="4" t="inlineStr">
        <is>
          <t xml:space="preserve"> </t>
        </is>
      </c>
      <c r="G17" s="4" t="inlineStr">
        <is>
          <t xml:space="preserve"> </t>
        </is>
      </c>
      <c r="H17" s="4" t="inlineStr">
        <is>
          <t xml:space="preserve"> </t>
        </is>
      </c>
    </row>
    <row r="18">
      <c r="A18" s="4" t="inlineStr">
        <is>
          <t>Earn-out period</t>
        </is>
      </c>
      <c r="B18" s="4" t="inlineStr">
        <is>
          <t xml:space="preserve"> </t>
        </is>
      </c>
      <c r="C18" s="4" t="inlineStr">
        <is>
          <t xml:space="preserve"> </t>
        </is>
      </c>
      <c r="D18" s="4" t="inlineStr">
        <is>
          <t xml:space="preserve"> </t>
        </is>
      </c>
      <c r="E18" s="4" t="inlineStr">
        <is>
          <t>7 years</t>
        </is>
      </c>
      <c r="F18" s="4" t="inlineStr">
        <is>
          <t xml:space="preserve"> </t>
        </is>
      </c>
      <c r="G18" s="4" t="inlineStr">
        <is>
          <t xml:space="preserve"> </t>
        </is>
      </c>
      <c r="H18" s="4" t="inlineStr">
        <is>
          <t xml:space="preserve"> </t>
        </is>
      </c>
    </row>
    <row r="19">
      <c r="A19" s="4" t="inlineStr">
        <is>
          <t>Additional number of partnership units (and equivalent Class C Common Stock) to be issued (in shares)</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row>
    <row r="20">
      <c r="A20" s="4" t="inlineStr">
        <is>
          <t>Additional partnership units issuable, threshold amount, by which annual cash dividends exceed (usd per share) | $ / shares</t>
        </is>
      </c>
      <c r="B20" s="4" t="inlineStr">
        <is>
          <t xml:space="preserve"> </t>
        </is>
      </c>
      <c r="C20" s="4" t="inlineStr">
        <is>
          <t xml:space="preserve"> </t>
        </is>
      </c>
      <c r="D20" s="4" t="inlineStr">
        <is>
          <t xml:space="preserve"> </t>
        </is>
      </c>
      <c r="E20" s="7" t="n">
        <v>2</v>
      </c>
      <c r="F20" s="4" t="inlineStr">
        <is>
          <t xml:space="preserve"> </t>
        </is>
      </c>
      <c r="G20" s="4" t="inlineStr">
        <is>
          <t xml:space="preserve"> </t>
        </is>
      </c>
      <c r="H20" s="4" t="inlineStr">
        <is>
          <t xml:space="preserve"> </t>
        </is>
      </c>
    </row>
    <row r="21">
      <c r="A21" s="4" t="inlineStr">
        <is>
          <t>Earn Out, additional partnership units issuable, division amount | $</t>
        </is>
      </c>
      <c r="B21" s="4" t="inlineStr">
        <is>
          <t xml:space="preserve"> </t>
        </is>
      </c>
      <c r="C21" s="4" t="inlineStr">
        <is>
          <t xml:space="preserve"> </t>
        </is>
      </c>
      <c r="D21" s="4" t="inlineStr">
        <is>
          <t xml:space="preserve"> </t>
        </is>
      </c>
      <c r="E21" s="6" t="n">
        <v>50</v>
      </c>
      <c r="F21" s="4" t="inlineStr">
        <is>
          <t xml:space="preserve"> </t>
        </is>
      </c>
      <c r="G21" s="4" t="inlineStr">
        <is>
          <t xml:space="preserve"> </t>
        </is>
      </c>
      <c r="H21" s="4" t="inlineStr">
        <is>
          <t xml:space="preserve"> </t>
        </is>
      </c>
    </row>
    <row r="22">
      <c r="A22" s="4" t="inlineStr">
        <is>
          <t>VWAP, Threshold for reduction in shares issuable | $ / shares</t>
        </is>
      </c>
      <c r="B22" s="4" t="inlineStr">
        <is>
          <t xml:space="preserve"> </t>
        </is>
      </c>
      <c r="C22" s="4" t="inlineStr">
        <is>
          <t xml:space="preserve"> </t>
        </is>
      </c>
      <c r="D22" s="4" t="inlineStr">
        <is>
          <t xml:space="preserve"> </t>
        </is>
      </c>
      <c r="E22" s="7" t="n">
        <v>60</v>
      </c>
      <c r="F22" s="4" t="inlineStr">
        <is>
          <t xml:space="preserve"> </t>
        </is>
      </c>
      <c r="G22" s="4" t="inlineStr">
        <is>
          <t xml:space="preserve"> </t>
        </is>
      </c>
      <c r="H22" s="4" t="inlineStr">
        <is>
          <t xml:space="preserve"> </t>
        </is>
      </c>
    </row>
    <row r="23">
      <c r="A23" s="4" t="inlineStr">
        <is>
          <t>Additional partnership units issuable, multiplier</t>
        </is>
      </c>
      <c r="B23" s="4" t="inlineStr">
        <is>
          <t xml:space="preserve"> </t>
        </is>
      </c>
      <c r="C23" s="4" t="inlineStr">
        <is>
          <t xml:space="preserve"> </t>
        </is>
      </c>
      <c r="D23" s="4" t="inlineStr">
        <is>
          <t xml:space="preserve"> </t>
        </is>
      </c>
      <c r="E23" s="6" t="n">
        <v>2500000</v>
      </c>
      <c r="F23" s="4" t="inlineStr">
        <is>
          <t xml:space="preserve"> </t>
        </is>
      </c>
      <c r="G23" s="4" t="inlineStr">
        <is>
          <t xml:space="preserve"> </t>
        </is>
      </c>
      <c r="H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outstanding (in shares)</t>
        </is>
      </c>
      <c r="B26" s="4" t="inlineStr">
        <is>
          <t xml:space="preserve"> </t>
        </is>
      </c>
      <c r="C26" s="4" t="inlineStr">
        <is>
          <t xml:space="preserve"> </t>
        </is>
      </c>
      <c r="D26" s="6" t="n">
        <v>78980516</v>
      </c>
      <c r="E26" s="4" t="inlineStr">
        <is>
          <t xml:space="preserve"> </t>
        </is>
      </c>
      <c r="F26" s="4" t="inlineStr">
        <is>
          <t xml:space="preserve"> </t>
        </is>
      </c>
      <c r="G26" s="6" t="n">
        <v>82451397</v>
      </c>
      <c r="H26" s="4" t="inlineStr">
        <is>
          <t xml:space="preserve"> </t>
        </is>
      </c>
    </row>
    <row r="27">
      <c r="A27" s="4" t="inlineStr">
        <is>
          <t>Common stock, par value (in USD per share) | $ / shares</t>
        </is>
      </c>
      <c r="B27" s="4" t="inlineStr">
        <is>
          <t xml:space="preserve"> </t>
        </is>
      </c>
      <c r="C27" s="4" t="inlineStr">
        <is>
          <t xml:space="preserve"> </t>
        </is>
      </c>
      <c r="D27" s="8" t="n">
        <v>0.0001</v>
      </c>
      <c r="E27" s="4" t="inlineStr">
        <is>
          <t xml:space="preserve"> </t>
        </is>
      </c>
      <c r="F27" s="4" t="inlineStr">
        <is>
          <t xml:space="preserve"> </t>
        </is>
      </c>
      <c r="G27" s="8" t="n">
        <v>0.0001</v>
      </c>
      <c r="H27" s="8" t="n">
        <v>0.0001</v>
      </c>
    </row>
    <row r="28">
      <c r="A28" s="4" t="inlineStr">
        <is>
          <t>Number of vote each share | vote</t>
        </is>
      </c>
      <c r="B28" s="4" t="inlineStr">
        <is>
          <t xml:space="preserve"> </t>
        </is>
      </c>
      <c r="C28" s="4" t="inlineStr">
        <is>
          <t xml:space="preserve"> </t>
        </is>
      </c>
      <c r="D28" s="6" t="n">
        <v>1</v>
      </c>
      <c r="E28" s="4" t="inlineStr">
        <is>
          <t xml:space="preserve"> </t>
        </is>
      </c>
      <c r="F28" s="4" t="inlineStr">
        <is>
          <t xml:space="preserve"> </t>
        </is>
      </c>
      <c r="G28" s="4" t="inlineStr">
        <is>
          <t xml:space="preserve"> </t>
        </is>
      </c>
      <c r="H28" s="4" t="inlineStr">
        <is>
          <t xml:space="preserve"> </t>
        </is>
      </c>
    </row>
    <row r="29">
      <c r="A29" s="4" t="inlineStr">
        <is>
          <t>Shares held in treasury canceled (in shares)</t>
        </is>
      </c>
      <c r="B29" s="4" t="inlineStr">
        <is>
          <t xml:space="preserve"> </t>
        </is>
      </c>
      <c r="C29" s="4" t="inlineStr">
        <is>
          <t xml:space="preserve"> </t>
        </is>
      </c>
      <c r="D29" s="6" t="n">
        <v>4224814</v>
      </c>
      <c r="E29" s="4" t="inlineStr">
        <is>
          <t xml:space="preserve"> </t>
        </is>
      </c>
      <c r="F29" s="4" t="inlineStr">
        <is>
          <t xml:space="preserve"> </t>
        </is>
      </c>
      <c r="G29" s="4" t="inlineStr">
        <is>
          <t xml:space="preserve"> </t>
        </is>
      </c>
      <c r="H29" s="4" t="inlineStr">
        <is>
          <t xml:space="preserve"> </t>
        </is>
      </c>
    </row>
    <row r="30">
      <c r="A30" s="4" t="inlineStr">
        <is>
          <t>Treasury shares par value (usd per share) | $ / shares</t>
        </is>
      </c>
      <c r="B30" s="4" t="inlineStr">
        <is>
          <t xml:space="preserve"> </t>
        </is>
      </c>
      <c r="C30" s="4" t="inlineStr">
        <is>
          <t xml:space="preserve"> </t>
        </is>
      </c>
      <c r="D30" s="9" t="n">
        <v>22.72</v>
      </c>
      <c r="E30" s="4" t="inlineStr">
        <is>
          <t xml:space="preserve"> </t>
        </is>
      </c>
      <c r="F30" s="4" t="inlineStr">
        <is>
          <t xml:space="preserve"> </t>
        </is>
      </c>
      <c r="G30" s="4" t="inlineStr">
        <is>
          <t xml:space="preserve"> </t>
        </is>
      </c>
      <c r="H30" s="4" t="inlineStr">
        <is>
          <t xml:space="preserve"> </t>
        </is>
      </c>
    </row>
    <row r="31">
      <c r="A31" s="4" t="inlineStr">
        <is>
          <t>Shares held in treasury (in shares)</t>
        </is>
      </c>
      <c r="B31" s="4" t="inlineStr">
        <is>
          <t xml:space="preserve"> </t>
        </is>
      </c>
      <c r="C31" s="4" t="inlineStr">
        <is>
          <t xml:space="preserve"> </t>
        </is>
      </c>
      <c r="D31" s="6" t="n">
        <v>4224814</v>
      </c>
      <c r="E31" s="4" t="inlineStr">
        <is>
          <t xml:space="preserve"> </t>
        </is>
      </c>
      <c r="F31" s="4" t="inlineStr">
        <is>
          <t xml:space="preserve"> </t>
        </is>
      </c>
      <c r="G31" s="6" t="n">
        <v>0</v>
      </c>
      <c r="H31" s="4" t="inlineStr">
        <is>
          <t xml:space="preserve"> </t>
        </is>
      </c>
    </row>
    <row r="32">
      <c r="A32" s="4" t="inlineStr">
        <is>
          <t>Class A Common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amount | $</t>
        </is>
      </c>
      <c r="B34" s="4" t="inlineStr">
        <is>
          <t xml:space="preserve"> </t>
        </is>
      </c>
      <c r="C34" s="4" t="inlineStr">
        <is>
          <t xml:space="preserve"> </t>
        </is>
      </c>
      <c r="D34" s="4" t="inlineStr">
        <is>
          <t xml:space="preserve"> </t>
        </is>
      </c>
      <c r="E34" s="4" t="inlineStr">
        <is>
          <t xml:space="preserve"> </t>
        </is>
      </c>
      <c r="F34" s="7" t="n">
        <v>200000000</v>
      </c>
      <c r="G34" s="4" t="inlineStr">
        <is>
          <t xml:space="preserve"> </t>
        </is>
      </c>
      <c r="H34" s="4" t="inlineStr">
        <is>
          <t xml:space="preserve"> </t>
        </is>
      </c>
    </row>
    <row r="35">
      <c r="A35" s="4" t="inlineStr">
        <is>
          <t>Class C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outstanding (in shares)</t>
        </is>
      </c>
      <c r="B37" s="4" t="inlineStr">
        <is>
          <t xml:space="preserve"> </t>
        </is>
      </c>
      <c r="C37" s="4" t="inlineStr">
        <is>
          <t xml:space="preserve"> </t>
        </is>
      </c>
      <c r="D37" s="6" t="n">
        <v>73391244</v>
      </c>
      <c r="E37" s="4" t="inlineStr">
        <is>
          <t xml:space="preserve"> </t>
        </is>
      </c>
      <c r="F37" s="4" t="inlineStr">
        <is>
          <t xml:space="preserve"> </t>
        </is>
      </c>
      <c r="G37" s="6" t="n">
        <v>74939080</v>
      </c>
      <c r="H37" s="4" t="inlineStr">
        <is>
          <t xml:space="preserve"> </t>
        </is>
      </c>
    </row>
    <row r="38">
      <c r="A38" s="4" t="inlineStr">
        <is>
          <t>Common stock, par value (in USD per share) | $ / shares</t>
        </is>
      </c>
      <c r="B38" s="4" t="inlineStr">
        <is>
          <t xml:space="preserve"> </t>
        </is>
      </c>
      <c r="C38" s="4" t="inlineStr">
        <is>
          <t xml:space="preserve"> </t>
        </is>
      </c>
      <c r="D38" s="8" t="n">
        <v>0.0001</v>
      </c>
      <c r="E38" s="4" t="inlineStr">
        <is>
          <t xml:space="preserve"> </t>
        </is>
      </c>
      <c r="F38" s="4" t="inlineStr">
        <is>
          <t xml:space="preserve"> </t>
        </is>
      </c>
      <c r="G38" s="8" t="n">
        <v>0.0001</v>
      </c>
      <c r="H38" s="8" t="n">
        <v>0.0001</v>
      </c>
    </row>
    <row r="39">
      <c r="A39" s="4" t="inlineStr">
        <is>
          <t>Number of vote each share | vote</t>
        </is>
      </c>
      <c r="B39" s="4" t="inlineStr">
        <is>
          <t xml:space="preserve"> </t>
        </is>
      </c>
      <c r="C39" s="4" t="inlineStr">
        <is>
          <t xml:space="preserve"> </t>
        </is>
      </c>
      <c r="D39" s="6" t="n">
        <v>1</v>
      </c>
      <c r="E39" s="4" t="inlineStr">
        <is>
          <t xml:space="preserve"> </t>
        </is>
      </c>
      <c r="F39" s="4" t="inlineStr">
        <is>
          <t xml:space="preserve"> </t>
        </is>
      </c>
      <c r="G39" s="4" t="inlineStr">
        <is>
          <t xml:space="preserve"> </t>
        </is>
      </c>
      <c r="H39" s="4" t="inlineStr">
        <is>
          <t xml:space="preserve"> </t>
        </is>
      </c>
    </row>
    <row r="40">
      <c r="A40" s="4" t="inlineStr">
        <is>
          <t>Redemption of shares (in shares)</t>
        </is>
      </c>
      <c r="B40" s="4" t="inlineStr">
        <is>
          <t xml:space="preserve"> </t>
        </is>
      </c>
      <c r="C40" s="4" t="inlineStr">
        <is>
          <t xml:space="preserve"> </t>
        </is>
      </c>
      <c r="D40" s="6" t="n">
        <v>623768</v>
      </c>
      <c r="E40" s="4" t="inlineStr">
        <is>
          <t xml:space="preserve"> </t>
        </is>
      </c>
      <c r="F40" s="4" t="inlineStr">
        <is>
          <t xml:space="preserve"> </t>
        </is>
      </c>
      <c r="G40" s="4" t="inlineStr">
        <is>
          <t xml:space="preserve"> </t>
        </is>
      </c>
      <c r="H40" s="4" t="inlineStr">
        <is>
          <t xml:space="preserve"> </t>
        </is>
      </c>
    </row>
    <row r="41">
      <c r="A41" s="4" t="inlineStr">
        <is>
          <t>Treasury shares par value (usd per share) | $ / shares</t>
        </is>
      </c>
      <c r="B41" s="4" t="inlineStr">
        <is>
          <t xml:space="preserve"> </t>
        </is>
      </c>
      <c r="C41" s="4" t="inlineStr">
        <is>
          <t xml:space="preserve"> </t>
        </is>
      </c>
      <c r="D41" s="9" t="n">
        <v>24.19</v>
      </c>
      <c r="E41" s="4" t="inlineStr">
        <is>
          <t xml:space="preserve"> </t>
        </is>
      </c>
      <c r="F41" s="4" t="inlineStr">
        <is>
          <t xml:space="preserve"> </t>
        </is>
      </c>
      <c r="G41" s="4" t="inlineStr">
        <is>
          <t xml:space="preserve"> </t>
        </is>
      </c>
      <c r="H41" s="4" t="inlineStr">
        <is>
          <t xml:space="preserve"> </t>
        </is>
      </c>
    </row>
    <row r="42">
      <c r="A42" s="4" t="inlineStr">
        <is>
          <t>Shares held in treasury (in shares)</t>
        </is>
      </c>
      <c r="B42" s="4" t="inlineStr">
        <is>
          <t xml:space="preserve"> </t>
        </is>
      </c>
      <c r="C42" s="4" t="inlineStr">
        <is>
          <t xml:space="preserve"> </t>
        </is>
      </c>
      <c r="D42" s="6" t="n">
        <v>52748</v>
      </c>
      <c r="E42" s="4" t="inlineStr">
        <is>
          <t xml:space="preserve"> </t>
        </is>
      </c>
      <c r="F42" s="4" t="inlineStr">
        <is>
          <t xml:space="preserve"> </t>
        </is>
      </c>
      <c r="G42" s="6" t="n">
        <v>26137</v>
      </c>
      <c r="H42" s="4" t="inlineStr">
        <is>
          <t xml:space="preserve"> </t>
        </is>
      </c>
    </row>
    <row r="43">
      <c r="A43" s="4" t="inlineStr">
        <is>
          <t>Common shares transferred to treasury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26137</v>
      </c>
      <c r="H43" s="4" t="inlineStr">
        <is>
          <t xml:space="preserve"> </t>
        </is>
      </c>
    </row>
    <row r="44">
      <c r="A44" s="4" t="inlineStr">
        <is>
          <t>Class C Common Stock | Share Repurchase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repurchased and canceled (in shares)</t>
        </is>
      </c>
      <c r="B46" s="4" t="inlineStr">
        <is>
          <t xml:space="preserve"> </t>
        </is>
      </c>
      <c r="C46" s="4" t="inlineStr">
        <is>
          <t xml:space="preserve"> </t>
        </is>
      </c>
      <c r="D46" s="6" t="n">
        <v>897457</v>
      </c>
      <c r="E46" s="4" t="inlineStr">
        <is>
          <t xml:space="preserve"> </t>
        </is>
      </c>
      <c r="F46" s="4" t="inlineStr">
        <is>
          <t xml:space="preserve"> </t>
        </is>
      </c>
      <c r="G46" s="4" t="inlineStr">
        <is>
          <t xml:space="preserve"> </t>
        </is>
      </c>
      <c r="H46" s="4" t="inlineStr">
        <is>
          <t xml:space="preserve"> </t>
        </is>
      </c>
    </row>
    <row r="47">
      <c r="A47" s="4" t="inlineStr">
        <is>
          <t>Weighted average price (in USD per share) | $ / shares</t>
        </is>
      </c>
      <c r="B47" s="4" t="inlineStr">
        <is>
          <t xml:space="preserve"> </t>
        </is>
      </c>
      <c r="C47" s="4" t="inlineStr">
        <is>
          <t xml:space="preserve"> </t>
        </is>
      </c>
      <c r="D47" s="9" t="n">
        <v>24.67</v>
      </c>
      <c r="E47" s="4" t="inlineStr">
        <is>
          <t xml:space="preserve"> </t>
        </is>
      </c>
      <c r="F47" s="4" t="inlineStr">
        <is>
          <t xml:space="preserve"> </t>
        </is>
      </c>
      <c r="G47" s="4" t="inlineStr">
        <is>
          <t xml:space="preserve"> </t>
        </is>
      </c>
      <c r="H47"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 Schedule of Quarterly Dividends (Details) - USD ($) $ / shares in Units, $ in Thousands</t>
        </is>
      </c>
      <c r="B1" s="2" t="inlineStr">
        <is>
          <t>3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Quarterly Dividend per Class A Common Share (usd per share)</t>
        </is>
      </c>
      <c r="B4" s="9" t="n">
        <v>0.28</v>
      </c>
      <c r="C4" s="9" t="n">
        <v>0.3</v>
      </c>
      <c r="D4" s="9" t="n">
        <v>0.41</v>
      </c>
      <c r="E4" s="9" t="n">
        <v>0.51</v>
      </c>
      <c r="F4" s="9" t="n">
        <v>0.49</v>
      </c>
      <c r="G4" s="9" t="n">
        <v>0.4</v>
      </c>
      <c r="H4" s="9" t="n">
        <v>0.5</v>
      </c>
      <c r="I4" s="9" t="n">
        <v>0.6</v>
      </c>
      <c r="J4" s="9" t="n">
        <v>0.72</v>
      </c>
      <c r="K4" s="9" t="n">
        <v>0.71</v>
      </c>
    </row>
    <row r="5">
      <c r="A5" s="4" t="inlineStr">
        <is>
          <t>Class A Cash Dividends Paid</t>
        </is>
      </c>
      <c r="B5" s="7" t="n">
        <v>22185</v>
      </c>
      <c r="C5" s="7" t="n">
        <v>24071</v>
      </c>
      <c r="D5" s="7" t="n">
        <v>33066</v>
      </c>
      <c r="E5" s="7" t="n">
        <v>41950</v>
      </c>
      <c r="F5" s="7" t="n">
        <v>40396</v>
      </c>
      <c r="G5" s="7" t="n">
        <v>32705</v>
      </c>
      <c r="H5" s="7" t="n">
        <v>40743</v>
      </c>
      <c r="I5" s="7" t="n">
        <v>48107</v>
      </c>
      <c r="J5" s="7" t="n">
        <v>9148</v>
      </c>
      <c r="K5" s="7" t="n">
        <v>9017</v>
      </c>
    </row>
  </sheetData>
  <mergeCells count="2">
    <mergeCell ref="A1:A2"/>
    <mergeCell ref="B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Class A stockholders</t>
        </is>
      </c>
      <c r="B4" s="7" t="n">
        <v>40946</v>
      </c>
      <c r="C4" s="7" t="n">
        <v>-15536</v>
      </c>
      <c r="D4" s="7" t="n">
        <v>15701</v>
      </c>
    </row>
    <row r="5">
      <c r="A5" s="4" t="inlineStr">
        <is>
          <t>Less: Earnings allocated to participating securities</t>
        </is>
      </c>
      <c r="B5" s="6" t="n">
        <v>-1165</v>
      </c>
      <c r="C5" s="6" t="n">
        <v>-1049</v>
      </c>
      <c r="D5" s="6" t="n">
        <v>-579</v>
      </c>
    </row>
    <row r="6">
      <c r="A6" s="4" t="inlineStr">
        <is>
          <t>Net income (loss) attributable to Class A stockholders - basic</t>
        </is>
      </c>
      <c r="B6" s="6" t="n">
        <v>39781</v>
      </c>
      <c r="C6" s="6" t="n">
        <v>-16585</v>
      </c>
      <c r="D6" s="6" t="n">
        <v>15122</v>
      </c>
    </row>
    <row r="7">
      <c r="A7" s="4" t="inlineStr">
        <is>
          <t>Net income (loss) attributable to Class A stockholders - diluted</t>
        </is>
      </c>
      <c r="B7" s="7" t="n">
        <v>39781</v>
      </c>
      <c r="C7" s="7" t="n">
        <v>-16585</v>
      </c>
      <c r="D7" s="7" t="n">
        <v>15122</v>
      </c>
    </row>
    <row r="8">
      <c r="A8" s="3" t="inlineStr">
        <is>
          <t>Denominator:</t>
        </is>
      </c>
      <c r="B8" s="4" t="inlineStr">
        <is>
          <t xml:space="preserve"> </t>
        </is>
      </c>
      <c r="C8" s="4" t="inlineStr">
        <is>
          <t xml:space="preserve"> </t>
        </is>
      </c>
      <c r="D8" s="4" t="inlineStr">
        <is>
          <t xml:space="preserve"> </t>
        </is>
      </c>
    </row>
    <row r="9">
      <c r="A9" s="4" t="inlineStr">
        <is>
          <t>Weighted average shares outstanding - basic (in shares)</t>
        </is>
      </c>
      <c r="B9" s="6" t="n">
        <v>80621</v>
      </c>
      <c r="C9" s="6" t="n">
        <v>81269</v>
      </c>
      <c r="D9" s="6" t="n">
        <v>13723</v>
      </c>
    </row>
    <row r="10">
      <c r="A10" s="4" t="inlineStr">
        <is>
          <t>Effect of dilutive securities (in shares)</t>
        </is>
      </c>
      <c r="B10" s="6" t="n">
        <v>235</v>
      </c>
      <c r="C10" s="6" t="n">
        <v>0</v>
      </c>
      <c r="D10" s="6" t="n">
        <v>0</v>
      </c>
    </row>
    <row r="11">
      <c r="A11" s="4" t="inlineStr">
        <is>
          <t>Weighted average shares outstanding - diluted (in shares)</t>
        </is>
      </c>
      <c r="B11" s="6" t="n">
        <v>80856</v>
      </c>
      <c r="C11" s="6" t="n">
        <v>81269</v>
      </c>
      <c r="D11" s="6" t="n">
        <v>13723</v>
      </c>
    </row>
    <row r="12">
      <c r="A12" s="4" t="inlineStr">
        <is>
          <t>Net income (loss) per common share - basic (in USD per share)</t>
        </is>
      </c>
      <c r="B12" s="9" t="n">
        <v>0.49</v>
      </c>
      <c r="C12" s="9" t="n">
        <v>-0.2</v>
      </c>
      <c r="D12" s="9" t="n">
        <v>1.1</v>
      </c>
    </row>
    <row r="13">
      <c r="A13" s="4" t="inlineStr">
        <is>
          <t>Net income (loss) per common share - diluted (in USD per share)</t>
        </is>
      </c>
      <c r="B13" s="9" t="n">
        <v>0.49</v>
      </c>
      <c r="C13" s="9" t="n">
        <v>-0.2</v>
      </c>
      <c r="D13" s="9" t="n">
        <v>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omputation of Diluted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diluted earnings (in shares)</t>
        </is>
      </c>
      <c r="B4" s="6" t="n">
        <v>75455</v>
      </c>
      <c r="C4" s="6" t="n">
        <v>79016</v>
      </c>
      <c r="D4" s="6" t="n">
        <v>76760</v>
      </c>
    </row>
    <row r="5">
      <c r="A5" s="4" t="inlineStr">
        <is>
          <t>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diluted earnings (in shares)</t>
        </is>
      </c>
      <c r="B7" s="6" t="n">
        <v>0</v>
      </c>
      <c r="C7" s="6" t="n">
        <v>3406</v>
      </c>
      <c r="D7" s="6" t="n">
        <v>5312</v>
      </c>
    </row>
    <row r="8">
      <c r="A8" s="4" t="inlineStr">
        <is>
          <t>Unvested share-based compensation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diluted earnings (in shares)</t>
        </is>
      </c>
      <c r="B10" s="6" t="n">
        <v>1429</v>
      </c>
      <c r="C10" s="6" t="n">
        <v>879</v>
      </c>
      <c r="D10" s="6" t="n">
        <v>302</v>
      </c>
    </row>
    <row r="11">
      <c r="A11" s="4" t="inlineStr">
        <is>
          <t>Shares of Class C Common Stock if converted</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diluted earnings (in shares)</t>
        </is>
      </c>
      <c r="B13" s="6" t="n">
        <v>74026</v>
      </c>
      <c r="C13" s="6" t="n">
        <v>74731</v>
      </c>
      <c r="D13" s="6" t="n">
        <v>711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21" customWidth="1" min="5" max="5"/>
    <col width="21" customWidth="1" min="6" max="6"/>
    <col width="34" customWidth="1" min="7" max="7"/>
    <col width="34" customWidth="1" min="8" max="8"/>
    <col width="27" customWidth="1" min="9" max="9"/>
    <col width="54" customWidth="1" min="10" max="10"/>
    <col width="48" customWidth="1" min="11" max="11"/>
    <col width="20" customWidth="1" min="12" max="12"/>
    <col width="47" customWidth="1" min="13" max="13"/>
    <col width="41" customWidth="1" min="14" max="14"/>
    <col width="36" customWidth="1" min="15" max="15"/>
    <col width="36" customWidth="1" min="16" max="16"/>
    <col width="24" customWidth="1" min="17" max="17"/>
    <col width="45" customWidth="1" min="18" max="18"/>
  </cols>
  <sheetData>
    <row r="1">
      <c r="A1" s="1" t="inlineStr">
        <is>
          <t>Consolidated Statements of Equity - USD ($) $ in Thousands</t>
        </is>
      </c>
      <c r="B1" s="2" t="inlineStr">
        <is>
          <t>Total</t>
        </is>
      </c>
      <c r="C1" s="2" t="inlineStr">
        <is>
          <t>Partners’ Capital</t>
        </is>
      </c>
      <c r="D1" s="2" t="inlineStr">
        <is>
          <t>Dividend Equivalent Rights</t>
        </is>
      </c>
      <c r="E1" s="2" t="inlineStr">
        <is>
          <t>Class A Common Stock</t>
        </is>
      </c>
      <c r="F1" s="2" t="inlineStr">
        <is>
          <t>Class C Common Stock</t>
        </is>
      </c>
      <c r="G1" s="2" t="inlineStr">
        <is>
          <t>Common Stock Class A Common Stock</t>
        </is>
      </c>
      <c r="H1" s="2" t="inlineStr">
        <is>
          <t>Common Stock Class C Common Stock</t>
        </is>
      </c>
      <c r="I1" s="2" t="inlineStr">
        <is>
          <t>Additional Paid-in Capital</t>
        </is>
      </c>
      <c r="J1" s="2" t="inlineStr">
        <is>
          <t>Additional Paid-in Capital Dividend Equivalent Rights</t>
        </is>
      </c>
      <c r="K1" s="2" t="inlineStr">
        <is>
          <t>Additional Paid-in Capital Class C Common Stock</t>
        </is>
      </c>
      <c r="L1" s="2" t="inlineStr">
        <is>
          <t>Accumulated Deficit</t>
        </is>
      </c>
      <c r="M1" s="2" t="inlineStr">
        <is>
          <t>Accumulated Deficit Dividend Equivalent Rights</t>
        </is>
      </c>
      <c r="N1" s="2" t="inlineStr">
        <is>
          <t>Accumulated Deficit Class A Common Stock</t>
        </is>
      </c>
      <c r="O1" s="2" t="inlineStr">
        <is>
          <t>Treasury Stock Class A Common Stock</t>
        </is>
      </c>
      <c r="P1" s="2" t="inlineStr">
        <is>
          <t>Treasury Stock Class C Common Stock</t>
        </is>
      </c>
      <c r="Q1" s="2" t="inlineStr">
        <is>
          <t>Noncontrolling Interest</t>
        </is>
      </c>
      <c r="R1" s="2" t="inlineStr">
        <is>
          <t>Noncontrolling Interest Class C Common Stock</t>
        </is>
      </c>
    </row>
    <row r="2">
      <c r="A2" s="4" t="inlineStr">
        <is>
          <t>Balance, beginning of period at Dec. 31, 2021</t>
        </is>
      </c>
      <c r="B2" s="7" t="n">
        <v>1063143</v>
      </c>
      <c r="C2" s="7" t="n">
        <v>56062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7" t="n">
        <v>502521</v>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 attributable to Predecessor</t>
        </is>
      </c>
      <c r="B4" s="6" t="n">
        <v>78104</v>
      </c>
      <c r="C4" s="6" t="n">
        <v>3949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8611</v>
      </c>
      <c r="R4" s="4" t="inlineStr">
        <is>
          <t xml:space="preserve"> </t>
        </is>
      </c>
    </row>
    <row r="5">
      <c r="A5" s="4" t="inlineStr">
        <is>
          <t>Distributions</t>
        </is>
      </c>
      <c r="B5" s="6" t="n">
        <v>-133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3318</v>
      </c>
      <c r="R5" s="4" t="inlineStr">
        <is>
          <t xml:space="preserve"> </t>
        </is>
      </c>
    </row>
    <row r="6">
      <c r="A6" s="4" t="inlineStr">
        <is>
          <t>Balance, end of period at Jun. 06, 2022</t>
        </is>
      </c>
      <c r="B6" s="6" t="n">
        <v>1127929</v>
      </c>
      <c r="C6" s="6" t="n">
        <v>6001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527814</v>
      </c>
      <c r="R6" s="4" t="inlineStr">
        <is>
          <t xml:space="preserve"> </t>
        </is>
      </c>
    </row>
    <row r="7">
      <c r="A7" s="4" t="inlineStr">
        <is>
          <t>Balance, beginning of period at Dec. 31, 2021</t>
        </is>
      </c>
      <c r="B7" s="6" t="n">
        <v>1063143</v>
      </c>
      <c r="C7" s="6" t="n">
        <v>56062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502521</v>
      </c>
      <c r="R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income attributable to Predecessor</t>
        </is>
      </c>
      <c r="B9" s="6" t="n">
        <v>-781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income (loss)</t>
        </is>
      </c>
      <c r="B10" s="6" t="n">
        <v>1841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mporary equity cumulative adjustment to redemption value:</t>
        </is>
      </c>
      <c r="B11" s="6" t="n">
        <v>-7069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80805000</v>
      </c>
      <c r="H12" s="6" t="n">
        <v>74347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alance, end of period at Dec. 31, 2022</t>
        </is>
      </c>
      <c r="B13" s="6" t="n">
        <v>3886595</v>
      </c>
      <c r="C13" s="4" t="inlineStr">
        <is>
          <t xml:space="preserve"> </t>
        </is>
      </c>
      <c r="D13" s="4" t="inlineStr">
        <is>
          <t xml:space="preserve"> </t>
        </is>
      </c>
      <c r="E13" s="4" t="inlineStr">
        <is>
          <t xml:space="preserve"> </t>
        </is>
      </c>
      <c r="F13" s="4" t="inlineStr">
        <is>
          <t xml:space="preserve"> </t>
        </is>
      </c>
      <c r="G13" s="7" t="n">
        <v>8</v>
      </c>
      <c r="H13" s="7" t="n">
        <v>7</v>
      </c>
      <c r="I13" s="7" t="n">
        <v>1750640</v>
      </c>
      <c r="J13" s="4" t="inlineStr">
        <is>
          <t xml:space="preserve"> </t>
        </is>
      </c>
      <c r="K13" s="4" t="inlineStr">
        <is>
          <t xml:space="preserve"> </t>
        </is>
      </c>
      <c r="L13" s="7" t="n">
        <v>-9203</v>
      </c>
      <c r="M13" s="4" t="inlineStr">
        <is>
          <t xml:space="preserve"> </t>
        </is>
      </c>
      <c r="N13" s="4" t="inlineStr">
        <is>
          <t xml:space="preserve"> </t>
        </is>
      </c>
      <c r="O13" s="7" t="n">
        <v>-19085</v>
      </c>
      <c r="P13" s="7" t="n">
        <v>0</v>
      </c>
      <c r="Q13" s="6" t="n">
        <v>2164228</v>
      </c>
      <c r="R13" s="4" t="inlineStr">
        <is>
          <t xml:space="preserve"> </t>
        </is>
      </c>
    </row>
    <row r="14">
      <c r="A14" s="4" t="inlineStr">
        <is>
          <t>End of period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633000</v>
      </c>
      <c r="P14" s="6" t="n">
        <v>0</v>
      </c>
      <c r="Q14" s="4" t="inlineStr">
        <is>
          <t xml:space="preserve"> </t>
        </is>
      </c>
      <c r="R14" s="4" t="inlineStr">
        <is>
          <t xml:space="preserve"> </t>
        </is>
      </c>
    </row>
    <row r="15">
      <c r="A15" s="4" t="inlineStr">
        <is>
          <t>Balance, beginning of period at Jun. 06, 2022</t>
        </is>
      </c>
      <c r="B15" s="6" t="n">
        <v>1127929</v>
      </c>
      <c r="C15" s="6" t="n">
        <v>6001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27814</v>
      </c>
      <c r="R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alcon Merger Transaction (effected for 1-for-4 reverse stock split). shares</t>
        </is>
      </c>
      <c r="B17" s="4" t="inlineStr">
        <is>
          <t xml:space="preserve"> </t>
        </is>
      </c>
      <c r="C17" s="4" t="inlineStr">
        <is>
          <t xml:space="preserve"> </t>
        </is>
      </c>
      <c r="D17" s="4" t="inlineStr">
        <is>
          <t xml:space="preserve"> </t>
        </is>
      </c>
      <c r="E17" s="4" t="inlineStr">
        <is>
          <t xml:space="preserve"> </t>
        </is>
      </c>
      <c r="F17" s="4" t="inlineStr">
        <is>
          <t xml:space="preserve"> </t>
        </is>
      </c>
      <c r="G17" s="6" t="n">
        <v>12089000</v>
      </c>
      <c r="H17" s="6" t="n">
        <v>71752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Falcon Merger Transaction (effected for 1-for-4 reverse stock split)</t>
        </is>
      </c>
      <c r="B18" s="6" t="n">
        <v>-775902</v>
      </c>
      <c r="C18" s="7" t="n">
        <v>-600115</v>
      </c>
      <c r="D18" s="4" t="inlineStr">
        <is>
          <t xml:space="preserve"> </t>
        </is>
      </c>
      <c r="E18" s="4" t="inlineStr">
        <is>
          <t xml:space="preserve"> </t>
        </is>
      </c>
      <c r="F18" s="4" t="inlineStr">
        <is>
          <t xml:space="preserve"> </t>
        </is>
      </c>
      <c r="G18" s="7" t="n">
        <v>1</v>
      </c>
      <c r="H18" s="7" t="n">
        <v>7</v>
      </c>
      <c r="I18" s="6" t="n">
        <v>352019</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27814</v>
      </c>
      <c r="R18" s="4" t="inlineStr">
        <is>
          <t xml:space="preserve"> </t>
        </is>
      </c>
    </row>
    <row r="19">
      <c r="A19" s="4" t="inlineStr">
        <is>
          <t>Net income (loss)</t>
        </is>
      </c>
      <c r="B19" s="6" t="n">
        <v>157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75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compensation</t>
        </is>
      </c>
      <c r="B20" s="6" t="n">
        <v>79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96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Class C Common Stock to Class A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61000</v>
      </c>
      <c r="H21" s="6" t="n">
        <v>-1361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sion of Class C Common Stock to Class A Common Stock</t>
        </is>
      </c>
      <c r="B22" s="6" t="n">
        <v>340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403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ange in deferred taxes from conversion of shares of Class C Common Stock to Class A Common Stock</t>
        </is>
      </c>
      <c r="B23" s="6" t="n">
        <v>82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821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ividends to Class A stockholders/Divided equivalent rights paid</t>
        </is>
      </c>
      <c r="B24" s="4" t="inlineStr">
        <is>
          <t xml:space="preserve"> </t>
        </is>
      </c>
      <c r="C24" s="4" t="inlineStr">
        <is>
          <t xml:space="preserve"> </t>
        </is>
      </c>
      <c r="D24" s="7" t="n">
        <v>-579</v>
      </c>
      <c r="E24" s="7" t="n">
        <v>-1816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579</v>
      </c>
      <c r="N24" s="7" t="n">
        <v>-18165</v>
      </c>
      <c r="O24" s="4" t="inlineStr">
        <is>
          <t xml:space="preserve"> </t>
        </is>
      </c>
      <c r="P24" s="4" t="inlineStr">
        <is>
          <t xml:space="preserve"> </t>
        </is>
      </c>
      <c r="Q24" s="4" t="inlineStr">
        <is>
          <t xml:space="preserve"> </t>
        </is>
      </c>
      <c r="R24" s="4" t="inlineStr">
        <is>
          <t xml:space="preserve"> </t>
        </is>
      </c>
    </row>
    <row r="25">
      <c r="A25" s="4" t="inlineStr">
        <is>
          <t>Temporary equity cumulative adjustment to redemption value:</t>
        </is>
      </c>
      <c r="B25" s="6" t="n">
        <v>-7069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00779</v>
      </c>
      <c r="J25" s="4" t="inlineStr">
        <is>
          <t xml:space="preserve"> </t>
        </is>
      </c>
      <c r="K25" s="4" t="inlineStr">
        <is>
          <t xml:space="preserve"> </t>
        </is>
      </c>
      <c r="L25" s="6" t="n">
        <v>-616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nding balance (in shares) at Dec. 28, 2022</t>
        </is>
      </c>
      <c r="B26" s="4" t="inlineStr">
        <is>
          <t xml:space="preserve"> </t>
        </is>
      </c>
      <c r="C26" s="4" t="inlineStr">
        <is>
          <t xml:space="preserve"> </t>
        </is>
      </c>
      <c r="D26" s="4" t="inlineStr">
        <is>
          <t xml:space="preserve"> </t>
        </is>
      </c>
      <c r="E26" s="4" t="inlineStr">
        <is>
          <t xml:space="preserve"> </t>
        </is>
      </c>
      <c r="F26" s="4" t="inlineStr">
        <is>
          <t xml:space="preserve"> </t>
        </is>
      </c>
      <c r="G26" s="6" t="n">
        <v>13450000</v>
      </c>
      <c r="H26" s="6" t="n">
        <v>70391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lance, end of period at Dec. 28, 2022</t>
        </is>
      </c>
      <c r="B27" s="6" t="n">
        <v>-307691</v>
      </c>
      <c r="C27" s="4" t="inlineStr">
        <is>
          <t xml:space="preserve"> </t>
        </is>
      </c>
      <c r="D27" s="4" t="inlineStr">
        <is>
          <t xml:space="preserve"> </t>
        </is>
      </c>
      <c r="E27" s="4" t="inlineStr">
        <is>
          <t xml:space="preserve"> </t>
        </is>
      </c>
      <c r="F27" s="4" t="inlineStr">
        <is>
          <t xml:space="preserve"> </t>
        </is>
      </c>
      <c r="G27" s="7" t="n">
        <v>1</v>
      </c>
      <c r="H27" s="7" t="n">
        <v>7</v>
      </c>
      <c r="I27" s="6" t="n">
        <v>-298546</v>
      </c>
      <c r="J27" s="4" t="inlineStr">
        <is>
          <t xml:space="preserve"> </t>
        </is>
      </c>
      <c r="K27" s="4" t="inlineStr">
        <is>
          <t xml:space="preserve"> </t>
        </is>
      </c>
      <c r="L27" s="6" t="n">
        <v>-9153</v>
      </c>
      <c r="M27" s="4" t="inlineStr">
        <is>
          <t xml:space="preserve"> </t>
        </is>
      </c>
      <c r="N27" s="4" t="inlineStr">
        <is>
          <t xml:space="preserve"> </t>
        </is>
      </c>
      <c r="O27" s="7" t="n">
        <v>0</v>
      </c>
      <c r="P27" s="4" t="inlineStr">
        <is>
          <t xml:space="preserve"> </t>
        </is>
      </c>
      <c r="Q27" s="6" t="n">
        <v>0</v>
      </c>
      <c r="R27" s="4" t="inlineStr">
        <is>
          <t xml:space="preserve"> </t>
        </is>
      </c>
    </row>
    <row r="28">
      <c r="A28" s="4" t="inlineStr">
        <is>
          <t>End of period (in shares) at Dec. 28,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4" t="inlineStr">
        <is>
          <t xml:space="preserve"> </t>
        </is>
      </c>
      <c r="Q28" s="4" t="inlineStr">
        <is>
          <t xml:space="preserve"> </t>
        </is>
      </c>
      <c r="R28" s="4" t="inlineStr">
        <is>
          <t xml:space="preserve"> </t>
        </is>
      </c>
    </row>
    <row r="29">
      <c r="A29" s="4" t="inlineStr">
        <is>
          <t>Ending balance (in shares) at Dec. 28, 2022</t>
        </is>
      </c>
      <c r="B29" s="4" t="inlineStr">
        <is>
          <t xml:space="preserve"> </t>
        </is>
      </c>
      <c r="C29" s="4" t="inlineStr">
        <is>
          <t xml:space="preserve"> </t>
        </is>
      </c>
      <c r="D29" s="4" t="inlineStr">
        <is>
          <t xml:space="preserve"> </t>
        </is>
      </c>
      <c r="E29" s="4" t="inlineStr">
        <is>
          <t xml:space="preserve"> </t>
        </is>
      </c>
      <c r="F29" s="4" t="inlineStr">
        <is>
          <t xml:space="preserve"> </t>
        </is>
      </c>
      <c r="G29" s="6" t="n">
        <v>13450000</v>
      </c>
      <c r="H29" s="6" t="n">
        <v>7039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Balance, end of period at Dec. 28, 2022</t>
        </is>
      </c>
      <c r="B30" s="6" t="n">
        <v>-307691</v>
      </c>
      <c r="C30" s="4" t="inlineStr">
        <is>
          <t xml:space="preserve"> </t>
        </is>
      </c>
      <c r="D30" s="4" t="inlineStr">
        <is>
          <t xml:space="preserve"> </t>
        </is>
      </c>
      <c r="E30" s="4" t="inlineStr">
        <is>
          <t xml:space="preserve"> </t>
        </is>
      </c>
      <c r="F30" s="4" t="inlineStr">
        <is>
          <t xml:space="preserve"> </t>
        </is>
      </c>
      <c r="G30" s="7" t="n">
        <v>1</v>
      </c>
      <c r="H30" s="7" t="n">
        <v>7</v>
      </c>
      <c r="I30" s="6" t="n">
        <v>-298546</v>
      </c>
      <c r="J30" s="4" t="inlineStr">
        <is>
          <t xml:space="preserve"> </t>
        </is>
      </c>
      <c r="K30" s="4" t="inlineStr">
        <is>
          <t xml:space="preserve"> </t>
        </is>
      </c>
      <c r="L30" s="6" t="n">
        <v>-9153</v>
      </c>
      <c r="M30" s="4" t="inlineStr">
        <is>
          <t xml:space="preserve"> </t>
        </is>
      </c>
      <c r="N30" s="4" t="inlineStr">
        <is>
          <t xml:space="preserve"> </t>
        </is>
      </c>
      <c r="O30" s="7" t="n">
        <v>0</v>
      </c>
      <c r="P30" s="4" t="inlineStr">
        <is>
          <t xml:space="preserve"> </t>
        </is>
      </c>
      <c r="Q30" s="6" t="n">
        <v>0</v>
      </c>
      <c r="R30" s="4" t="inlineStr">
        <is>
          <t xml:space="preserve"> </t>
        </is>
      </c>
    </row>
    <row r="31">
      <c r="A31" s="4" t="inlineStr">
        <is>
          <t>End of period (in shares) at Dec. 28,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0</v>
      </c>
      <c r="P31" s="4" t="inlineStr">
        <is>
          <t xml:space="preserve"> </t>
        </is>
      </c>
      <c r="Q31" s="4" t="inlineStr">
        <is>
          <t xml:space="preserve"> </t>
        </is>
      </c>
      <c r="R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classification from temporary equity to noncontrolling interest</t>
        </is>
      </c>
      <c r="B33" s="6" t="n">
        <v>20449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2044986</v>
      </c>
      <c r="R33" s="4" t="inlineStr">
        <is>
          <t xml:space="preserve"> </t>
        </is>
      </c>
    </row>
    <row r="34">
      <c r="A34" s="4" t="inlineStr">
        <is>
          <t>Net income (loss)</t>
        </is>
      </c>
      <c r="B34" s="6" t="n">
        <v>-1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v>
      </c>
      <c r="M34" s="4" t="inlineStr">
        <is>
          <t xml:space="preserve"> </t>
        </is>
      </c>
      <c r="N34" s="4" t="inlineStr">
        <is>
          <t xml:space="preserve"> </t>
        </is>
      </c>
      <c r="O34" s="4" t="inlineStr">
        <is>
          <t xml:space="preserve"> </t>
        </is>
      </c>
      <c r="P34" s="4" t="inlineStr">
        <is>
          <t xml:space="preserve"> </t>
        </is>
      </c>
      <c r="Q34" s="6" t="n">
        <v>-51</v>
      </c>
      <c r="R34" s="4" t="inlineStr">
        <is>
          <t xml:space="preserve"> </t>
        </is>
      </c>
    </row>
    <row r="35">
      <c r="A35" s="4" t="inlineStr">
        <is>
          <t>Brigham Merger Transaction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7334000</v>
      </c>
      <c r="H35" s="6" t="n">
        <v>3956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633000</v>
      </c>
      <c r="P35" s="4" t="inlineStr">
        <is>
          <t xml:space="preserve"> </t>
        </is>
      </c>
      <c r="Q35" s="4" t="inlineStr">
        <is>
          <t xml:space="preserve"> </t>
        </is>
      </c>
      <c r="R35" s="4" t="inlineStr">
        <is>
          <t xml:space="preserve"> </t>
        </is>
      </c>
    </row>
    <row r="36">
      <c r="A36" s="4" t="inlineStr">
        <is>
          <t>Brigham Merger Transaction</t>
        </is>
      </c>
      <c r="B36" s="6" t="n">
        <v>2149401</v>
      </c>
      <c r="C36" s="4" t="inlineStr">
        <is>
          <t xml:space="preserve"> </t>
        </is>
      </c>
      <c r="D36" s="4" t="inlineStr">
        <is>
          <t xml:space="preserve"> </t>
        </is>
      </c>
      <c r="E36" s="4" t="inlineStr">
        <is>
          <t xml:space="preserve"> </t>
        </is>
      </c>
      <c r="F36" s="4" t="inlineStr">
        <is>
          <t xml:space="preserve"> </t>
        </is>
      </c>
      <c r="G36" s="7" t="n">
        <v>7</v>
      </c>
      <c r="H36" s="4" t="inlineStr">
        <is>
          <t xml:space="preserve"> </t>
        </is>
      </c>
      <c r="I36" s="6" t="n">
        <v>2049186</v>
      </c>
      <c r="J36" s="4" t="inlineStr">
        <is>
          <t xml:space="preserve"> </t>
        </is>
      </c>
      <c r="K36" s="4" t="inlineStr">
        <is>
          <t xml:space="preserve"> </t>
        </is>
      </c>
      <c r="L36" s="4" t="inlineStr">
        <is>
          <t xml:space="preserve"> </t>
        </is>
      </c>
      <c r="M36" s="4" t="inlineStr">
        <is>
          <t xml:space="preserve"> </t>
        </is>
      </c>
      <c r="N36" s="4" t="inlineStr">
        <is>
          <t xml:space="preserve"> </t>
        </is>
      </c>
      <c r="O36" s="7" t="n">
        <v>-19085</v>
      </c>
      <c r="P36" s="4" t="inlineStr">
        <is>
          <t xml:space="preserve"> </t>
        </is>
      </c>
      <c r="Q36" s="6" t="n">
        <v>119293</v>
      </c>
      <c r="R36" s="4" t="inlineStr">
        <is>
          <t xml:space="preserve"> </t>
        </is>
      </c>
    </row>
    <row r="37">
      <c r="A37" s="4" t="inlineStr">
        <is>
          <t>Issuance of Class A Common Stock upon vesting of DSU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21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4" t="inlineStr">
        <is>
          <t xml:space="preserve"> </t>
        </is>
      </c>
      <c r="G38" s="6" t="n">
        <v>80805000</v>
      </c>
      <c r="H38" s="6" t="n">
        <v>74347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lance, end of period at Dec. 31, 2022</t>
        </is>
      </c>
      <c r="B39" s="6" t="n">
        <v>3886595</v>
      </c>
      <c r="C39" s="4" t="inlineStr">
        <is>
          <t xml:space="preserve"> </t>
        </is>
      </c>
      <c r="D39" s="4" t="inlineStr">
        <is>
          <t xml:space="preserve"> </t>
        </is>
      </c>
      <c r="E39" s="4" t="inlineStr">
        <is>
          <t xml:space="preserve"> </t>
        </is>
      </c>
      <c r="F39" s="4" t="inlineStr">
        <is>
          <t xml:space="preserve"> </t>
        </is>
      </c>
      <c r="G39" s="7" t="n">
        <v>8</v>
      </c>
      <c r="H39" s="7" t="n">
        <v>7</v>
      </c>
      <c r="I39" s="6" t="n">
        <v>1750640</v>
      </c>
      <c r="J39" s="4" t="inlineStr">
        <is>
          <t xml:space="preserve"> </t>
        </is>
      </c>
      <c r="K39" s="4" t="inlineStr">
        <is>
          <t xml:space="preserve"> </t>
        </is>
      </c>
      <c r="L39" s="6" t="n">
        <v>-9203</v>
      </c>
      <c r="M39" s="4" t="inlineStr">
        <is>
          <t xml:space="preserve"> </t>
        </is>
      </c>
      <c r="N39" s="4" t="inlineStr">
        <is>
          <t xml:space="preserve"> </t>
        </is>
      </c>
      <c r="O39" s="7" t="n">
        <v>-19085</v>
      </c>
      <c r="P39" s="7" t="n">
        <v>0</v>
      </c>
      <c r="Q39" s="6" t="n">
        <v>2164228</v>
      </c>
      <c r="R39" s="4" t="inlineStr">
        <is>
          <t xml:space="preserve"> </t>
        </is>
      </c>
    </row>
    <row r="40">
      <c r="A40" s="4" t="inlineStr">
        <is>
          <t>End of period (in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633000</v>
      </c>
      <c r="P40" s="6" t="n">
        <v>0</v>
      </c>
      <c r="Q40" s="4" t="inlineStr">
        <is>
          <t xml:space="preserve"> </t>
        </is>
      </c>
      <c r="R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et income (loss)</t>
        </is>
      </c>
      <c r="B42" s="6" t="n">
        <v>-466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5536</v>
      </c>
      <c r="M42" s="4" t="inlineStr">
        <is>
          <t xml:space="preserve"> </t>
        </is>
      </c>
      <c r="N42" s="4" t="inlineStr">
        <is>
          <t xml:space="preserve"> </t>
        </is>
      </c>
      <c r="O42" s="4" t="inlineStr">
        <is>
          <t xml:space="preserve"> </t>
        </is>
      </c>
      <c r="P42" s="4" t="inlineStr">
        <is>
          <t xml:space="preserve"> </t>
        </is>
      </c>
      <c r="Q42" s="6" t="n">
        <v>-31159</v>
      </c>
      <c r="R42" s="4" t="inlineStr">
        <is>
          <t xml:space="preserve"> </t>
        </is>
      </c>
    </row>
    <row r="43">
      <c r="A43" s="4" t="inlineStr">
        <is>
          <t>Share-based compensation</t>
        </is>
      </c>
      <c r="B43" s="6" t="n">
        <v>188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661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252</v>
      </c>
      <c r="R43" s="4" t="inlineStr">
        <is>
          <t xml:space="preserve"> </t>
        </is>
      </c>
    </row>
    <row r="44">
      <c r="A44" s="4" t="inlineStr">
        <is>
          <t>Conversion of Class C Common Stock to Class A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090000</v>
      </c>
      <c r="H44" s="6" t="n">
        <v>-209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of Class C Common Stock to Class A Common Stock</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956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59566</v>
      </c>
      <c r="R45" s="4" t="inlineStr">
        <is>
          <t xml:space="preserve"> </t>
        </is>
      </c>
    </row>
    <row r="46">
      <c r="A46" s="4" t="inlineStr">
        <is>
          <t>Issuance of Class A Common Stock upon vesting of RSUs, net of shares withheld for income taxes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189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Class A Common Stock upon vesting of RSUs, net of shares withheld for income taxes</t>
        </is>
      </c>
      <c r="B47" s="6" t="n">
        <v>-29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90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lass C Common Stock withheld for income taxes upon vesting of RSAs and held in treasur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6000</v>
      </c>
      <c r="Q48" s="4" t="inlineStr">
        <is>
          <t xml:space="preserve"> </t>
        </is>
      </c>
      <c r="R48" s="4" t="inlineStr">
        <is>
          <t xml:space="preserve"> </t>
        </is>
      </c>
    </row>
    <row r="49">
      <c r="A49" s="4" t="inlineStr">
        <is>
          <t>Class C Common Stock withheld for income taxes upon vesting of RSAs and held in treasury</t>
        </is>
      </c>
      <c r="B49" s="6" t="n">
        <v>-6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7" t="n">
        <v>-677</v>
      </c>
      <c r="Q49" s="4" t="inlineStr">
        <is>
          <t xml:space="preserve"> </t>
        </is>
      </c>
      <c r="R49" s="4" t="inlineStr">
        <is>
          <t xml:space="preserve"> </t>
        </is>
      </c>
    </row>
    <row r="50">
      <c r="A50" s="4" t="inlineStr">
        <is>
          <t>Change in deferred taxes from conversion of shares of Class C Common Stock to Class A Common Stock</t>
        </is>
      </c>
      <c r="B50" s="6" t="n">
        <v>-86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683</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ividends to Class A stockholders/Divided equivalent rights paid</t>
        </is>
      </c>
      <c r="B51" s="4" t="inlineStr">
        <is>
          <t xml:space="preserve"> </t>
        </is>
      </c>
      <c r="C51" s="4" t="inlineStr">
        <is>
          <t xml:space="preserve"> </t>
        </is>
      </c>
      <c r="D51" s="6" t="n">
        <v>-1048</v>
      </c>
      <c r="E51" s="7" t="n">
        <v>-16195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1048</v>
      </c>
      <c r="N51" s="7" t="n">
        <v>-161951</v>
      </c>
      <c r="O51" s="4" t="inlineStr">
        <is>
          <t xml:space="preserve"> </t>
        </is>
      </c>
      <c r="P51" s="4" t="inlineStr">
        <is>
          <t xml:space="preserve"> </t>
        </is>
      </c>
      <c r="Q51" s="4" t="inlineStr">
        <is>
          <t xml:space="preserve"> </t>
        </is>
      </c>
      <c r="R51" s="4" t="inlineStr">
        <is>
          <t xml:space="preserve"> </t>
        </is>
      </c>
    </row>
    <row r="52">
      <c r="A52" s="4" t="inlineStr">
        <is>
          <t>Temporary equity cumulative adjustment to redemption value:</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istributions to Noncontrolling interest</t>
        </is>
      </c>
      <c r="B53" s="6" t="n">
        <v>-15896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158968</v>
      </c>
      <c r="R53" s="4" t="inlineStr">
        <is>
          <t xml:space="preserve"> </t>
        </is>
      </c>
    </row>
    <row r="54">
      <c r="A54" s="4" t="inlineStr">
        <is>
          <t>Issuance of Class C Common Stock in connection with acquisition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708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Class C Common Stock in connection with acquisition</t>
        </is>
      </c>
      <c r="B55" s="6" t="n">
        <v>70740</v>
      </c>
      <c r="C55" s="4" t="inlineStr">
        <is>
          <t xml:space="preserve"> </t>
        </is>
      </c>
      <c r="D55" s="4" t="inlineStr">
        <is>
          <t xml:space="preserve"> </t>
        </is>
      </c>
      <c r="E55" s="4" t="inlineStr">
        <is>
          <t xml:space="preserve"> </t>
        </is>
      </c>
      <c r="F55" s="4" t="inlineStr">
        <is>
          <t xml:space="preserve"> </t>
        </is>
      </c>
      <c r="G55" s="4" t="inlineStr">
        <is>
          <t xml:space="preserve"> </t>
        </is>
      </c>
      <c r="H55" s="7" t="n">
        <v>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70739</v>
      </c>
      <c r="R55" s="4" t="inlineStr">
        <is>
          <t xml:space="preserve"> </t>
        </is>
      </c>
    </row>
    <row r="56">
      <c r="A56" s="4" t="inlineStr">
        <is>
          <t>Cancellation of Treasury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633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633000</v>
      </c>
      <c r="P56" s="4" t="inlineStr">
        <is>
          <t xml:space="preserve"> </t>
        </is>
      </c>
      <c r="Q56" s="4" t="inlineStr">
        <is>
          <t xml:space="preserve"> </t>
        </is>
      </c>
      <c r="R56" s="4" t="inlineStr">
        <is>
          <t xml:space="preserve"> </t>
        </is>
      </c>
    </row>
    <row r="57">
      <c r="A57" s="4" t="inlineStr">
        <is>
          <t>Cancellation of Treasury Stock</t>
        </is>
      </c>
      <c r="B57" s="6"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9085</v>
      </c>
      <c r="J57" s="4" t="inlineStr">
        <is>
          <t xml:space="preserve"> </t>
        </is>
      </c>
      <c r="K57" s="4" t="inlineStr">
        <is>
          <t xml:space="preserve"> </t>
        </is>
      </c>
      <c r="L57" s="4" t="inlineStr">
        <is>
          <t xml:space="preserve"> </t>
        </is>
      </c>
      <c r="M57" s="4" t="inlineStr">
        <is>
          <t xml:space="preserve"> </t>
        </is>
      </c>
      <c r="N57" s="4" t="inlineStr">
        <is>
          <t xml:space="preserve"> </t>
        </is>
      </c>
      <c r="O57" s="7" t="n">
        <v>19085</v>
      </c>
      <c r="P57" s="4" t="inlineStr">
        <is>
          <t xml:space="preserve"> </t>
        </is>
      </c>
      <c r="Q57" s="4" t="inlineStr">
        <is>
          <t xml:space="preserve"> </t>
        </is>
      </c>
      <c r="R57" s="4" t="inlineStr">
        <is>
          <t xml:space="preserve"> </t>
        </is>
      </c>
    </row>
    <row r="58">
      <c r="A58" s="4" t="inlineStr">
        <is>
          <t>Ending balance (in shares) at Dec. 31, 2023</t>
        </is>
      </c>
      <c r="B58" s="4" t="inlineStr">
        <is>
          <t xml:space="preserve"> </t>
        </is>
      </c>
      <c r="C58" s="4" t="inlineStr">
        <is>
          <t xml:space="preserve"> </t>
        </is>
      </c>
      <c r="D58" s="4" t="inlineStr">
        <is>
          <t xml:space="preserve"> </t>
        </is>
      </c>
      <c r="E58" s="6" t="n">
        <v>82451397</v>
      </c>
      <c r="F58" s="6" t="n">
        <v>74939080</v>
      </c>
      <c r="G58" s="6" t="n">
        <v>82451000</v>
      </c>
      <c r="H58" s="6" t="n">
        <v>7496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Balance, end of period at Dec. 31, 2023</t>
        </is>
      </c>
      <c r="B59" s="6" t="n">
        <v>3595274</v>
      </c>
      <c r="C59" s="4" t="inlineStr">
        <is>
          <t xml:space="preserve"> </t>
        </is>
      </c>
      <c r="D59" s="4" t="inlineStr">
        <is>
          <t xml:space="preserve"> </t>
        </is>
      </c>
      <c r="E59" s="4" t="inlineStr">
        <is>
          <t xml:space="preserve"> </t>
        </is>
      </c>
      <c r="F59" s="4" t="inlineStr">
        <is>
          <t xml:space="preserve"> </t>
        </is>
      </c>
      <c r="G59" s="7" t="n">
        <v>8</v>
      </c>
      <c r="H59" s="7" t="n">
        <v>8</v>
      </c>
      <c r="I59" s="6" t="n">
        <v>1796147</v>
      </c>
      <c r="J59" s="4" t="inlineStr">
        <is>
          <t xml:space="preserve"> </t>
        </is>
      </c>
      <c r="K59" s="4" t="inlineStr">
        <is>
          <t xml:space="preserve"> </t>
        </is>
      </c>
      <c r="L59" s="6" t="n">
        <v>-187738</v>
      </c>
      <c r="M59" s="4" t="inlineStr">
        <is>
          <t xml:space="preserve"> </t>
        </is>
      </c>
      <c r="N59" s="4" t="inlineStr">
        <is>
          <t xml:space="preserve"> </t>
        </is>
      </c>
      <c r="O59" s="7" t="n">
        <v>0</v>
      </c>
      <c r="P59" s="7" t="n">
        <v>-677</v>
      </c>
      <c r="Q59" s="6" t="n">
        <v>1987526</v>
      </c>
      <c r="R59" s="4" t="inlineStr">
        <is>
          <t xml:space="preserve"> </t>
        </is>
      </c>
    </row>
    <row r="60">
      <c r="A60" s="4" t="inlineStr">
        <is>
          <t>End of period (in shares) at Dec. 31, 2023</t>
        </is>
      </c>
      <c r="B60" s="4" t="inlineStr">
        <is>
          <t xml:space="preserve"> </t>
        </is>
      </c>
      <c r="C60" s="4" t="inlineStr">
        <is>
          <t xml:space="preserve"> </t>
        </is>
      </c>
      <c r="D60" s="4" t="inlineStr">
        <is>
          <t xml:space="preserve"> </t>
        </is>
      </c>
      <c r="E60" s="6" t="n">
        <v>0</v>
      </c>
      <c r="F60" s="6" t="n">
        <v>-2613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0</v>
      </c>
      <c r="P60" s="6" t="n">
        <v>-26000</v>
      </c>
      <c r="Q60" s="4" t="inlineStr">
        <is>
          <t xml:space="preserve"> </t>
        </is>
      </c>
      <c r="R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et income (loss)</t>
        </is>
      </c>
      <c r="B62" s="6" t="n">
        <v>9492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40946</v>
      </c>
      <c r="M62" s="4" t="inlineStr">
        <is>
          <t xml:space="preserve"> </t>
        </is>
      </c>
      <c r="N62" s="4" t="inlineStr">
        <is>
          <t xml:space="preserve"> </t>
        </is>
      </c>
      <c r="O62" s="4" t="inlineStr">
        <is>
          <t xml:space="preserve"> </t>
        </is>
      </c>
      <c r="P62" s="4" t="inlineStr">
        <is>
          <t xml:space="preserve"> </t>
        </is>
      </c>
      <c r="Q62" s="6" t="n">
        <v>53983</v>
      </c>
      <c r="R62" s="4" t="inlineStr">
        <is>
          <t xml:space="preserve"> </t>
        </is>
      </c>
    </row>
    <row r="63">
      <c r="A63" s="4" t="inlineStr">
        <is>
          <t>Share-based compensation</t>
        </is>
      </c>
      <c r="B63" s="6" t="n">
        <v>2383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157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258</v>
      </c>
      <c r="R63" s="4" t="inlineStr">
        <is>
          <t xml:space="preserve"> </t>
        </is>
      </c>
    </row>
    <row r="64">
      <c r="A64" s="4" t="inlineStr">
        <is>
          <t>Conversion of Class C Common Stock to Class A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6" t="n">
        <v>624000</v>
      </c>
      <c r="H64" s="6" t="n">
        <v>-624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version of Class C Common Stock to Class A Common Stock</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5958</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5958</v>
      </c>
      <c r="R65" s="4" t="inlineStr">
        <is>
          <t xml:space="preserve"> </t>
        </is>
      </c>
    </row>
    <row r="66">
      <c r="A66" s="4" t="inlineStr">
        <is>
          <t>Issuance of Class A Common Stock upon vesting of RSUs, net of shares withheld for income taxes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3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Class A Common Stock upon vesting of RSUs, net of shares withheld for income taxes</t>
        </is>
      </c>
      <c r="B67" s="6" t="n">
        <v>-159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59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lass C Common Stock withheld for income taxes upon vesting of RSAs and held in treasury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27000</v>
      </c>
      <c r="Q68" s="4" t="inlineStr">
        <is>
          <t xml:space="preserve"> </t>
        </is>
      </c>
      <c r="R68" s="4" t="inlineStr">
        <is>
          <t xml:space="preserve"> </t>
        </is>
      </c>
    </row>
    <row r="69">
      <c r="A69" s="4" t="inlineStr">
        <is>
          <t>Class C Common Stock withheld for income taxes upon vesting of RSAs and held in treasury</t>
        </is>
      </c>
      <c r="B69" s="6" t="n">
        <v>-58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7" t="n">
        <v>-588</v>
      </c>
      <c r="Q69" s="4" t="inlineStr">
        <is>
          <t xml:space="preserve"> </t>
        </is>
      </c>
      <c r="R69" s="4" t="inlineStr">
        <is>
          <t xml:space="preserve"> </t>
        </is>
      </c>
    </row>
    <row r="70">
      <c r="A70" s="4" t="inlineStr">
        <is>
          <t>Change in deferred taxes from conversion of shares of Class C Common Stock to Class A Common Stock</t>
        </is>
      </c>
      <c r="B70" s="6" t="n">
        <v>-61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1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ividends to Class A stockholders/Divided equivalent rights paid</t>
        </is>
      </c>
      <c r="B71" s="4" t="inlineStr">
        <is>
          <t xml:space="preserve"> </t>
        </is>
      </c>
      <c r="C71" s="4" t="inlineStr">
        <is>
          <t xml:space="preserve"> </t>
        </is>
      </c>
      <c r="D71" s="7" t="n">
        <v>-1165</v>
      </c>
      <c r="E71" s="7" t="n">
        <v>-121272</v>
      </c>
      <c r="F71" s="4" t="inlineStr">
        <is>
          <t xml:space="preserve"> </t>
        </is>
      </c>
      <c r="G71" s="4" t="inlineStr">
        <is>
          <t xml:space="preserve"> </t>
        </is>
      </c>
      <c r="H71" s="4" t="inlineStr">
        <is>
          <t xml:space="preserve"> </t>
        </is>
      </c>
      <c r="I71" s="6" t="n">
        <v>-121272</v>
      </c>
      <c r="J71" s="7" t="n">
        <v>-116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emporary equity cumulative adjustment to redemption value:</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istributions to Noncontrolling interest</t>
        </is>
      </c>
      <c r="B73" s="6" t="n">
        <v>-11242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12421</v>
      </c>
      <c r="R73" s="4" t="inlineStr">
        <is>
          <t xml:space="preserve"> </t>
        </is>
      </c>
    </row>
    <row r="74">
      <c r="A74" s="4" t="inlineStr">
        <is>
          <t>Repurchases of Class A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4225000</v>
      </c>
      <c r="P74" s="4" t="inlineStr">
        <is>
          <t xml:space="preserve"> </t>
        </is>
      </c>
      <c r="Q74" s="4" t="inlineStr">
        <is>
          <t xml:space="preserve"> </t>
        </is>
      </c>
      <c r="R74" s="4" t="inlineStr">
        <is>
          <t xml:space="preserve"> </t>
        </is>
      </c>
    </row>
    <row r="75">
      <c r="A75" s="4" t="inlineStr">
        <is>
          <t>Repurchases of Class A Common Stock</t>
        </is>
      </c>
      <c r="B75" s="4" t="inlineStr">
        <is>
          <t xml:space="preserve"> </t>
        </is>
      </c>
      <c r="C75" s="4" t="inlineStr">
        <is>
          <t xml:space="preserve"> </t>
        </is>
      </c>
      <c r="D75" s="4" t="inlineStr">
        <is>
          <t xml:space="preserve"> </t>
        </is>
      </c>
      <c r="E75" s="7" t="n">
        <v>-96910</v>
      </c>
      <c r="F75" s="7" t="n">
        <v>-22362</v>
      </c>
      <c r="G75" s="4" t="inlineStr">
        <is>
          <t xml:space="preserve"> </t>
        </is>
      </c>
      <c r="H75" s="7" t="n">
        <v>-897</v>
      </c>
      <c r="I75" s="4" t="inlineStr">
        <is>
          <t xml:space="preserve"> </t>
        </is>
      </c>
      <c r="J75" s="4" t="inlineStr">
        <is>
          <t xml:space="preserve"> </t>
        </is>
      </c>
      <c r="K75" s="7" t="n">
        <v>1329</v>
      </c>
      <c r="L75" s="4" t="inlineStr">
        <is>
          <t xml:space="preserve"> </t>
        </is>
      </c>
      <c r="M75" s="4" t="inlineStr">
        <is>
          <t xml:space="preserve"> </t>
        </is>
      </c>
      <c r="N75" s="4" t="inlineStr">
        <is>
          <t xml:space="preserve"> </t>
        </is>
      </c>
      <c r="O75" s="7" t="n">
        <v>-96910</v>
      </c>
      <c r="P75" s="4" t="inlineStr">
        <is>
          <t xml:space="preserve"> </t>
        </is>
      </c>
      <c r="Q75" s="4" t="inlineStr">
        <is>
          <t xml:space="preserve"> </t>
        </is>
      </c>
      <c r="R75" s="7" t="n">
        <v>-23691</v>
      </c>
    </row>
    <row r="76">
      <c r="A76" s="4" t="inlineStr">
        <is>
          <t>Ending balance (in shares) at Dec. 31, 2024</t>
        </is>
      </c>
      <c r="B76" s="4" t="inlineStr">
        <is>
          <t xml:space="preserve"> </t>
        </is>
      </c>
      <c r="C76" s="4" t="inlineStr">
        <is>
          <t xml:space="preserve"> </t>
        </is>
      </c>
      <c r="D76" s="4" t="inlineStr">
        <is>
          <t xml:space="preserve"> </t>
        </is>
      </c>
      <c r="E76" s="6" t="n">
        <v>78980516</v>
      </c>
      <c r="F76" s="6" t="n">
        <v>73391244</v>
      </c>
      <c r="G76" s="6" t="n">
        <v>83205000</v>
      </c>
      <c r="H76" s="6" t="n">
        <v>73444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Balance, end of period at Dec. 31, 2024</t>
        </is>
      </c>
      <c r="B77" s="7" t="n">
        <v>3357118</v>
      </c>
      <c r="C77" s="4" t="inlineStr">
        <is>
          <t xml:space="preserve"> </t>
        </is>
      </c>
      <c r="D77" s="4" t="inlineStr">
        <is>
          <t xml:space="preserve"> </t>
        </is>
      </c>
      <c r="E77" s="4" t="inlineStr">
        <is>
          <t xml:space="preserve"> </t>
        </is>
      </c>
      <c r="F77" s="4" t="inlineStr">
        <is>
          <t xml:space="preserve"> </t>
        </is>
      </c>
      <c r="G77" s="7" t="n">
        <v>8</v>
      </c>
      <c r="H77" s="7" t="n">
        <v>8</v>
      </c>
      <c r="I77" s="7" t="n">
        <v>1710372</v>
      </c>
      <c r="J77" s="4" t="inlineStr">
        <is>
          <t xml:space="preserve"> </t>
        </is>
      </c>
      <c r="K77" s="4" t="inlineStr">
        <is>
          <t xml:space="preserve"> </t>
        </is>
      </c>
      <c r="L77" s="7" t="n">
        <v>-146792</v>
      </c>
      <c r="M77" s="4" t="inlineStr">
        <is>
          <t xml:space="preserve"> </t>
        </is>
      </c>
      <c r="N77" s="4" t="inlineStr">
        <is>
          <t xml:space="preserve"> </t>
        </is>
      </c>
      <c r="O77" s="7" t="n">
        <v>-96910</v>
      </c>
      <c r="P77" s="7" t="n">
        <v>-1265</v>
      </c>
      <c r="Q77" s="7" t="n">
        <v>1891697</v>
      </c>
      <c r="R77" s="4" t="inlineStr">
        <is>
          <t xml:space="preserve"> </t>
        </is>
      </c>
    </row>
    <row r="78">
      <c r="A78" s="4" t="inlineStr">
        <is>
          <t>End of period (in shares) at Dec. 31, 2024</t>
        </is>
      </c>
      <c r="B78" s="4" t="inlineStr">
        <is>
          <t xml:space="preserve"> </t>
        </is>
      </c>
      <c r="C78" s="4" t="inlineStr">
        <is>
          <t xml:space="preserve"> </t>
        </is>
      </c>
      <c r="D78" s="4" t="inlineStr">
        <is>
          <t xml:space="preserve"> </t>
        </is>
      </c>
      <c r="E78" s="6" t="n">
        <v>-4224814</v>
      </c>
      <c r="F78" s="6" t="n">
        <v>-5274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4225000</v>
      </c>
      <c r="P78" s="6" t="n">
        <v>-53000</v>
      </c>
      <c r="Q78" s="4" t="inlineStr">
        <is>
          <t xml:space="preserve"> </t>
        </is>
      </c>
      <c r="R7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14" customWidth="1" min="7" max="7"/>
  </cols>
  <sheetData>
    <row r="1">
      <c r="A1" s="1" t="inlineStr">
        <is>
          <t>Noncontrolling Interest and Temporary Equity - Narrative (Detail) $ in Thousands</t>
        </is>
      </c>
      <c r="C1" s="2" t="inlineStr">
        <is>
          <t>12 Months Ended</t>
        </is>
      </c>
    </row>
    <row r="2">
      <c r="B2" s="2" t="inlineStr">
        <is>
          <t>Dec. 29, 2022 USD ($)</t>
        </is>
      </c>
      <c r="C2" s="2" t="inlineStr">
        <is>
          <t>Dec. 31, 2024 USD ($) vote</t>
        </is>
      </c>
      <c r="D2" s="2" t="inlineStr">
        <is>
          <t>Dec. 31, 2023 USD ($)</t>
        </is>
      </c>
      <c r="E2" s="2" t="inlineStr">
        <is>
          <t>Dec. 31, 2023 USD ($)</t>
        </is>
      </c>
      <c r="F2" s="2" t="inlineStr">
        <is>
          <t>Dec. 31, 2022 USD ($)</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value of temporary equity to carrying value of noncontrolling interest</t>
        </is>
      </c>
      <c r="B4" s="7" t="n">
        <v>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 attributable to noncontrolling interest</t>
        </is>
      </c>
      <c r="B5" s="4" t="inlineStr">
        <is>
          <t xml:space="preserve"> </t>
        </is>
      </c>
      <c r="C5" s="7" t="n">
        <v>-53983</v>
      </c>
      <c r="D5" s="4" t="inlineStr">
        <is>
          <t xml:space="preserve"> </t>
        </is>
      </c>
      <c r="E5" s="7" t="n">
        <v>31159</v>
      </c>
      <c r="F5" s="7" t="n">
        <v>51</v>
      </c>
      <c r="G5" s="4" t="inlineStr">
        <is>
          <t xml:space="preserve"> </t>
        </is>
      </c>
    </row>
    <row r="6">
      <c r="A6" s="4" t="inlineStr">
        <is>
          <t>Carrying value of noncontrolling interest</t>
        </is>
      </c>
      <c r="B6" s="4" t="inlineStr">
        <is>
          <t xml:space="preserve"> </t>
        </is>
      </c>
      <c r="C6" s="7" t="n">
        <v>1891697</v>
      </c>
      <c r="D6" s="7" t="n">
        <v>1987526</v>
      </c>
      <c r="E6" s="7" t="n">
        <v>1987526</v>
      </c>
      <c r="F6" s="7" t="n">
        <v>2200000</v>
      </c>
      <c r="G6" s="4" t="inlineStr">
        <is>
          <t xml:space="preserve"> </t>
        </is>
      </c>
    </row>
    <row r="7">
      <c r="A7" s="4" t="inlineStr">
        <is>
          <t>Partnership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redemption conversion ratio</t>
        </is>
      </c>
      <c r="B9" s="4" t="inlineStr">
        <is>
          <t xml:space="preserve"> </t>
        </is>
      </c>
      <c r="C9" s="6" t="n">
        <v>1</v>
      </c>
      <c r="D9" s="4" t="inlineStr">
        <is>
          <t xml:space="preserve"> </t>
        </is>
      </c>
      <c r="E9" s="4" t="inlineStr">
        <is>
          <t xml:space="preserve"> </t>
        </is>
      </c>
      <c r="F9" s="4" t="inlineStr">
        <is>
          <t xml:space="preserve"> </t>
        </is>
      </c>
      <c r="G9" s="4" t="inlineStr">
        <is>
          <t xml:space="preserve"> </t>
        </is>
      </c>
    </row>
    <row r="10">
      <c r="A10" s="4" t="inlineStr">
        <is>
          <t>Class C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vote each share | vote</t>
        </is>
      </c>
      <c r="B12" s="4" t="inlineStr">
        <is>
          <t xml:space="preserve"> </t>
        </is>
      </c>
      <c r="C12" s="6" t="n">
        <v>1</v>
      </c>
      <c r="D12" s="4" t="inlineStr">
        <is>
          <t xml:space="preserve"> </t>
        </is>
      </c>
      <c r="E12" s="4" t="inlineStr">
        <is>
          <t xml:space="preserve"> </t>
        </is>
      </c>
      <c r="F12" s="4" t="inlineStr">
        <is>
          <t xml:space="preserve"> </t>
        </is>
      </c>
      <c r="G12" s="4" t="inlineStr">
        <is>
          <t xml:space="preserve"> </t>
        </is>
      </c>
    </row>
    <row r="13">
      <c r="A13" s="4" t="inlineStr">
        <is>
          <t>Ownership percentage, redemption conversion ratio</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vote each share | vote</t>
        </is>
      </c>
      <c r="B16" s="4" t="inlineStr">
        <is>
          <t xml:space="preserve"> </t>
        </is>
      </c>
      <c r="C16" s="6" t="n">
        <v>1</v>
      </c>
      <c r="D16" s="4" t="inlineStr">
        <is>
          <t xml:space="preserve"> </t>
        </is>
      </c>
      <c r="E16" s="4" t="inlineStr">
        <is>
          <t xml:space="preserve"> </t>
        </is>
      </c>
      <c r="F16" s="4" t="inlineStr">
        <is>
          <t xml:space="preserve"> </t>
        </is>
      </c>
      <c r="G16" s="4" t="inlineStr">
        <is>
          <t xml:space="preserve"> </t>
        </is>
      </c>
    </row>
    <row r="17">
      <c r="A17" s="4" t="inlineStr">
        <is>
          <t>Ownership percentage, redemption conversion ratio</t>
        </is>
      </c>
      <c r="B17" s="4" t="inlineStr">
        <is>
          <t xml:space="preserve"> </t>
        </is>
      </c>
      <c r="C17" s="6" t="n">
        <v>1</v>
      </c>
      <c r="D17" s="4" t="inlineStr">
        <is>
          <t xml:space="preserve"> </t>
        </is>
      </c>
      <c r="E17" s="4" t="inlineStr">
        <is>
          <t xml:space="preserve"> </t>
        </is>
      </c>
      <c r="F17" s="4" t="inlineStr">
        <is>
          <t xml:space="preserve"> </t>
        </is>
      </c>
      <c r="G17" s="4" t="inlineStr">
        <is>
          <t xml:space="preserve"> </t>
        </is>
      </c>
    </row>
    <row r="18">
      <c r="A18" s="4" t="inlineStr">
        <is>
          <t>Brigham Mer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in carrying value of noncontrolling interest</t>
        </is>
      </c>
      <c r="B20" s="4" t="inlineStr">
        <is>
          <t xml:space="preserve"> </t>
        </is>
      </c>
      <c r="C20" s="4" t="inlineStr">
        <is>
          <t xml:space="preserve"> </t>
        </is>
      </c>
      <c r="D20" s="6" t="n">
        <v>119300</v>
      </c>
      <c r="E20" s="4" t="inlineStr">
        <is>
          <t xml:space="preserve"> </t>
        </is>
      </c>
      <c r="F20" s="4" t="inlineStr">
        <is>
          <t xml:space="preserve"> </t>
        </is>
      </c>
      <c r="G20" s="4" t="inlineStr">
        <is>
          <t xml:space="preserve"> </t>
        </is>
      </c>
    </row>
    <row r="21">
      <c r="A21" s="4" t="inlineStr">
        <is>
          <t>Net (income) loss attributable to noncontrolling interest</t>
        </is>
      </c>
      <c r="B21" s="4" t="inlineStr">
        <is>
          <t xml:space="preserve"> </t>
        </is>
      </c>
      <c r="C21" s="4" t="inlineStr">
        <is>
          <t xml:space="preserve"> </t>
        </is>
      </c>
      <c r="D21" s="7" t="n">
        <v>51</v>
      </c>
      <c r="E21" s="4" t="inlineStr">
        <is>
          <t xml:space="preserve"> </t>
        </is>
      </c>
      <c r="F21" s="4" t="inlineStr">
        <is>
          <t xml:space="preserve"> </t>
        </is>
      </c>
      <c r="G21" s="4" t="inlineStr">
        <is>
          <t xml:space="preserve"> </t>
        </is>
      </c>
    </row>
    <row r="22">
      <c r="A22" s="4" t="inlineStr">
        <is>
          <t>Sitio Op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related parties</t>
        </is>
      </c>
      <c r="B24" s="4" t="inlineStr">
        <is>
          <t xml:space="preserve"> </t>
        </is>
      </c>
      <c r="C24" s="12" t="n">
        <v>0.478</v>
      </c>
      <c r="D24" s="11" t="n">
        <v>0.48</v>
      </c>
      <c r="E24" s="11" t="n">
        <v>0.48</v>
      </c>
      <c r="F24" s="11" t="n">
        <v>0.48</v>
      </c>
      <c r="G24" s="11" t="n">
        <v>0.48</v>
      </c>
    </row>
  </sheetData>
  <mergeCells count="2">
    <mergeCell ref="A1:A2"/>
    <mergeCell ref="C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Noncontrolling Interest and Temporary Equity - Schedule of Recorded Adjustments to Temporary Equity (Details) - USD ($) $ / shares in Units, $ in Thousands</t>
        </is>
      </c>
      <c r="C1" s="2" t="inlineStr">
        <is>
          <t>7 Months Ended</t>
        </is>
      </c>
      <c r="E1" s="2" t="inlineStr">
        <is>
          <t>12 Months Ended</t>
        </is>
      </c>
    </row>
    <row r="2">
      <c r="B2" s="2" t="inlineStr">
        <is>
          <t>Dec. 29, 2022</t>
        </is>
      </c>
      <c r="C2" s="2" t="inlineStr">
        <is>
          <t>Dec. 28, 2022</t>
        </is>
      </c>
      <c r="D2" s="2" t="inlineStr">
        <is>
          <t>Dec. 28, 2022</t>
        </is>
      </c>
      <c r="E2" s="2" t="inlineStr">
        <is>
          <t>Dec. 31, 2024</t>
        </is>
      </c>
      <c r="F2" s="2" t="inlineStr">
        <is>
          <t>Dec. 31, 2023</t>
        </is>
      </c>
      <c r="G2" s="2" t="inlineStr">
        <is>
          <t>Dec. 31, 2022</t>
        </is>
      </c>
      <c r="H2" s="2" t="inlineStr">
        <is>
          <t>Jun. 07,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justment of temporary equity to redemption amount</t>
        </is>
      </c>
      <c r="B4" s="4" t="inlineStr">
        <is>
          <t xml:space="preserve"> </t>
        </is>
      </c>
      <c r="C4" s="7" t="n">
        <v>-706939</v>
      </c>
      <c r="D4" s="4" t="inlineStr">
        <is>
          <t xml:space="preserve"> </t>
        </is>
      </c>
      <c r="E4" s="7" t="n">
        <v>0</v>
      </c>
      <c r="F4" s="7" t="n">
        <v>0</v>
      </c>
      <c r="G4" s="7" t="n">
        <v>-706940</v>
      </c>
      <c r="H4" s="4" t="inlineStr">
        <is>
          <t xml:space="preserve"> </t>
        </is>
      </c>
    </row>
    <row r="5">
      <c r="A5" s="4" t="inlineStr">
        <is>
          <t>Reclassification to noncontrolling interest</t>
        </is>
      </c>
      <c r="B5" s="7" t="n">
        <v>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sert Pea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rease (Decrease) in Temporary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B8" s="7" t="n">
        <v>0</v>
      </c>
      <c r="C8" s="4" t="inlineStr">
        <is>
          <t xml:space="preserve"> </t>
        </is>
      </c>
      <c r="D8" s="7" t="n">
        <v>1395799</v>
      </c>
      <c r="E8" s="4" t="inlineStr">
        <is>
          <t xml:space="preserve"> </t>
        </is>
      </c>
      <c r="F8" s="4" t="inlineStr">
        <is>
          <t xml:space="preserve"> </t>
        </is>
      </c>
      <c r="G8" s="4" t="inlineStr">
        <is>
          <t xml:space="preserve"> </t>
        </is>
      </c>
      <c r="H8" s="4" t="inlineStr">
        <is>
          <t xml:space="preserve"> </t>
        </is>
      </c>
    </row>
    <row r="9">
      <c r="A9" s="4" t="inlineStr">
        <is>
          <t>Share-based compensation</t>
        </is>
      </c>
      <c r="B9" s="4" t="inlineStr">
        <is>
          <t xml:space="preserve"> </t>
        </is>
      </c>
      <c r="C9" s="4" t="inlineStr">
        <is>
          <t xml:space="preserve"> </t>
        </is>
      </c>
      <c r="D9" s="6" t="n">
        <v>1283</v>
      </c>
      <c r="E9" s="4" t="inlineStr">
        <is>
          <t xml:space="preserve"> </t>
        </is>
      </c>
      <c r="F9" s="4" t="inlineStr">
        <is>
          <t xml:space="preserve"> </t>
        </is>
      </c>
      <c r="G9" s="4" t="inlineStr">
        <is>
          <t xml:space="preserve"> </t>
        </is>
      </c>
      <c r="H9" s="4" t="inlineStr">
        <is>
          <t xml:space="preserve"> </t>
        </is>
      </c>
    </row>
    <row r="10">
      <c r="A10" s="4" t="inlineStr">
        <is>
          <t>Conversion of Class C Common Stock to Class A Common Stock</t>
        </is>
      </c>
      <c r="B10" s="4" t="inlineStr">
        <is>
          <t xml:space="preserve"> </t>
        </is>
      </c>
      <c r="C10" s="4" t="inlineStr">
        <is>
          <t xml:space="preserve"> </t>
        </is>
      </c>
      <c r="D10" s="6" t="n">
        <v>-34038</v>
      </c>
      <c r="E10" s="4" t="inlineStr">
        <is>
          <t xml:space="preserve"> </t>
        </is>
      </c>
      <c r="F10" s="4" t="inlineStr">
        <is>
          <t xml:space="preserve"> </t>
        </is>
      </c>
      <c r="G10" s="4" t="inlineStr">
        <is>
          <t xml:space="preserve"> </t>
        </is>
      </c>
      <c r="H10" s="4" t="inlineStr">
        <is>
          <t xml:space="preserve"> </t>
        </is>
      </c>
    </row>
    <row r="11">
      <c r="A11" s="4" t="inlineStr">
        <is>
          <t>Net income attributable to temporary equity</t>
        </is>
      </c>
      <c r="B11" s="4" t="inlineStr">
        <is>
          <t xml:space="preserve"> </t>
        </is>
      </c>
      <c r="C11" s="4" t="inlineStr">
        <is>
          <t xml:space="preserve"> </t>
        </is>
      </c>
      <c r="D11" s="6" t="n">
        <v>90377</v>
      </c>
      <c r="E11" s="4" t="inlineStr">
        <is>
          <t xml:space="preserve"> </t>
        </is>
      </c>
      <c r="F11" s="4" t="inlineStr">
        <is>
          <t xml:space="preserve"> </t>
        </is>
      </c>
      <c r="G11" s="4" t="inlineStr">
        <is>
          <t xml:space="preserve"> </t>
        </is>
      </c>
      <c r="H11" s="4" t="inlineStr">
        <is>
          <t xml:space="preserve"> </t>
        </is>
      </c>
    </row>
    <row r="12">
      <c r="A12" s="4" t="inlineStr">
        <is>
          <t>Distributions to holders of temporary equity</t>
        </is>
      </c>
      <c r="B12" s="4" t="inlineStr">
        <is>
          <t xml:space="preserve"> </t>
        </is>
      </c>
      <c r="C12" s="4" t="inlineStr">
        <is>
          <t xml:space="preserve"> </t>
        </is>
      </c>
      <c r="D12" s="6" t="n">
        <v>-115375</v>
      </c>
      <c r="E12" s="4" t="inlineStr">
        <is>
          <t xml:space="preserve"> </t>
        </is>
      </c>
      <c r="F12" s="4" t="inlineStr">
        <is>
          <t xml:space="preserve"> </t>
        </is>
      </c>
      <c r="G12" s="4" t="inlineStr">
        <is>
          <t xml:space="preserve"> </t>
        </is>
      </c>
      <c r="H12" s="4" t="inlineStr">
        <is>
          <t xml:space="preserve"> </t>
        </is>
      </c>
    </row>
    <row r="13">
      <c r="A13" s="4" t="inlineStr">
        <is>
          <t>Adjustment of temporary equity to redemption amount</t>
        </is>
      </c>
      <c r="B13" s="4" t="inlineStr">
        <is>
          <t xml:space="preserve"> </t>
        </is>
      </c>
      <c r="C13" s="4" t="inlineStr">
        <is>
          <t xml:space="preserve"> </t>
        </is>
      </c>
      <c r="D13" s="6" t="n">
        <v>706940</v>
      </c>
      <c r="E13" s="4" t="inlineStr">
        <is>
          <t xml:space="preserve"> </t>
        </is>
      </c>
      <c r="F13" s="4" t="inlineStr">
        <is>
          <t xml:space="preserve"> </t>
        </is>
      </c>
      <c r="G13" s="4" t="inlineStr">
        <is>
          <t xml:space="preserve"> </t>
        </is>
      </c>
      <c r="H13" s="4" t="inlineStr">
        <is>
          <t xml:space="preserve"> </t>
        </is>
      </c>
    </row>
    <row r="14">
      <c r="A14" s="4" t="inlineStr">
        <is>
          <t>Reclassification to noncontrolling interest</t>
        </is>
      </c>
      <c r="B14" s="4" t="inlineStr">
        <is>
          <t xml:space="preserve"> </t>
        </is>
      </c>
      <c r="C14" s="4" t="inlineStr">
        <is>
          <t xml:space="preserve"> </t>
        </is>
      </c>
      <c r="D14" s="6" t="n">
        <v>-2044986</v>
      </c>
      <c r="E14" s="4" t="inlineStr">
        <is>
          <t xml:space="preserve"> </t>
        </is>
      </c>
      <c r="F14" s="4" t="inlineStr">
        <is>
          <t xml:space="preserve"> </t>
        </is>
      </c>
      <c r="G14" s="4" t="inlineStr">
        <is>
          <t xml:space="preserve"> </t>
        </is>
      </c>
      <c r="H14" s="4" t="inlineStr">
        <is>
          <t xml:space="preserve"> </t>
        </is>
      </c>
    </row>
    <row r="15">
      <c r="A15" s="4" t="inlineStr">
        <is>
          <t>Ending Balance</t>
        </is>
      </c>
      <c r="B15" s="4" t="inlineStr">
        <is>
          <t xml:space="preserve"> </t>
        </is>
      </c>
      <c r="C15" s="7" t="n">
        <v>0</v>
      </c>
      <c r="D15" s="7" t="n">
        <v>0</v>
      </c>
      <c r="E15" s="4" t="inlineStr">
        <is>
          <t xml:space="preserve"> </t>
        </is>
      </c>
      <c r="F15" s="4" t="inlineStr">
        <is>
          <t xml:space="preserve"> </t>
        </is>
      </c>
      <c r="G15" s="4" t="inlineStr">
        <is>
          <t xml:space="preserve"> </t>
        </is>
      </c>
      <c r="H15" s="4" t="inlineStr">
        <is>
          <t xml:space="preserve"> </t>
        </is>
      </c>
    </row>
    <row r="16">
      <c r="A16" s="4" t="inlineStr">
        <is>
          <t>Desert Peak | Class C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1752285</v>
      </c>
    </row>
    <row r="19">
      <c r="A19" s="4" t="inlineStr">
        <is>
          <t>Desert Peak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mporary equity, shares outstanding (in shares)</t>
        </is>
      </c>
      <c r="B21" s="4" t="inlineStr">
        <is>
          <t xml:space="preserve"> </t>
        </is>
      </c>
      <c r="C21" s="6" t="n">
        <v>70390316</v>
      </c>
      <c r="D21" s="6" t="n">
        <v>70390316</v>
      </c>
      <c r="E21" s="4" t="inlineStr">
        <is>
          <t xml:space="preserve"> </t>
        </is>
      </c>
      <c r="F21" s="4" t="inlineStr">
        <is>
          <t xml:space="preserve"> </t>
        </is>
      </c>
      <c r="G21" s="4" t="inlineStr">
        <is>
          <t xml:space="preserve"> </t>
        </is>
      </c>
      <c r="H21" s="4" t="inlineStr">
        <is>
          <t xml:space="preserve"> </t>
        </is>
      </c>
    </row>
    <row r="22">
      <c r="A22" s="4" t="inlineStr">
        <is>
          <t>Temporary equity, value per share (usd per share)</t>
        </is>
      </c>
      <c r="B22" s="4" t="inlineStr">
        <is>
          <t xml:space="preserve"> </t>
        </is>
      </c>
      <c r="C22" s="9" t="n">
        <v>29.05</v>
      </c>
      <c r="D22" s="9" t="n">
        <v>29.05</v>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14" customWidth="1" min="2" max="2"/>
    <col width="15" customWidth="1" min="3" max="3"/>
    <col width="29" customWidth="1" min="4" max="4"/>
    <col width="22" customWidth="1" min="5" max="5"/>
    <col width="22" customWidth="1" min="6" max="6"/>
    <col width="14" customWidth="1" min="7" max="7"/>
    <col width="21" customWidth="1" min="8" max="8"/>
  </cols>
  <sheetData>
    <row r="1">
      <c r="A1" s="1" t="inlineStr">
        <is>
          <t>Share-Based Compensation - Narrative (Details) $ in Thousands</t>
        </is>
      </c>
      <c r="C1" s="2" t="inlineStr">
        <is>
          <t>1 Months Ended</t>
        </is>
      </c>
      <c r="D1" s="2" t="inlineStr">
        <is>
          <t>12 Months Ended</t>
        </is>
      </c>
    </row>
    <row r="2">
      <c r="B2" s="2" t="inlineStr">
        <is>
          <t>Jun. 06, 2022</t>
        </is>
      </c>
      <c r="C2" s="2" t="inlineStr">
        <is>
          <t>Dec. 31, 2022</t>
        </is>
      </c>
      <c r="D2" s="2" t="inlineStr">
        <is>
          <t>Dec. 31, 2024 USD ($) shares</t>
        </is>
      </c>
      <c r="E2" s="2" t="inlineStr">
        <is>
          <t>Dec. 31, 2023 USD ($)</t>
        </is>
      </c>
      <c r="F2" s="2" t="inlineStr">
        <is>
          <t>Dec. 31, 2022 USD ($)</t>
        </is>
      </c>
      <c r="G2" s="2" t="inlineStr">
        <is>
          <t>Dec. 29, 2022</t>
        </is>
      </c>
      <c r="H2" s="2" t="inlineStr">
        <is>
          <t>Jun. 30, 2022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equivalent rights paid</t>
        </is>
      </c>
      <c r="B4" s="4" t="inlineStr">
        <is>
          <t xml:space="preserve"> </t>
        </is>
      </c>
      <c r="C4" s="4" t="inlineStr">
        <is>
          <t xml:space="preserve"> </t>
        </is>
      </c>
      <c r="D4" s="7" t="n">
        <v>1200</v>
      </c>
      <c r="E4" s="7" t="n">
        <v>1000</v>
      </c>
      <c r="F4" s="7" t="n">
        <v>579</v>
      </c>
      <c r="G4" s="4" t="inlineStr">
        <is>
          <t xml:space="preserve"> </t>
        </is>
      </c>
      <c r="H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rights, percentage</t>
        </is>
      </c>
      <c r="B7" s="4" t="inlineStr">
        <is>
          <t xml:space="preserve"> </t>
        </is>
      </c>
      <c r="C7" s="4" t="inlineStr">
        <is>
          <t xml:space="preserve"> </t>
        </is>
      </c>
      <c r="D7" s="12" t="n">
        <v>0.3333</v>
      </c>
      <c r="E7" s="4" t="inlineStr">
        <is>
          <t xml:space="preserve"> </t>
        </is>
      </c>
      <c r="F7" s="4" t="inlineStr">
        <is>
          <t xml:space="preserve"> </t>
        </is>
      </c>
      <c r="G7" s="4" t="inlineStr">
        <is>
          <t xml:space="preserve"> </t>
        </is>
      </c>
      <c r="H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row>
    <row r="9">
      <c r="A9" s="4" t="inlineStr">
        <is>
          <t>Unamortized equity-based compensation expense</t>
        </is>
      </c>
      <c r="B9" s="4" t="inlineStr">
        <is>
          <t xml:space="preserve"> </t>
        </is>
      </c>
      <c r="C9" s="4" t="inlineStr">
        <is>
          <t xml:space="preserve"> </t>
        </is>
      </c>
      <c r="D9" s="7" t="n">
        <v>11400</v>
      </c>
      <c r="E9" s="4" t="inlineStr">
        <is>
          <t xml:space="preserve"> </t>
        </is>
      </c>
      <c r="F9" s="4" t="inlineStr">
        <is>
          <t xml:space="preserve"> </t>
        </is>
      </c>
      <c r="G9" s="4" t="inlineStr">
        <is>
          <t xml:space="preserve"> </t>
        </is>
      </c>
      <c r="H9" s="4" t="inlineStr">
        <is>
          <t xml:space="preserve"> </t>
        </is>
      </c>
    </row>
    <row r="10">
      <c r="A10" s="4" t="inlineStr">
        <is>
          <t>Weighted average period expected to be recognized</t>
        </is>
      </c>
      <c r="B10" s="4" t="inlineStr">
        <is>
          <t xml:space="preserve"> </t>
        </is>
      </c>
      <c r="C10" s="4" t="inlineStr">
        <is>
          <t xml:space="preserve"> </t>
        </is>
      </c>
      <c r="D10" s="4" t="inlineStr">
        <is>
          <t>2 years 2 months 12 days</t>
        </is>
      </c>
      <c r="E10" s="4" t="inlineStr">
        <is>
          <t xml:space="preserve"> </t>
        </is>
      </c>
      <c r="F10" s="4" t="inlineStr">
        <is>
          <t xml:space="preserve"> </t>
        </is>
      </c>
      <c r="G10" s="4" t="inlineStr">
        <is>
          <t xml:space="preserve"> </t>
        </is>
      </c>
      <c r="H10" s="4" t="inlineStr">
        <is>
          <t xml:space="preserve"> </t>
        </is>
      </c>
    </row>
    <row r="11">
      <c r="A11" s="4" t="inlineStr">
        <is>
          <t>D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row>
    <row r="14">
      <c r="A14" s="4" t="inlineStr">
        <is>
          <t>Unamortized equity-based compensation expense</t>
        </is>
      </c>
      <c r="B14" s="4" t="inlineStr">
        <is>
          <t xml:space="preserve"> </t>
        </is>
      </c>
      <c r="C14" s="4" t="inlineStr">
        <is>
          <t xml:space="preserve"> </t>
        </is>
      </c>
      <c r="D14" s="7" t="n">
        <v>900</v>
      </c>
      <c r="E14" s="4" t="inlineStr">
        <is>
          <t xml:space="preserve"> </t>
        </is>
      </c>
      <c r="F14" s="4" t="inlineStr">
        <is>
          <t xml:space="preserve"> </t>
        </is>
      </c>
      <c r="G14" s="4" t="inlineStr">
        <is>
          <t xml:space="preserve"> </t>
        </is>
      </c>
      <c r="H14" s="4" t="inlineStr">
        <is>
          <t xml:space="preserve"> </t>
        </is>
      </c>
    </row>
    <row r="15">
      <c r="A15" s="4" t="inlineStr">
        <is>
          <t>Weighted average period expected to be recognized</t>
        </is>
      </c>
      <c r="B15" s="4" t="inlineStr">
        <is>
          <t xml:space="preserve"> </t>
        </is>
      </c>
      <c r="C15" s="4" t="inlineStr">
        <is>
          <t xml:space="preserve"> </t>
        </is>
      </c>
      <c r="D15" s="4" t="inlineStr">
        <is>
          <t>4 months 24 days</t>
        </is>
      </c>
      <c r="E15" s="4" t="inlineStr">
        <is>
          <t xml:space="preserve"> </t>
        </is>
      </c>
      <c r="F15" s="4" t="inlineStr">
        <is>
          <t xml:space="preserve"> </t>
        </is>
      </c>
      <c r="G15" s="4" t="inlineStr">
        <is>
          <t xml:space="preserve"> </t>
        </is>
      </c>
      <c r="H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equity-based compensation expense</t>
        </is>
      </c>
      <c r="B18" s="4" t="inlineStr">
        <is>
          <t xml:space="preserve"> </t>
        </is>
      </c>
      <c r="C18" s="4" t="inlineStr">
        <is>
          <t xml:space="preserve"> </t>
        </is>
      </c>
      <c r="D18" s="7" t="n">
        <v>17000</v>
      </c>
      <c r="E18" s="4" t="inlineStr">
        <is>
          <t xml:space="preserve"> </t>
        </is>
      </c>
      <c r="F18" s="4" t="inlineStr">
        <is>
          <t xml:space="preserve"> </t>
        </is>
      </c>
      <c r="G18" s="4" t="inlineStr">
        <is>
          <t xml:space="preserve"> </t>
        </is>
      </c>
      <c r="H18" s="4" t="inlineStr">
        <is>
          <t xml:space="preserve"> </t>
        </is>
      </c>
    </row>
    <row r="19">
      <c r="A19" s="4" t="inlineStr">
        <is>
          <t>Weighted average period expected to be recognized</t>
        </is>
      </c>
      <c r="B19" s="4" t="inlineStr">
        <is>
          <t xml:space="preserve"> </t>
        </is>
      </c>
      <c r="C19" s="4" t="inlineStr">
        <is>
          <t xml:space="preserve"> </t>
        </is>
      </c>
      <c r="D19" s="4" t="inlineStr">
        <is>
          <t>1 year 6 months</t>
        </is>
      </c>
      <c r="E19" s="4" t="inlineStr">
        <is>
          <t xml:space="preserve"> </t>
        </is>
      </c>
      <c r="F19" s="4" t="inlineStr">
        <is>
          <t xml:space="preserve"> </t>
        </is>
      </c>
      <c r="G19" s="4" t="inlineStr">
        <is>
          <t xml:space="preserve"> </t>
        </is>
      </c>
      <c r="H19" s="4" t="inlineStr">
        <is>
          <t xml:space="preserve"> </t>
        </is>
      </c>
    </row>
    <row r="20">
      <c r="A20" s="4" t="inlineStr">
        <is>
          <t>Performance period</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Dividend yield</t>
        </is>
      </c>
      <c r="B21" s="4" t="inlineStr">
        <is>
          <t xml:space="preserve"> </t>
        </is>
      </c>
      <c r="C21" s="4" t="inlineStr">
        <is>
          <t xml:space="preserve"> </t>
        </is>
      </c>
      <c r="D21" s="11" t="n">
        <v>0</v>
      </c>
      <c r="E21" s="11" t="n">
        <v>0</v>
      </c>
      <c r="F21" s="11" t="n">
        <v>0</v>
      </c>
      <c r="G21" s="4" t="inlineStr">
        <is>
          <t xml:space="preserve"> </t>
        </is>
      </c>
      <c r="H21" s="4" t="inlineStr">
        <is>
          <t xml:space="preserve"> </t>
        </is>
      </c>
    </row>
    <row r="22">
      <c r="A22" s="4" t="inlineStr">
        <is>
          <t>RSUs Converted in the Brigham Mer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rights, percentage</t>
        </is>
      </c>
      <c r="B24" s="4" t="inlineStr">
        <is>
          <t xml:space="preserve"> </t>
        </is>
      </c>
      <c r="C24" s="4" t="inlineStr">
        <is>
          <t xml:space="preserve"> </t>
        </is>
      </c>
      <c r="D24" s="12" t="n">
        <v>0.3333</v>
      </c>
      <c r="E24" s="4" t="inlineStr">
        <is>
          <t xml:space="preserve"> </t>
        </is>
      </c>
      <c r="F24" s="4" t="inlineStr">
        <is>
          <t xml:space="preserve"> </t>
        </is>
      </c>
      <c r="G24" s="4" t="inlineStr">
        <is>
          <t xml:space="preserve"> </t>
        </is>
      </c>
      <c r="H24" s="4" t="inlineStr">
        <is>
          <t xml:space="preserve"> </t>
        </is>
      </c>
    </row>
    <row r="25">
      <c r="A25" s="4" t="inlineStr">
        <is>
          <t>Unamortized equity-based compensation expense</t>
        </is>
      </c>
      <c r="B25" s="4" t="inlineStr">
        <is>
          <t xml:space="preserve"> </t>
        </is>
      </c>
      <c r="C25" s="4" t="inlineStr">
        <is>
          <t xml:space="preserve"> </t>
        </is>
      </c>
      <c r="D25" s="7" t="n">
        <v>53</v>
      </c>
      <c r="E25" s="4" t="inlineStr">
        <is>
          <t xml:space="preserve"> </t>
        </is>
      </c>
      <c r="F25" s="4" t="inlineStr">
        <is>
          <t xml:space="preserve"> </t>
        </is>
      </c>
      <c r="G25" s="4" t="inlineStr">
        <is>
          <t xml:space="preserve"> </t>
        </is>
      </c>
      <c r="H25" s="4" t="inlineStr">
        <is>
          <t xml:space="preserve"> </t>
        </is>
      </c>
    </row>
    <row r="26">
      <c r="A26" s="4" t="inlineStr">
        <is>
          <t>Weighted average period expected to be recognized</t>
        </is>
      </c>
      <c r="B26" s="4" t="inlineStr">
        <is>
          <t xml:space="preserve"> </t>
        </is>
      </c>
      <c r="C26" s="4" t="inlineStr">
        <is>
          <t xml:space="preserve"> </t>
        </is>
      </c>
      <c r="D26" s="4" t="inlineStr">
        <is>
          <t>2 months 12 days</t>
        </is>
      </c>
      <c r="E26" s="4" t="inlineStr">
        <is>
          <t xml:space="preserve"> </t>
        </is>
      </c>
      <c r="F26" s="4" t="inlineStr">
        <is>
          <t xml:space="preserve"> </t>
        </is>
      </c>
      <c r="G26" s="4" t="inlineStr">
        <is>
          <t xml:space="preserve"> </t>
        </is>
      </c>
      <c r="H26" s="4" t="inlineStr">
        <is>
          <t xml:space="preserve"> </t>
        </is>
      </c>
    </row>
    <row r="27">
      <c r="A27" s="4" t="inlineStr">
        <is>
          <t>Conversion rate</t>
        </is>
      </c>
      <c r="B27" s="4" t="inlineStr">
        <is>
          <t xml:space="preserve"> </t>
        </is>
      </c>
      <c r="C27" s="4" t="inlineStr">
        <is>
          <t xml:space="preserve"> </t>
        </is>
      </c>
      <c r="D27" s="13" t="n">
        <v>1.133</v>
      </c>
      <c r="E27" s="4" t="inlineStr">
        <is>
          <t xml:space="preserve"> </t>
        </is>
      </c>
      <c r="F27" s="4" t="inlineStr">
        <is>
          <t xml:space="preserve"> </t>
        </is>
      </c>
      <c r="G27" s="4" t="inlineStr">
        <is>
          <t xml:space="preserve"> </t>
        </is>
      </c>
      <c r="H27" s="4" t="inlineStr">
        <is>
          <t xml:space="preserve"> </t>
        </is>
      </c>
    </row>
    <row r="28">
      <c r="A28" s="4" t="inlineStr">
        <is>
          <t>PSUs Converted in the Brigham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equity-based compensation expense</t>
        </is>
      </c>
      <c r="B30" s="4" t="inlineStr">
        <is>
          <t xml:space="preserve"> </t>
        </is>
      </c>
      <c r="C30" s="4" t="inlineStr">
        <is>
          <t xml:space="preserve"> </t>
        </is>
      </c>
      <c r="D30" s="7" t="n">
        <v>22</v>
      </c>
      <c r="E30" s="4" t="inlineStr">
        <is>
          <t xml:space="preserve"> </t>
        </is>
      </c>
      <c r="F30" s="4" t="inlineStr">
        <is>
          <t xml:space="preserve"> </t>
        </is>
      </c>
      <c r="G30" s="4" t="inlineStr">
        <is>
          <t xml:space="preserve"> </t>
        </is>
      </c>
      <c r="H30" s="4" t="inlineStr">
        <is>
          <t xml:space="preserve"> </t>
        </is>
      </c>
    </row>
    <row r="31">
      <c r="A31" s="4" t="inlineStr">
        <is>
          <t>Weighted average period expected to be recognized</t>
        </is>
      </c>
      <c r="B31" s="4" t="inlineStr">
        <is>
          <t xml:space="preserve"> </t>
        </is>
      </c>
      <c r="C31" s="4" t="inlineStr">
        <is>
          <t xml:space="preserve"> </t>
        </is>
      </c>
      <c r="D31" s="4" t="inlineStr">
        <is>
          <t>2 months 12 days</t>
        </is>
      </c>
      <c r="E31" s="4" t="inlineStr">
        <is>
          <t xml:space="preserve"> </t>
        </is>
      </c>
      <c r="F31" s="4" t="inlineStr">
        <is>
          <t xml:space="preserve"> </t>
        </is>
      </c>
      <c r="G31" s="4" t="inlineStr">
        <is>
          <t xml:space="preserve"> </t>
        </is>
      </c>
      <c r="H31" s="4" t="inlineStr">
        <is>
          <t xml:space="preserve"> </t>
        </is>
      </c>
    </row>
    <row r="32">
      <c r="A32" s="4" t="inlineStr">
        <is>
          <t>Conversion rate</t>
        </is>
      </c>
      <c r="B32" s="4" t="inlineStr">
        <is>
          <t xml:space="preserve"> </t>
        </is>
      </c>
      <c r="C32" s="13" t="n">
        <v>1.13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emed performance targets percentage achieved</t>
        </is>
      </c>
      <c r="B33" s="4" t="inlineStr">
        <is>
          <t xml:space="preserve"> </t>
        </is>
      </c>
      <c r="C33" s="4" t="inlineStr">
        <is>
          <t xml:space="preserve"> </t>
        </is>
      </c>
      <c r="D33" s="4" t="inlineStr">
        <is>
          <t xml:space="preserve"> </t>
        </is>
      </c>
      <c r="E33" s="4" t="inlineStr">
        <is>
          <t xml:space="preserve"> </t>
        </is>
      </c>
      <c r="F33" s="4" t="inlineStr">
        <is>
          <t xml:space="preserve"> </t>
        </is>
      </c>
      <c r="G33" s="11" t="n">
        <v>2</v>
      </c>
      <c r="H33" s="4" t="inlineStr">
        <is>
          <t xml:space="preserve"> </t>
        </is>
      </c>
    </row>
    <row r="34">
      <c r="A34" s="4" t="inlineStr">
        <is>
          <t>Sitio OpCo Restricted Stock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period</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amortized equity-based compensation expense</t>
        </is>
      </c>
      <c r="B37" s="4" t="inlineStr">
        <is>
          <t xml:space="preserve"> </t>
        </is>
      </c>
      <c r="C37" s="4" t="inlineStr">
        <is>
          <t xml:space="preserve"> </t>
        </is>
      </c>
      <c r="D37" s="7" t="n">
        <v>3200</v>
      </c>
      <c r="E37" s="4" t="inlineStr">
        <is>
          <t xml:space="preserve"> </t>
        </is>
      </c>
      <c r="F37" s="4" t="inlineStr">
        <is>
          <t xml:space="preserve"> </t>
        </is>
      </c>
      <c r="G37" s="4" t="inlineStr">
        <is>
          <t xml:space="preserve"> </t>
        </is>
      </c>
      <c r="H37" s="4" t="inlineStr">
        <is>
          <t xml:space="preserve"> </t>
        </is>
      </c>
    </row>
    <row r="38">
      <c r="A38" s="4" t="inlineStr">
        <is>
          <t>Weighted average period expected to be recognized</t>
        </is>
      </c>
      <c r="B38" s="4" t="inlineStr">
        <is>
          <t xml:space="preserve"> </t>
        </is>
      </c>
      <c r="C38" s="4" t="inlineStr">
        <is>
          <t xml:space="preserve"> </t>
        </is>
      </c>
      <c r="D38" s="4" t="inlineStr">
        <is>
          <t>1 year 4 months 24 days</t>
        </is>
      </c>
      <c r="E38" s="4" t="inlineStr">
        <is>
          <t xml:space="preserve"> </t>
        </is>
      </c>
      <c r="F38" s="4" t="inlineStr">
        <is>
          <t xml:space="preserve"> </t>
        </is>
      </c>
      <c r="G38" s="4" t="inlineStr">
        <is>
          <t xml:space="preserve"> </t>
        </is>
      </c>
      <c r="H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common stock available for issuance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8384083</v>
      </c>
    </row>
    <row r="42">
      <c r="A42" s="4" t="inlineStr">
        <is>
          <t>Available for future grant (in shares) | shares</t>
        </is>
      </c>
      <c r="B42" s="4" t="inlineStr">
        <is>
          <t xml:space="preserve"> </t>
        </is>
      </c>
      <c r="C42" s="4" t="inlineStr">
        <is>
          <t xml:space="preserve"> </t>
        </is>
      </c>
      <c r="D42" s="6" t="n">
        <v>5756990</v>
      </c>
      <c r="E42" s="4" t="inlineStr">
        <is>
          <t xml:space="preserve"> </t>
        </is>
      </c>
      <c r="F42" s="4" t="inlineStr">
        <is>
          <t xml:space="preserve"> </t>
        </is>
      </c>
      <c r="G42" s="4" t="inlineStr">
        <is>
          <t xml:space="preserve"> </t>
        </is>
      </c>
      <c r="H42"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t>
        </is>
      </c>
      <c r="B4" s="7" t="n">
        <v>23836</v>
      </c>
      <c r="C4" s="7" t="n">
        <v>18867</v>
      </c>
      <c r="D4" s="7" t="n">
        <v>9250</v>
      </c>
    </row>
    <row r="5">
      <c r="A5" s="4" t="inlineStr">
        <is>
          <t>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Expense</t>
        </is>
      </c>
      <c r="B7" s="6" t="n">
        <v>5980</v>
      </c>
      <c r="C7" s="6" t="n">
        <v>6606</v>
      </c>
      <c r="D7" s="6" t="n">
        <v>4463</v>
      </c>
    </row>
    <row r="8">
      <c r="A8" s="4" t="inlineStr">
        <is>
          <t>P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 Expense</t>
        </is>
      </c>
      <c r="B10" s="6" t="n">
        <v>12810</v>
      </c>
      <c r="C10" s="6" t="n">
        <v>7646</v>
      </c>
      <c r="D10" s="6" t="n">
        <v>2223</v>
      </c>
    </row>
    <row r="11">
      <c r="A11" s="4" t="inlineStr">
        <is>
          <t>D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 Expense</t>
        </is>
      </c>
      <c r="B13" s="6" t="n">
        <v>2438</v>
      </c>
      <c r="C13" s="6" t="n">
        <v>2014</v>
      </c>
      <c r="D13" s="6" t="n">
        <v>1277</v>
      </c>
    </row>
    <row r="14">
      <c r="A14" s="4" t="inlineStr">
        <is>
          <t>Sitio OpCo Restricted Stock Award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hare-based Compensation Expense</t>
        </is>
      </c>
      <c r="B16" s="6" t="n">
        <v>2258</v>
      </c>
      <c r="C16" s="6" t="n">
        <v>2252</v>
      </c>
      <c r="D16" s="6" t="n">
        <v>1284</v>
      </c>
    </row>
    <row r="17">
      <c r="A17" s="4" t="inlineStr">
        <is>
          <t>RSUs Converted in the Brigham Merg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based Compensation Expense</t>
        </is>
      </c>
      <c r="B19" s="6" t="n">
        <v>246</v>
      </c>
      <c r="C19" s="6" t="n">
        <v>246</v>
      </c>
      <c r="D19" s="6" t="n">
        <v>2</v>
      </c>
    </row>
    <row r="20">
      <c r="A20" s="4" t="inlineStr">
        <is>
          <t>PSUs Converted in the Brigham Merg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based Compensation Expense</t>
        </is>
      </c>
      <c r="B22" s="7" t="n">
        <v>104</v>
      </c>
      <c r="C22" s="7" t="n">
        <v>103</v>
      </c>
      <c r="D22" s="7"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ctivity in Unvested RSUs, DSUs, PSUs and Unvested RSAs (Details)</t>
        </is>
      </c>
      <c r="B1" s="2" t="inlineStr">
        <is>
          <t>12 Months Ended</t>
        </is>
      </c>
    </row>
    <row r="2">
      <c r="B2" s="2" t="inlineStr">
        <is>
          <t>Dec. 31, 2024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 | shares</t>
        </is>
      </c>
      <c r="B5" s="6" t="n">
        <v>468112</v>
      </c>
    </row>
    <row r="6">
      <c r="A6" s="4" t="inlineStr">
        <is>
          <t>Granted (in shares) | shares</t>
        </is>
      </c>
      <c r="B6" s="6" t="n">
        <v>423156</v>
      </c>
    </row>
    <row r="7">
      <c r="A7" s="4" t="inlineStr">
        <is>
          <t>Forfeited (in shares) | shares</t>
        </is>
      </c>
      <c r="B7" s="6" t="n">
        <v>-37321</v>
      </c>
    </row>
    <row r="8">
      <c r="A8" s="4" t="inlineStr">
        <is>
          <t>Vested (in shares) | shares</t>
        </is>
      </c>
      <c r="B8" s="6" t="n">
        <v>-200405</v>
      </c>
    </row>
    <row r="9">
      <c r="A9" s="4" t="inlineStr">
        <is>
          <t>Unvested, ending balance (in shares) | shares</t>
        </is>
      </c>
      <c r="B9" s="6" t="n">
        <v>653542</v>
      </c>
    </row>
    <row r="10">
      <c r="A10" s="3" t="inlineStr">
        <is>
          <t>Grant Date Fair Value</t>
        </is>
      </c>
      <c r="B10" s="4" t="inlineStr">
        <is>
          <t xml:space="preserve"> </t>
        </is>
      </c>
    </row>
    <row r="11">
      <c r="A11" s="4" t="inlineStr">
        <is>
          <t>Grant Date Fair Value, outstanding, beginning balance (in USD per share) | $ / shares</t>
        </is>
      </c>
      <c r="B11" s="9" t="n">
        <v>25.65</v>
      </c>
    </row>
    <row r="12">
      <c r="A12" s="4" t="inlineStr">
        <is>
          <t>Grant Date Fair Value, Granted (in USD per share) | $ / shares</t>
        </is>
      </c>
      <c r="B12" s="10" t="n">
        <v>20.91</v>
      </c>
    </row>
    <row r="13">
      <c r="A13" s="4" t="inlineStr">
        <is>
          <t>Grant Date Fair Value, Forfeited (in USD per share) | $ / shares</t>
        </is>
      </c>
      <c r="B13" s="10" t="n">
        <v>24.65</v>
      </c>
    </row>
    <row r="14">
      <c r="A14" s="4" t="inlineStr">
        <is>
          <t>Grant Date Fair Value, Vested (in USD per share) | $ / shares</t>
        </is>
      </c>
      <c r="B14" s="10" t="n">
        <v>29.58</v>
      </c>
    </row>
    <row r="15">
      <c r="A15" s="4" t="inlineStr">
        <is>
          <t>Grant Date Fair Value, ending balance (in USD per share) | $ / shares</t>
        </is>
      </c>
      <c r="B15" s="9" t="n">
        <v>22.34</v>
      </c>
    </row>
    <row r="16">
      <c r="A16" s="4" t="inlineStr">
        <is>
          <t>DSUs</t>
        </is>
      </c>
      <c r="B16" s="4" t="inlineStr">
        <is>
          <t xml:space="preserve"> </t>
        </is>
      </c>
    </row>
    <row r="17">
      <c r="A17" s="3" t="inlineStr">
        <is>
          <t>Number of Shares</t>
        </is>
      </c>
      <c r="B17" s="4" t="inlineStr">
        <is>
          <t xml:space="preserve"> </t>
        </is>
      </c>
    </row>
    <row r="18">
      <c r="A18" s="4" t="inlineStr">
        <is>
          <t>Unvested, beginning balance (in shares) | shares</t>
        </is>
      </c>
      <c r="B18" s="6" t="n">
        <v>93680</v>
      </c>
    </row>
    <row r="19">
      <c r="A19" s="4" t="inlineStr">
        <is>
          <t>Granted (in shares) | shares</t>
        </is>
      </c>
      <c r="B19" s="6" t="n">
        <v>101440</v>
      </c>
    </row>
    <row r="20">
      <c r="A20" s="4" t="inlineStr">
        <is>
          <t>Forfeited (in shares) | shares</t>
        </is>
      </c>
      <c r="B20" s="6" t="n">
        <v>0</v>
      </c>
    </row>
    <row r="21">
      <c r="A21" s="4" t="inlineStr">
        <is>
          <t>Vested (in shares) | shares</t>
        </is>
      </c>
      <c r="B21" s="6" t="n">
        <v>-144400</v>
      </c>
    </row>
    <row r="22">
      <c r="A22" s="4" t="inlineStr">
        <is>
          <t>Unvested, ending balance (in shares) | shares</t>
        </is>
      </c>
      <c r="B22" s="6" t="n">
        <v>50720</v>
      </c>
    </row>
    <row r="23">
      <c r="A23" s="3" t="inlineStr">
        <is>
          <t>Grant Date Fair Value</t>
        </is>
      </c>
      <c r="B23" s="4" t="inlineStr">
        <is>
          <t xml:space="preserve"> </t>
        </is>
      </c>
    </row>
    <row r="24">
      <c r="A24" s="4" t="inlineStr">
        <is>
          <t>Grant Date Fair Value, outstanding, beginning balance (in USD per share) | $ / shares</t>
        </is>
      </c>
      <c r="B24" s="9" t="n">
        <v>25.38</v>
      </c>
    </row>
    <row r="25">
      <c r="A25" s="4" t="inlineStr">
        <is>
          <t>Grant Date Fair Value, Granted (in USD per share) | $ / shares</t>
        </is>
      </c>
      <c r="B25" s="10" t="n">
        <v>24.12</v>
      </c>
    </row>
    <row r="26">
      <c r="A26" s="4" t="inlineStr">
        <is>
          <t>Grant Date Fair Value, Forfeited (in USD per share) | $ / shares</t>
        </is>
      </c>
      <c r="B26" s="6" t="n">
        <v>0</v>
      </c>
    </row>
    <row r="27">
      <c r="A27" s="4" t="inlineStr">
        <is>
          <t>Grant Date Fair Value, Vested (in USD per share) | $ / shares</t>
        </is>
      </c>
      <c r="B27" s="10" t="n">
        <v>20.7</v>
      </c>
    </row>
    <row r="28">
      <c r="A28" s="4" t="inlineStr">
        <is>
          <t>Grant Date Fair Value, ending balance (in USD per share) | $ / shares</t>
        </is>
      </c>
      <c r="B28" s="9" t="n">
        <v>24.12</v>
      </c>
    </row>
    <row r="29">
      <c r="A29" s="4" t="inlineStr">
        <is>
          <t>PSUs</t>
        </is>
      </c>
      <c r="B29" s="4" t="inlineStr">
        <is>
          <t xml:space="preserve"> </t>
        </is>
      </c>
    </row>
    <row r="30">
      <c r="A30" s="3" t="inlineStr">
        <is>
          <t>Number of Shares</t>
        </is>
      </c>
      <c r="B30" s="4" t="inlineStr">
        <is>
          <t xml:space="preserve"> </t>
        </is>
      </c>
    </row>
    <row r="31">
      <c r="A31" s="4" t="inlineStr">
        <is>
          <t>Unvested, beginning balance (in shares) | shares</t>
        </is>
      </c>
      <c r="B31" s="6" t="n">
        <v>830188</v>
      </c>
    </row>
    <row r="32">
      <c r="A32" s="4" t="inlineStr">
        <is>
          <t>Granted (in shares) | shares</t>
        </is>
      </c>
      <c r="B32" s="6" t="n">
        <v>586123</v>
      </c>
    </row>
    <row r="33">
      <c r="A33" s="4" t="inlineStr">
        <is>
          <t>Forfeited (in shares) | shares</t>
        </is>
      </c>
      <c r="B33" s="6" t="n">
        <v>-10848</v>
      </c>
    </row>
    <row r="34">
      <c r="A34" s="4" t="inlineStr">
        <is>
          <t>Vested (in shares) | shares</t>
        </is>
      </c>
      <c r="B34" s="6" t="n">
        <v>0</v>
      </c>
    </row>
    <row r="35">
      <c r="A35" s="4" t="inlineStr">
        <is>
          <t>Unvested, ending balance (in shares) | shares</t>
        </is>
      </c>
      <c r="B35" s="6" t="n">
        <v>1405463</v>
      </c>
    </row>
    <row r="36">
      <c r="A36" s="3" t="inlineStr">
        <is>
          <t>Grant Date Fair Value</t>
        </is>
      </c>
      <c r="B36" s="4" t="inlineStr">
        <is>
          <t xml:space="preserve"> </t>
        </is>
      </c>
    </row>
    <row r="37">
      <c r="A37" s="4" t="inlineStr">
        <is>
          <t>Grant Date Fair Value, outstanding, beginning balance (in USD per share) | $ / shares</t>
        </is>
      </c>
      <c r="B37" s="9" t="n">
        <v>30.82</v>
      </c>
    </row>
    <row r="38">
      <c r="A38" s="4" t="inlineStr">
        <is>
          <t>Grant Date Fair Value, Granted (in USD per share) | $ / shares</t>
        </is>
      </c>
      <c r="B38" s="10" t="n">
        <v>24.57</v>
      </c>
    </row>
    <row r="39">
      <c r="A39" s="4" t="inlineStr">
        <is>
          <t>Grant Date Fair Value, Forfeited (in USD per share) | $ / shares</t>
        </is>
      </c>
      <c r="B39" s="10" t="n">
        <v>32.86</v>
      </c>
    </row>
    <row r="40">
      <c r="A40" s="4" t="inlineStr">
        <is>
          <t>Grant Date Fair Value, Vested (in USD per share) | $ / shares</t>
        </is>
      </c>
      <c r="B40" s="6" t="n">
        <v>0</v>
      </c>
    </row>
    <row r="41">
      <c r="A41" s="4" t="inlineStr">
        <is>
          <t>Grant Date Fair Value, ending balance (in USD per share) | $ / shares</t>
        </is>
      </c>
      <c r="B41" s="9" t="n">
        <v>28.2</v>
      </c>
    </row>
    <row r="42">
      <c r="A42" s="4" t="inlineStr">
        <is>
          <t>RSUs Converted in the Brigham Merger</t>
        </is>
      </c>
      <c r="B42" s="4" t="inlineStr">
        <is>
          <t xml:space="preserve"> </t>
        </is>
      </c>
    </row>
    <row r="43">
      <c r="A43" s="3" t="inlineStr">
        <is>
          <t>Number of Shares</t>
        </is>
      </c>
      <c r="B43" s="4" t="inlineStr">
        <is>
          <t xml:space="preserve"> </t>
        </is>
      </c>
    </row>
    <row r="44">
      <c r="A44" s="4" t="inlineStr">
        <is>
          <t>Unvested, beginning balance (in shares) | shares</t>
        </is>
      </c>
      <c r="B44" s="6" t="n">
        <v>11040</v>
      </c>
    </row>
    <row r="45">
      <c r="A45" s="4" t="inlineStr">
        <is>
          <t>Granted (in shares) | shares</t>
        </is>
      </c>
      <c r="B45" s="6" t="n">
        <v>0</v>
      </c>
    </row>
    <row r="46">
      <c r="A46" s="4" t="inlineStr">
        <is>
          <t>Forfeited (in shares) | shares</t>
        </is>
      </c>
      <c r="B46" s="6" t="n">
        <v>0</v>
      </c>
    </row>
    <row r="47">
      <c r="A47" s="4" t="inlineStr">
        <is>
          <t>Vested (in shares) | shares</t>
        </is>
      </c>
      <c r="B47" s="6" t="n">
        <v>-5518</v>
      </c>
    </row>
    <row r="48">
      <c r="A48" s="4" t="inlineStr">
        <is>
          <t>Unvested, ending balance (in shares) | shares</t>
        </is>
      </c>
      <c r="B48" s="6" t="n">
        <v>5522</v>
      </c>
    </row>
    <row r="49">
      <c r="A49" s="3" t="inlineStr">
        <is>
          <t>Grant Date Fair Value</t>
        </is>
      </c>
      <c r="B49" s="4" t="inlineStr">
        <is>
          <t xml:space="preserve"> </t>
        </is>
      </c>
    </row>
    <row r="50">
      <c r="A50" s="4" t="inlineStr">
        <is>
          <t>Grant Date Fair Value, outstanding, beginning balance (in USD per share) | $ / shares</t>
        </is>
      </c>
      <c r="B50" s="9" t="n">
        <v>30.15</v>
      </c>
    </row>
    <row r="51">
      <c r="A51" s="4" t="inlineStr">
        <is>
          <t>Grant Date Fair Value, Granted (in USD per share) | $ / shares</t>
        </is>
      </c>
      <c r="B51" s="6" t="n">
        <v>0</v>
      </c>
    </row>
    <row r="52">
      <c r="A52" s="4" t="inlineStr">
        <is>
          <t>Grant Date Fair Value, Forfeited (in USD per share) | $ / shares</t>
        </is>
      </c>
      <c r="B52" s="6" t="n">
        <v>0</v>
      </c>
    </row>
    <row r="53">
      <c r="A53" s="4" t="inlineStr">
        <is>
          <t>Grant Date Fair Value, Vested (in USD per share) | $ / shares</t>
        </is>
      </c>
      <c r="B53" s="10" t="n">
        <v>30.15</v>
      </c>
    </row>
    <row r="54">
      <c r="A54" s="4" t="inlineStr">
        <is>
          <t>Grant Date Fair Value, ending balance (in USD per share) | $ / shares</t>
        </is>
      </c>
      <c r="B54" s="9" t="n">
        <v>30.15</v>
      </c>
    </row>
    <row r="55">
      <c r="A55" s="4" t="inlineStr">
        <is>
          <t>PSUs Converted in the Brigham Merger</t>
        </is>
      </c>
      <c r="B55" s="4" t="inlineStr">
        <is>
          <t xml:space="preserve"> </t>
        </is>
      </c>
    </row>
    <row r="56">
      <c r="A56" s="3" t="inlineStr">
        <is>
          <t>Number of Shares</t>
        </is>
      </c>
      <c r="B56" s="4" t="inlineStr">
        <is>
          <t xml:space="preserve"> </t>
        </is>
      </c>
    </row>
    <row r="57">
      <c r="A57" s="4" t="inlineStr">
        <is>
          <t>Unvested, beginning balance (in shares) | shares</t>
        </is>
      </c>
      <c r="B57" s="6" t="n">
        <v>7638</v>
      </c>
    </row>
    <row r="58">
      <c r="A58" s="4" t="inlineStr">
        <is>
          <t>Granted (in shares) | shares</t>
        </is>
      </c>
      <c r="B58" s="6" t="n">
        <v>0</v>
      </c>
    </row>
    <row r="59">
      <c r="A59" s="4" t="inlineStr">
        <is>
          <t>Forfeited (in shares) | shares</t>
        </is>
      </c>
      <c r="B59" s="6" t="n">
        <v>0</v>
      </c>
    </row>
    <row r="60">
      <c r="A60" s="4" t="inlineStr">
        <is>
          <t>Vested (in shares) | shares</t>
        </is>
      </c>
      <c r="B60" s="6" t="n">
        <v>0</v>
      </c>
    </row>
    <row r="61">
      <c r="A61" s="4" t="inlineStr">
        <is>
          <t>Unvested, ending balance (in shares) | shares</t>
        </is>
      </c>
      <c r="B61" s="6" t="n">
        <v>7638</v>
      </c>
    </row>
    <row r="62">
      <c r="A62" s="3" t="inlineStr">
        <is>
          <t>Grant Date Fair Value</t>
        </is>
      </c>
      <c r="B62" s="4" t="inlineStr">
        <is>
          <t xml:space="preserve"> </t>
        </is>
      </c>
    </row>
    <row r="63">
      <c r="A63" s="4" t="inlineStr">
        <is>
          <t>Grant Date Fair Value, outstanding, beginning balance (in USD per share) | $ / shares</t>
        </is>
      </c>
      <c r="B63" s="9" t="n">
        <v>30.15</v>
      </c>
    </row>
    <row r="64">
      <c r="A64" s="4" t="inlineStr">
        <is>
          <t>Grant Date Fair Value, Granted (in USD per share) | $ / shares</t>
        </is>
      </c>
      <c r="B64" s="6" t="n">
        <v>0</v>
      </c>
    </row>
    <row r="65">
      <c r="A65" s="4" t="inlineStr">
        <is>
          <t>Grant Date Fair Value, Forfeited (in USD per share) | $ / shares</t>
        </is>
      </c>
      <c r="B65" s="6" t="n">
        <v>0</v>
      </c>
    </row>
    <row r="66">
      <c r="A66" s="4" t="inlineStr">
        <is>
          <t>Grant Date Fair Value, Vested (in USD per share) | $ / shares</t>
        </is>
      </c>
      <c r="B66" s="6" t="n">
        <v>0</v>
      </c>
    </row>
    <row r="67">
      <c r="A67" s="4" t="inlineStr">
        <is>
          <t>Grant Date Fair Value, ending balance (in USD per share) | $ / shares</t>
        </is>
      </c>
      <c r="B67" s="9" t="n">
        <v>30.15</v>
      </c>
    </row>
    <row r="68">
      <c r="A68" s="4" t="inlineStr">
        <is>
          <t>Sitio OpCo Restricted Stock Awards</t>
        </is>
      </c>
      <c r="B68" s="4" t="inlineStr">
        <is>
          <t xml:space="preserve"> </t>
        </is>
      </c>
    </row>
    <row r="69">
      <c r="A69" s="3" t="inlineStr">
        <is>
          <t>Number of Shares</t>
        </is>
      </c>
      <c r="B69" s="4" t="inlineStr">
        <is>
          <t xml:space="preserve"> </t>
        </is>
      </c>
    </row>
    <row r="70">
      <c r="A70" s="4" t="inlineStr">
        <is>
          <t>Unvested, beginning balance (in shares) | shares</t>
        </is>
      </c>
      <c r="B70" s="6" t="n">
        <v>232145</v>
      </c>
    </row>
    <row r="71">
      <c r="A71" s="4" t="inlineStr">
        <is>
          <t>Granted (in shares) | shares</t>
        </is>
      </c>
      <c r="B71" s="6" t="n">
        <v>0</v>
      </c>
    </row>
    <row r="72">
      <c r="A72" s="4" t="inlineStr">
        <is>
          <t>Forfeited (in shares) | shares</t>
        </is>
      </c>
      <c r="B72" s="6" t="n">
        <v>0</v>
      </c>
    </row>
    <row r="73">
      <c r="A73" s="4" t="inlineStr">
        <is>
          <t>Vested (in shares) | shares</t>
        </is>
      </c>
      <c r="B73" s="6" t="n">
        <v>-77382</v>
      </c>
    </row>
    <row r="74">
      <c r="A74" s="4" t="inlineStr">
        <is>
          <t>Unvested, ending balance (in shares) | shares</t>
        </is>
      </c>
      <c r="B74" s="6" t="n">
        <v>154763</v>
      </c>
    </row>
    <row r="75">
      <c r="A75" s="3" t="inlineStr">
        <is>
          <t>Grant Date Fair Value</t>
        </is>
      </c>
      <c r="B75" s="4" t="inlineStr">
        <is>
          <t xml:space="preserve"> </t>
        </is>
      </c>
    </row>
    <row r="76">
      <c r="A76" s="4" t="inlineStr">
        <is>
          <t>Grant Date Fair Value, outstanding, beginning balance (in USD per share) | $ / shares</t>
        </is>
      </c>
      <c r="B76" s="9" t="n">
        <v>29.12</v>
      </c>
    </row>
    <row r="77">
      <c r="A77" s="4" t="inlineStr">
        <is>
          <t>Grant Date Fair Value, Granted (in USD per share) | $ / shares</t>
        </is>
      </c>
      <c r="B77" s="6" t="n">
        <v>0</v>
      </c>
    </row>
    <row r="78">
      <c r="A78" s="4" t="inlineStr">
        <is>
          <t>Grant Date Fair Value, Forfeited (in USD per share) | $ / shares</t>
        </is>
      </c>
      <c r="B78" s="6" t="n">
        <v>0</v>
      </c>
    </row>
    <row r="79">
      <c r="A79" s="4" t="inlineStr">
        <is>
          <t>Grant Date Fair Value, Vested (in USD per share) | $ / shares</t>
        </is>
      </c>
      <c r="B79" s="10" t="n">
        <v>29.12</v>
      </c>
    </row>
    <row r="80">
      <c r="A80" s="4" t="inlineStr">
        <is>
          <t>Grant Date Fair Value, ending balance (in USD per share) | $ / shares</t>
        </is>
      </c>
      <c r="B80" s="9" t="n">
        <v>29.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chedule of Performance Targets Associated (Details) - PSUs</t>
        </is>
      </c>
      <c r="B1" s="2" t="inlineStr">
        <is>
          <t>12 Months Ended</t>
        </is>
      </c>
    </row>
    <row r="2">
      <c r="B2" s="2" t="inlineStr">
        <is>
          <t>Dec. 31, 2024</t>
        </is>
      </c>
    </row>
    <row r="3">
      <c r="A3" s="4" t="inlineStr">
        <is>
          <t>Base of Range</t>
        </is>
      </c>
      <c r="B3" s="4" t="inlineStr">
        <is>
          <t xml:space="preserve"> </t>
        </is>
      </c>
    </row>
    <row r="4">
      <c r="A4" s="3" t="inlineStr">
        <is>
          <t>Share Based Compensation Arrangement By Share Based Payment Award [Line Items]</t>
        </is>
      </c>
      <c r="B4" s="4" t="inlineStr">
        <is>
          <t xml:space="preserve"> </t>
        </is>
      </c>
    </row>
    <row r="5">
      <c r="A5" s="4" t="inlineStr">
        <is>
          <t>Annualized Absolute TSR Goal</t>
        </is>
      </c>
      <c r="B5" s="11" t="n">
        <v>0</v>
      </c>
    </row>
    <row r="6">
      <c r="A6" s="4" t="inlineStr">
        <is>
          <t>Percentage of Target PSUs Earned</t>
        </is>
      </c>
      <c r="B6" s="11" t="n">
        <v>0</v>
      </c>
    </row>
    <row r="7">
      <c r="A7" s="4" t="inlineStr">
        <is>
          <t>Threshold</t>
        </is>
      </c>
      <c r="B7" s="4" t="inlineStr">
        <is>
          <t xml:space="preserve"> </t>
        </is>
      </c>
    </row>
    <row r="8">
      <c r="A8" s="3" t="inlineStr">
        <is>
          <t>Share Based Compensation Arrangement By Share Based Payment Award [Line Items]</t>
        </is>
      </c>
      <c r="B8" s="4" t="inlineStr">
        <is>
          <t xml:space="preserve"> </t>
        </is>
      </c>
    </row>
    <row r="9">
      <c r="A9" s="4" t="inlineStr">
        <is>
          <t>Annualized Absolute TSR Goal</t>
        </is>
      </c>
      <c r="B9" s="11" t="n">
        <v>0</v>
      </c>
    </row>
    <row r="10">
      <c r="A10" s="4" t="inlineStr">
        <is>
          <t>Percentage of Target PSUs Earned</t>
        </is>
      </c>
      <c r="B10" s="11" t="n">
        <v>0.5</v>
      </c>
    </row>
    <row r="11">
      <c r="A11" s="4" t="inlineStr">
        <is>
          <t>Target</t>
        </is>
      </c>
      <c r="B11" s="4" t="inlineStr">
        <is>
          <t xml:space="preserve"> </t>
        </is>
      </c>
    </row>
    <row r="12">
      <c r="A12" s="3" t="inlineStr">
        <is>
          <t>Share Based Compensation Arrangement By Share Based Payment Award [Line Items]</t>
        </is>
      </c>
      <c r="B12" s="4" t="inlineStr">
        <is>
          <t xml:space="preserve"> </t>
        </is>
      </c>
    </row>
    <row r="13">
      <c r="A13" s="4" t="inlineStr">
        <is>
          <t>Annualized Absolute TSR Goal</t>
        </is>
      </c>
      <c r="B13" s="11" t="n">
        <v>0.1</v>
      </c>
    </row>
    <row r="14">
      <c r="A14" s="4" t="inlineStr">
        <is>
          <t>Percentage of Target PSUs Earned</t>
        </is>
      </c>
      <c r="B14" s="11" t="n">
        <v>1</v>
      </c>
    </row>
    <row r="15">
      <c r="A15" s="4" t="inlineStr">
        <is>
          <t>Maximum</t>
        </is>
      </c>
      <c r="B15" s="4" t="inlineStr">
        <is>
          <t xml:space="preserve"> </t>
        </is>
      </c>
    </row>
    <row r="16">
      <c r="A16" s="3" t="inlineStr">
        <is>
          <t>Share Based Compensation Arrangement By Share Based Payment Award [Line Items]</t>
        </is>
      </c>
      <c r="B16" s="4" t="inlineStr">
        <is>
          <t xml:space="preserve"> </t>
        </is>
      </c>
    </row>
    <row r="17">
      <c r="A17" s="4" t="inlineStr">
        <is>
          <t>Annualized Absolute TSR Goal</t>
        </is>
      </c>
      <c r="B17" s="11" t="n">
        <v>0.2</v>
      </c>
    </row>
    <row r="18">
      <c r="A18" s="4" t="inlineStr">
        <is>
          <t>Percentage of Target PSUs Earned</t>
        </is>
      </c>
      <c r="B18" s="11"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Weighted Average Assumptions to Determine Fair Value (Details) - PSU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Volatility</t>
        </is>
      </c>
      <c r="B7" s="12" t="n">
        <v>0.3838</v>
      </c>
      <c r="C7" s="12" t="n">
        <v>0.4357</v>
      </c>
      <c r="D7" s="12" t="n">
        <v>0.6723</v>
      </c>
    </row>
    <row r="8">
      <c r="A8" s="4" t="inlineStr">
        <is>
          <t>Risk-free rate</t>
        </is>
      </c>
      <c r="B8" s="4" t="inlineStr">
        <is>
          <t xml:space="preserve"> </t>
        </is>
      </c>
      <c r="C8" s="12" t="n">
        <v>0.0397</v>
      </c>
      <c r="D8" s="12" t="n">
        <v>0.0289</v>
      </c>
    </row>
    <row r="9">
      <c r="A9" s="4" t="inlineStr">
        <is>
          <t>Dividend yield</t>
        </is>
      </c>
      <c r="B9" s="12" t="n">
        <v>0.0423</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olatility</t>
        </is>
      </c>
      <c r="B12" s="12" t="n">
        <v>0.4109</v>
      </c>
      <c r="C12" s="12" t="n">
        <v>0.5271</v>
      </c>
      <c r="D12" s="12" t="n">
        <v>0.673</v>
      </c>
    </row>
    <row r="13">
      <c r="A13" s="4" t="inlineStr">
        <is>
          <t>Risk-free rate</t>
        </is>
      </c>
      <c r="B13" s="4" t="inlineStr">
        <is>
          <t xml:space="preserve"> </t>
        </is>
      </c>
      <c r="C13" s="12" t="n">
        <v>0.046</v>
      </c>
      <c r="D13" s="12" t="n">
        <v>0.0418</v>
      </c>
    </row>
    <row r="14">
      <c r="A14" s="4" t="inlineStr">
        <is>
          <t>Dividend yield</t>
        </is>
      </c>
      <c r="B14" s="12" t="n">
        <v>0.0448</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4" customWidth="1" min="1" max="1"/>
    <col width="14" customWidth="1" min="2" max="2"/>
    <col width="22" customWidth="1" min="3" max="3"/>
    <col width="25" customWidth="1" min="4" max="4"/>
    <col width="22" customWidth="1" min="5" max="5"/>
    <col width="14" customWidth="1" min="6" max="6"/>
  </cols>
  <sheetData>
    <row r="1">
      <c r="A1" s="1" t="inlineStr">
        <is>
          <t>Warrants (Details)</t>
        </is>
      </c>
      <c r="C1" s="2" t="inlineStr">
        <is>
          <t>12 Months Ended</t>
        </is>
      </c>
    </row>
    <row r="2">
      <c r="B2" s="2" t="inlineStr">
        <is>
          <t>Jun. 03, 2022</t>
        </is>
      </c>
      <c r="C2" s="2" t="inlineStr">
        <is>
          <t>Dec. 31, 2023 USD ($)</t>
        </is>
      </c>
      <c r="D2" s="2" t="inlineStr">
        <is>
          <t>Dec. 31, 2024 $ / shares</t>
        </is>
      </c>
      <c r="E2" s="2" t="inlineStr">
        <is>
          <t>Sep. 01, 2023 USD ($)</t>
        </is>
      </c>
      <c r="F2" s="2" t="inlineStr">
        <is>
          <t>Jul.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4" t="inlineStr">
        <is>
          <t xml:space="preserve"> </t>
        </is>
      </c>
      <c r="C4" s="4" t="inlineStr">
        <is>
          <t xml:space="preserve"> </t>
        </is>
      </c>
      <c r="D4" s="4" t="inlineStr">
        <is>
          <t xml:space="preserve"> </t>
        </is>
      </c>
      <c r="E4" s="7" t="n">
        <v>0</v>
      </c>
      <c r="F4" s="4" t="inlineStr">
        <is>
          <t xml:space="preserve"> </t>
        </is>
      </c>
    </row>
    <row r="5">
      <c r="A5" s="4" t="inlineStr">
        <is>
          <t>Gain in from expiration of warrants</t>
        </is>
      </c>
      <c r="B5" s="4" t="inlineStr">
        <is>
          <t xml:space="preserve"> </t>
        </is>
      </c>
      <c r="C5" s="7" t="n">
        <v>3000000</v>
      </c>
      <c r="D5" s="4" t="inlineStr">
        <is>
          <t xml:space="preserve"> </t>
        </is>
      </c>
      <c r="E5" s="4" t="inlineStr">
        <is>
          <t xml:space="preserve"> </t>
        </is>
      </c>
      <c r="F5" s="4" t="inlineStr">
        <is>
          <t xml:space="preserve"> </t>
        </is>
      </c>
    </row>
    <row r="6">
      <c r="A6" s="4" t="inlineStr">
        <is>
          <t>Falcon Mineral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split ratio</t>
        </is>
      </c>
      <c r="B8" s="10" t="n">
        <v>0.25</v>
      </c>
      <c r="C8" s="4" t="inlineStr">
        <is>
          <t xml:space="preserve"> </t>
        </is>
      </c>
      <c r="D8" s="4" t="inlineStr">
        <is>
          <t xml:space="preserve"> </t>
        </is>
      </c>
      <c r="E8" s="4" t="inlineStr">
        <is>
          <t xml:space="preserve"> </t>
        </is>
      </c>
      <c r="F8" s="4" t="inlineStr">
        <is>
          <t xml:space="preserve"> </t>
        </is>
      </c>
    </row>
    <row r="9">
      <c r="A9" s="4" t="inlineStr">
        <is>
          <t>Initial Public Offering Warra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issued per unit (in shares)</t>
        </is>
      </c>
      <c r="B11" s="4" t="inlineStr">
        <is>
          <t xml:space="preserve"> </t>
        </is>
      </c>
      <c r="C11" s="4" t="inlineStr">
        <is>
          <t xml:space="preserve"> </t>
        </is>
      </c>
      <c r="D11" s="4" t="inlineStr">
        <is>
          <t xml:space="preserve"> </t>
        </is>
      </c>
      <c r="E11" s="4" t="inlineStr">
        <is>
          <t xml:space="preserve"> </t>
        </is>
      </c>
      <c r="F11" s="14" t="n">
        <v>0.5</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ecurities issued per unit (in shares)</t>
        </is>
      </c>
      <c r="B14" s="4" t="inlineStr">
        <is>
          <t xml:space="preserve"> </t>
        </is>
      </c>
      <c r="C14" s="4" t="inlineStr">
        <is>
          <t xml:space="preserve"> </t>
        </is>
      </c>
      <c r="D14" s="4" t="inlineStr">
        <is>
          <t xml:space="preserve"> </t>
        </is>
      </c>
      <c r="E14" s="4" t="inlineStr">
        <is>
          <t xml:space="preserve"> </t>
        </is>
      </c>
      <c r="F14" s="6" t="n">
        <v>1</v>
      </c>
    </row>
    <row r="15">
      <c r="A15" s="4" t="inlineStr">
        <is>
          <t>Warrants, exercise price (USD per share) | $ / shares</t>
        </is>
      </c>
      <c r="B15" s="4" t="inlineStr">
        <is>
          <t xml:space="preserve"> </t>
        </is>
      </c>
      <c r="C15" s="4" t="inlineStr">
        <is>
          <t xml:space="preserve"> </t>
        </is>
      </c>
      <c r="D15" s="9" t="n">
        <v>44.84</v>
      </c>
      <c r="E15" s="4" t="inlineStr">
        <is>
          <t xml:space="preserve"> </t>
        </is>
      </c>
      <c r="F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 Schedule of Oil and Gas Swap Contracts (Details) - January 2025 - June 2025 - Designated as Hedging Instrument</t>
        </is>
      </c>
      <c r="B1" s="2" t="inlineStr">
        <is>
          <t>Dec. 31, 2024 bbl / d $ / bbl</t>
        </is>
      </c>
    </row>
    <row r="2">
      <c r="A2" s="3" t="inlineStr">
        <is>
          <t>Derivative [Line Items]</t>
        </is>
      </c>
      <c r="B2" s="4" t="inlineStr">
        <is>
          <t xml:space="preserve"> </t>
        </is>
      </c>
    </row>
    <row r="3">
      <c r="A3" s="4" t="inlineStr">
        <is>
          <t>Bbl per Day | bbl / d</t>
        </is>
      </c>
      <c r="B3" s="6" t="n">
        <v>1100</v>
      </c>
    </row>
    <row r="4">
      <c r="A4" s="4" t="inlineStr">
        <is>
          <t>Weighted Average Price, Price Per Bbl/Price per MMBtu (in usd/Bbl and usd per Mmbtu) | $ / bbl</t>
        </is>
      </c>
      <c r="B4" s="10" t="n">
        <v>74.650000000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Oil and Gas Two-way Commodity Collar Contracts (Details) - January 2025 - June 2025 - Designated as Hedging Instrument</t>
        </is>
      </c>
      <c r="B1" s="2" t="inlineStr">
        <is>
          <t>Dec. 31, 2024 bbl / d MMBTU / d $ / bbl $ / MMBTU</t>
        </is>
      </c>
    </row>
    <row r="2">
      <c r="A2" s="3" t="inlineStr">
        <is>
          <t>Derivative [Line Items]</t>
        </is>
      </c>
      <c r="B2" s="4" t="inlineStr">
        <is>
          <t xml:space="preserve"> </t>
        </is>
      </c>
    </row>
    <row r="3">
      <c r="A3" s="4" t="inlineStr">
        <is>
          <t>Bbl per Day | bbl / d</t>
        </is>
      </c>
      <c r="B3" s="6" t="n">
        <v>2000</v>
      </c>
    </row>
    <row r="4">
      <c r="A4" s="4" t="inlineStr">
        <is>
          <t>Weighted Average Floor Price | $ / bbl</t>
        </is>
      </c>
      <c r="B4" s="6" t="n">
        <v>60</v>
      </c>
    </row>
    <row r="5">
      <c r="A5" s="4" t="inlineStr">
        <is>
          <t>Weighted Average Ceiling Price | $ / bbl</t>
        </is>
      </c>
      <c r="B5" s="10" t="n">
        <v>93.2</v>
      </c>
    </row>
    <row r="6">
      <c r="A6" s="4" t="inlineStr">
        <is>
          <t>MMBtu per Day | MMBTU / d</t>
        </is>
      </c>
      <c r="B6" s="6" t="n">
        <v>11600</v>
      </c>
    </row>
    <row r="7">
      <c r="A7" s="4" t="inlineStr">
        <is>
          <t>Weighted Average Floor Price | $ / MMBTU</t>
        </is>
      </c>
      <c r="B7" s="10" t="n">
        <v>3.31</v>
      </c>
    </row>
    <row r="8">
      <c r="A8" s="4" t="inlineStr">
        <is>
          <t>Weighted Average Ceiling Price | $ / MMBTU</t>
        </is>
      </c>
      <c r="B8" s="10" t="n">
        <v>10.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Equity (Parenthetical)</t>
        </is>
      </c>
      <c r="B1" s="2" t="inlineStr">
        <is>
          <t>Jun. 03, 2022</t>
        </is>
      </c>
    </row>
    <row r="2">
      <c r="A2" s="4" t="inlineStr">
        <is>
          <t>Falcon Minerals</t>
        </is>
      </c>
      <c r="B2" s="4" t="inlineStr">
        <is>
          <t xml:space="preserve"> </t>
        </is>
      </c>
    </row>
    <row r="3">
      <c r="A3" s="4" t="inlineStr">
        <is>
          <t>Stock split ratio</t>
        </is>
      </c>
      <c r="B3" s="10" t="n">
        <v>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Derivative Instruments - Narrative (Details)</t>
        </is>
      </c>
      <c r="B1" s="2" t="inlineStr">
        <is>
          <t>Nov. 30, 2022 USD ($)</t>
        </is>
      </c>
    </row>
    <row r="2">
      <c r="A2" s="4" t="inlineStr">
        <is>
          <t>Interest Rate Derivatives</t>
        </is>
      </c>
      <c r="B2" s="4" t="inlineStr">
        <is>
          <t xml:space="preserve"> </t>
        </is>
      </c>
    </row>
    <row r="3">
      <c r="A3" s="3" t="inlineStr">
        <is>
          <t>Derivative [Line Items]</t>
        </is>
      </c>
      <c r="B3" s="4" t="inlineStr">
        <is>
          <t xml:space="preserve"> </t>
        </is>
      </c>
    </row>
    <row r="4">
      <c r="A4" s="4" t="inlineStr">
        <is>
          <t>Derivative, initial notional amount</t>
        </is>
      </c>
      <c r="B4" s="7" t="n">
        <v>22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 current</t>
        </is>
      </c>
      <c r="B3" s="7" t="n">
        <v>1811</v>
      </c>
      <c r="C3" s="7" t="n">
        <v>19080</v>
      </c>
    </row>
    <row r="4">
      <c r="A4" s="4" t="inlineStr">
        <is>
          <t>Long-term derivative asset</t>
        </is>
      </c>
      <c r="B4" s="6" t="n">
        <v>0</v>
      </c>
      <c r="C4" s="6" t="n">
        <v>3440</v>
      </c>
    </row>
    <row r="5">
      <c r="A5" s="4" t="inlineStr">
        <is>
          <t>Derivatives Not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 derivatives</t>
        </is>
      </c>
      <c r="B7" s="6" t="n">
        <v>1811</v>
      </c>
      <c r="C7" s="6" t="n">
        <v>22520</v>
      </c>
    </row>
    <row r="8">
      <c r="A8" s="4" t="inlineStr">
        <is>
          <t>Total liability derivatives</t>
        </is>
      </c>
      <c r="B8" s="6" t="n">
        <v>0</v>
      </c>
      <c r="C8" s="6" t="n">
        <v>0</v>
      </c>
    </row>
    <row r="9">
      <c r="A9" s="4" t="inlineStr">
        <is>
          <t>Net derivatives</t>
        </is>
      </c>
      <c r="B9" s="6" t="n">
        <v>1811</v>
      </c>
      <c r="C9" s="6" t="n">
        <v>22520</v>
      </c>
    </row>
    <row r="10">
      <c r="A10" s="4" t="inlineStr">
        <is>
          <t>Derivatives Not Designated as Hedges | Commod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 current</t>
        </is>
      </c>
      <c r="B12" s="6" t="n">
        <v>1811</v>
      </c>
      <c r="C12" s="6" t="n">
        <v>19080</v>
      </c>
    </row>
    <row r="13">
      <c r="A13" s="4" t="inlineStr">
        <is>
          <t>Long-term derivative asset</t>
        </is>
      </c>
      <c r="B13" s="6" t="n">
        <v>0</v>
      </c>
      <c r="C13" s="6" t="n">
        <v>3440</v>
      </c>
    </row>
    <row r="14">
      <c r="A14" s="4" t="inlineStr">
        <is>
          <t>Derivative liability, current</t>
        </is>
      </c>
      <c r="B14" s="6" t="n">
        <v>0</v>
      </c>
      <c r="C14" s="6" t="n">
        <v>0</v>
      </c>
    </row>
    <row r="15">
      <c r="A15" s="4" t="inlineStr">
        <is>
          <t>Derivative liability, noncurrent</t>
        </is>
      </c>
      <c r="B15" s="7" t="n">
        <v>0</v>
      </c>
      <c r="C15"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Gross Fair Values of Recognized Derivative Assets and Liabilities, Amounts Offset Under Master Netting Arrangements With Counterparties and Resulting Net Amounts (Details) - Commodity Contract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Fair Value</t>
        </is>
      </c>
      <c r="B3" s="7" t="n">
        <v>1916</v>
      </c>
      <c r="C3" s="7" t="n">
        <v>23401</v>
      </c>
    </row>
    <row r="4">
      <c r="A4" s="4" t="inlineStr">
        <is>
          <t>Gross Amounts Offset</t>
        </is>
      </c>
      <c r="B4" s="6" t="n">
        <v>-105</v>
      </c>
      <c r="C4" s="6" t="n">
        <v>-881</v>
      </c>
    </row>
    <row r="5">
      <c r="A5" s="4" t="inlineStr">
        <is>
          <t>Net Fair Value</t>
        </is>
      </c>
      <c r="B5" s="6" t="n">
        <v>1811</v>
      </c>
      <c r="C5" s="6" t="n">
        <v>22520</v>
      </c>
    </row>
    <row r="6">
      <c r="A6" s="4" t="inlineStr">
        <is>
          <t>Gross Fair Value</t>
        </is>
      </c>
      <c r="B6" s="6" t="n">
        <v>-105</v>
      </c>
      <c r="C6" s="6" t="n">
        <v>-881</v>
      </c>
    </row>
    <row r="7">
      <c r="A7" s="4" t="inlineStr">
        <is>
          <t>Gross Amounts Offset</t>
        </is>
      </c>
      <c r="B7" s="6" t="n">
        <v>105</v>
      </c>
      <c r="C7" s="6" t="n">
        <v>881</v>
      </c>
    </row>
    <row r="8">
      <c r="A8" s="4" t="inlineStr">
        <is>
          <t>Net Fair Value</t>
        </is>
      </c>
      <c r="B8" s="7" t="n">
        <v>0</v>
      </c>
      <c r="C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Gains and Losse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Commodity derivatives gains (losses)</t>
        </is>
      </c>
      <c r="B4" s="7" t="n">
        <v>-4905</v>
      </c>
      <c r="C4" s="7" t="n">
        <v>15199</v>
      </c>
      <c r="D4" s="7" t="n">
        <v>39037</v>
      </c>
    </row>
    <row r="5">
      <c r="A5" s="4" t="inlineStr">
        <is>
          <t>Interest rate derivative gains</t>
        </is>
      </c>
      <c r="B5" s="6" t="n">
        <v>0</v>
      </c>
      <c r="C5" s="6" t="n">
        <v>462</v>
      </c>
      <c r="D5" s="6" t="n">
        <v>110</v>
      </c>
    </row>
    <row r="6">
      <c r="A6" s="4" t="inlineStr">
        <is>
          <t>Commodit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ommodity derivatives gains (losses)</t>
        </is>
      </c>
      <c r="B8" s="6" t="n">
        <v>-4905</v>
      </c>
      <c r="C8" s="6" t="n">
        <v>15199</v>
      </c>
      <c r="D8" s="6" t="n">
        <v>39037</v>
      </c>
    </row>
    <row r="9">
      <c r="A9" s="4" t="inlineStr">
        <is>
          <t>Interest Rate Contrac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terest rate derivative gains</t>
        </is>
      </c>
      <c r="B11" s="7" t="n">
        <v>0</v>
      </c>
      <c r="C11" s="7" t="n">
        <v>462</v>
      </c>
      <c r="D11" s="7" t="n">
        <v>11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 (Details) - USD ($)</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mpairment of proved oil and natural gas properties</t>
        </is>
      </c>
      <c r="B4" s="7" t="n">
        <v>0</v>
      </c>
      <c r="C4" s="7" t="n">
        <v>25600000</v>
      </c>
      <c r="D4" s="7" t="n">
        <v>0</v>
      </c>
    </row>
    <row r="5">
      <c r="A5" s="4" t="inlineStr">
        <is>
          <t>Appalachian Basi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Impairment of proved oil and natural gas properties</t>
        </is>
      </c>
      <c r="B7" s="4" t="inlineStr">
        <is>
          <t xml:space="preserve"> </t>
        </is>
      </c>
      <c r="C7" s="6" t="n">
        <v>25600000</v>
      </c>
      <c r="D7" s="4" t="inlineStr">
        <is>
          <t xml:space="preserve"> </t>
        </is>
      </c>
    </row>
    <row r="8">
      <c r="A8" s="4" t="inlineStr">
        <is>
          <t>2028 Senior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air value of debt outstanding</t>
        </is>
      </c>
      <c r="B10" s="7" t="n">
        <v>618700000</v>
      </c>
      <c r="C10" s="7" t="n">
        <v>621500000</v>
      </c>
      <c r="D1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4 USD ($)</t>
        </is>
      </c>
    </row>
    <row r="2">
      <c r="A2" s="3" t="inlineStr">
        <is>
          <t>Income Tax Disclosure [Abstract]</t>
        </is>
      </c>
      <c r="B2" s="4" t="inlineStr">
        <is>
          <t xml:space="preserve"> </t>
        </is>
      </c>
    </row>
    <row r="3">
      <c r="A3" s="4" t="inlineStr">
        <is>
          <t>Operating loss carryforwards</t>
        </is>
      </c>
      <c r="B3" s="7" t="n">
        <v>24000</v>
      </c>
    </row>
    <row r="4">
      <c r="A4" s="4" t="inlineStr">
        <is>
          <t>Uncertain tax positions</t>
        </is>
      </c>
      <c r="B4"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Federal income tax expense (benefit)</t>
        </is>
      </c>
      <c r="B3" s="4" t="inlineStr">
        <is>
          <t xml:space="preserve"> </t>
        </is>
      </c>
      <c r="C3" s="4" t="inlineStr">
        <is>
          <t xml:space="preserve"> </t>
        </is>
      </c>
      <c r="D3" s="4" t="inlineStr">
        <is>
          <t xml:space="preserve"> </t>
        </is>
      </c>
    </row>
    <row r="4">
      <c r="A4" s="4" t="inlineStr">
        <is>
          <t>Current</t>
        </is>
      </c>
      <c r="B4" s="7" t="n">
        <v>20953</v>
      </c>
      <c r="C4" s="7" t="n">
        <v>25753</v>
      </c>
      <c r="D4" s="7" t="n">
        <v>2343</v>
      </c>
    </row>
    <row r="5">
      <c r="A5" s="4" t="inlineStr">
        <is>
          <t>Deferred</t>
        </is>
      </c>
      <c r="B5" s="6" t="n">
        <v>-6705</v>
      </c>
      <c r="C5" s="6" t="n">
        <v>-40822</v>
      </c>
      <c r="D5" s="6" t="n">
        <v>1631</v>
      </c>
    </row>
    <row r="6">
      <c r="A6" s="3" t="inlineStr">
        <is>
          <t>State income tax expense (benefit)</t>
        </is>
      </c>
      <c r="B6" s="4" t="inlineStr">
        <is>
          <t xml:space="preserve"> </t>
        </is>
      </c>
      <c r="C6" s="4" t="inlineStr">
        <is>
          <t xml:space="preserve"> </t>
        </is>
      </c>
      <c r="D6" s="4" t="inlineStr">
        <is>
          <t xml:space="preserve"> </t>
        </is>
      </c>
    </row>
    <row r="7">
      <c r="A7" s="4" t="inlineStr">
        <is>
          <t>Current</t>
        </is>
      </c>
      <c r="B7" s="6" t="n">
        <v>3684</v>
      </c>
      <c r="C7" s="6" t="n">
        <v>2909</v>
      </c>
      <c r="D7" s="6" t="n">
        <v>1707</v>
      </c>
    </row>
    <row r="8">
      <c r="A8" s="4" t="inlineStr">
        <is>
          <t>Deferred</t>
        </is>
      </c>
      <c r="B8" s="6" t="n">
        <v>3</v>
      </c>
      <c r="C8" s="6" t="n">
        <v>-2124</v>
      </c>
      <c r="D8" s="6" t="n">
        <v>0</v>
      </c>
    </row>
    <row r="9">
      <c r="A9" s="4" t="inlineStr">
        <is>
          <t>Income tax (benefit) expense</t>
        </is>
      </c>
      <c r="B9" s="7" t="n">
        <v>17935</v>
      </c>
      <c r="C9" s="7" t="n">
        <v>-14284</v>
      </c>
      <c r="D9" s="7" t="n">
        <v>56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n Pre-Tax Income Differs from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7" t="n">
        <v>112864</v>
      </c>
      <c r="C4" s="7" t="n">
        <v>-60979</v>
      </c>
      <c r="D4" s="7" t="n">
        <v>189812</v>
      </c>
    </row>
    <row r="5">
      <c r="A5" s="4" t="inlineStr">
        <is>
          <t>Income tax (benefit) expense at federal statutory rate</t>
        </is>
      </c>
      <c r="B5" s="6" t="n">
        <v>23702</v>
      </c>
      <c r="C5" s="6" t="n">
        <v>-12806</v>
      </c>
      <c r="D5" s="6" t="n">
        <v>39861</v>
      </c>
    </row>
    <row r="6">
      <c r="A6" s="4" t="inlineStr">
        <is>
          <t>Income attributable to predecessor</t>
        </is>
      </c>
      <c r="B6" s="6" t="n">
        <v>0</v>
      </c>
      <c r="C6" s="6" t="n">
        <v>0</v>
      </c>
      <c r="D6" s="6" t="n">
        <v>-16536</v>
      </c>
    </row>
    <row r="7">
      <c r="A7" s="4" t="inlineStr">
        <is>
          <t>Income attributable to noncontrolling interests and temporary equity</t>
        </is>
      </c>
      <c r="B7" s="6" t="n">
        <v>-11336</v>
      </c>
      <c r="C7" s="6" t="n">
        <v>7346</v>
      </c>
      <c r="D7" s="6" t="n">
        <v>-19154</v>
      </c>
    </row>
    <row r="8">
      <c r="A8" s="4" t="inlineStr">
        <is>
          <t>Overpayment of federal income taxes</t>
        </is>
      </c>
      <c r="B8" s="6" t="n">
        <v>0</v>
      </c>
      <c r="C8" s="6" t="n">
        <v>-6956</v>
      </c>
      <c r="D8" s="6" t="n">
        <v>0</v>
      </c>
    </row>
    <row r="9">
      <c r="A9" s="4" t="inlineStr">
        <is>
          <t>Return to provision adjustments</t>
        </is>
      </c>
      <c r="B9" s="6" t="n">
        <v>1091</v>
      </c>
      <c r="C9" s="6" t="n">
        <v>-1694</v>
      </c>
      <c r="D9" s="6" t="n">
        <v>0</v>
      </c>
    </row>
    <row r="10">
      <c r="A10" s="4" t="inlineStr">
        <is>
          <t>Warrant liability adjustment</t>
        </is>
      </c>
      <c r="B10" s="6" t="n">
        <v>0</v>
      </c>
      <c r="C10" s="6" t="n">
        <v>-619</v>
      </c>
      <c r="D10" s="6" t="n">
        <v>-769</v>
      </c>
    </row>
    <row r="11">
      <c r="A11" s="4" t="inlineStr">
        <is>
          <t>Non-deductible transaction costs</t>
        </is>
      </c>
      <c r="B11" s="6" t="n">
        <v>0</v>
      </c>
      <c r="C11" s="6" t="n">
        <v>239</v>
      </c>
      <c r="D11" s="6" t="n">
        <v>452</v>
      </c>
    </row>
    <row r="12">
      <c r="A12" s="4" t="inlineStr">
        <is>
          <t>State taxes, net of federal benefit</t>
        </is>
      </c>
      <c r="B12" s="6" t="n">
        <v>2376</v>
      </c>
      <c r="C12" s="6" t="n">
        <v>-270</v>
      </c>
      <c r="D12" s="6" t="n">
        <v>1707</v>
      </c>
    </row>
    <row r="13">
      <c r="A13" s="4" t="inlineStr">
        <is>
          <t>Share-based compensation and 162(m) limitations</t>
        </is>
      </c>
      <c r="B13" s="6" t="n">
        <v>1639</v>
      </c>
      <c r="C13" s="6" t="n">
        <v>0</v>
      </c>
      <c r="D13" s="6" t="n">
        <v>0</v>
      </c>
    </row>
    <row r="14">
      <c r="A14" s="4" t="inlineStr">
        <is>
          <t>Other, net</t>
        </is>
      </c>
      <c r="B14" s="6" t="n">
        <v>463</v>
      </c>
      <c r="C14" s="6" t="n">
        <v>476</v>
      </c>
      <c r="D14" s="6" t="n">
        <v>120</v>
      </c>
    </row>
    <row r="15">
      <c r="A15" s="4" t="inlineStr">
        <is>
          <t>Income tax (benefit) expense</t>
        </is>
      </c>
      <c r="B15" s="7" t="n">
        <v>17935</v>
      </c>
      <c r="C15" s="7" t="n">
        <v>-14284</v>
      </c>
      <c r="D15" s="7" t="n">
        <v>568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Deferred Tax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Capital loss carryforward</t>
        </is>
      </c>
      <c r="B3" s="7" t="n">
        <v>5271</v>
      </c>
      <c r="C3" s="7" t="n">
        <v>0</v>
      </c>
      <c r="D3" s="7" t="n">
        <v>0</v>
      </c>
    </row>
    <row r="4">
      <c r="A4" s="4" t="inlineStr">
        <is>
          <t>Total deferred tax assets:</t>
        </is>
      </c>
      <c r="B4" s="6" t="n">
        <v>5271</v>
      </c>
      <c r="C4" s="6" t="n">
        <v>0</v>
      </c>
      <c r="D4" s="6" t="n">
        <v>0</v>
      </c>
    </row>
    <row r="5">
      <c r="A5" s="3" t="inlineStr">
        <is>
          <t>Deferred tax liabilities:</t>
        </is>
      </c>
      <c r="B5" s="4" t="inlineStr">
        <is>
          <t xml:space="preserve"> </t>
        </is>
      </c>
      <c r="C5" s="4" t="inlineStr">
        <is>
          <t xml:space="preserve"> </t>
        </is>
      </c>
      <c r="D5" s="4" t="inlineStr">
        <is>
          <t xml:space="preserve"> </t>
        </is>
      </c>
    </row>
    <row r="6">
      <c r="A6" s="4" t="inlineStr">
        <is>
          <t>State oil and gas properties</t>
        </is>
      </c>
      <c r="B6" s="6" t="n">
        <v>2641</v>
      </c>
      <c r="C6" s="6" t="n">
        <v>0</v>
      </c>
      <c r="D6" s="6" t="n">
        <v>0</v>
      </c>
    </row>
    <row r="7">
      <c r="A7" s="4" t="inlineStr">
        <is>
          <t>Federal outside basis in Sitio OpCo</t>
        </is>
      </c>
      <c r="B7" s="6" t="n">
        <v>246053</v>
      </c>
      <c r="C7" s="6" t="n">
        <v>247140</v>
      </c>
      <c r="D7" s="6" t="n">
        <v>297795</v>
      </c>
    </row>
    <row r="8">
      <c r="A8" s="4" t="inlineStr">
        <is>
          <t>State outside basis in Sitio OpCo</t>
        </is>
      </c>
      <c r="B8" s="6" t="n">
        <v>10355</v>
      </c>
      <c r="C8" s="6" t="n">
        <v>12730</v>
      </c>
      <c r="D8" s="6" t="n">
        <v>15812</v>
      </c>
    </row>
    <row r="9">
      <c r="A9" s="4" t="inlineStr">
        <is>
          <t>Total deferred tax liabilities</t>
        </is>
      </c>
      <c r="B9" s="6" t="n">
        <v>259049</v>
      </c>
      <c r="C9" s="6" t="n">
        <v>259870</v>
      </c>
      <c r="D9" s="6" t="n">
        <v>313607</v>
      </c>
    </row>
    <row r="10">
      <c r="A10" s="4" t="inlineStr">
        <is>
          <t>Net deferred tax assets (liabilities)</t>
        </is>
      </c>
      <c r="B10" s="7" t="n">
        <v>-253778</v>
      </c>
      <c r="C10" s="7" t="n">
        <v>-259870</v>
      </c>
      <c r="D10" s="7" t="n">
        <v>-31360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Jun. 14, 2023</t>
        </is>
      </c>
      <c r="C2" s="2" t="inlineStr">
        <is>
          <t>Dec. 31, 2022</t>
        </is>
      </c>
      <c r="D2" s="2" t="inlineStr">
        <is>
          <t>Dec. 31, 2024</t>
        </is>
      </c>
      <c r="E2" s="2" t="inlineStr">
        <is>
          <t>Dec. 31, 2023</t>
        </is>
      </c>
    </row>
    <row r="3">
      <c r="A3" s="4" t="inlineStr">
        <is>
          <t>Source Energy Permian II, LLC and Sierra Energy Royalties, LL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Shares issued (in shares)</t>
        </is>
      </c>
      <c r="B5" s="6" t="n">
        <v>2508490</v>
      </c>
      <c r="C5" s="4" t="inlineStr">
        <is>
          <t xml:space="preserve"> </t>
        </is>
      </c>
      <c r="D5" s="4" t="inlineStr">
        <is>
          <t xml:space="preserve"> </t>
        </is>
      </c>
      <c r="E5" s="4" t="inlineStr">
        <is>
          <t xml:space="preserve"> </t>
        </is>
      </c>
    </row>
    <row r="6">
      <c r="A6" s="4" t="inlineStr">
        <is>
          <t>Source Energy Permian II, LLC and Sierra Energy Royalties, LLC | Minimum</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Common stock shares outstanding percentage</t>
        </is>
      </c>
      <c r="B8" s="11" t="n">
        <v>0.05</v>
      </c>
      <c r="C8" s="4" t="inlineStr">
        <is>
          <t xml:space="preserve"> </t>
        </is>
      </c>
      <c r="D8" s="4" t="inlineStr">
        <is>
          <t xml:space="preserve"> </t>
        </is>
      </c>
      <c r="E8" s="4" t="inlineStr">
        <is>
          <t xml:space="preserve"> </t>
        </is>
      </c>
    </row>
    <row r="9">
      <c r="A9" s="4" t="inlineStr">
        <is>
          <t>Related Party | Kimmeridge Operations, LL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4" t="inlineStr">
        <is>
          <t xml:space="preserve"> </t>
        </is>
      </c>
      <c r="C11" s="4" t="inlineStr">
        <is>
          <t xml:space="preserve"> </t>
        </is>
      </c>
      <c r="D11" s="7" t="n">
        <v>0</v>
      </c>
      <c r="E11" s="7" t="n">
        <v>0</v>
      </c>
    </row>
    <row r="12">
      <c r="A12" s="4" t="inlineStr">
        <is>
          <t>Related Party | Class C Common Stock | Sitio Opco</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s issued (in shares)</t>
        </is>
      </c>
      <c r="B14" s="6" t="n">
        <v>2508490</v>
      </c>
      <c r="C14" s="4" t="inlineStr">
        <is>
          <t xml:space="preserve"> </t>
        </is>
      </c>
      <c r="D14" s="4" t="inlineStr">
        <is>
          <t xml:space="preserve"> </t>
        </is>
      </c>
      <c r="E14" s="4" t="inlineStr">
        <is>
          <t xml:space="preserve"> </t>
        </is>
      </c>
    </row>
    <row r="15">
      <c r="A15" s="4" t="inlineStr">
        <is>
          <t>Related Party | Chambers Minerals, LLC | Kimmeridge Operations, LL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and and administrative service charges</t>
        </is>
      </c>
      <c r="B17" s="4" t="inlineStr">
        <is>
          <t xml:space="preserve"> </t>
        </is>
      </c>
      <c r="C17" s="7" t="n">
        <v>74</v>
      </c>
      <c r="D17" s="4" t="inlineStr">
        <is>
          <t xml:space="preserve"> </t>
        </is>
      </c>
      <c r="E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Sitio Royalties Corp. (together with its subsidiaries, the “Company” or “Sitio”) was incorporated in Delaware. The Company is focused on large-scale consolidation of high-quality oil and gas mineral and royalty interests across premium basins. The Company’s portfolio is comprised of mineral and royalty interests in the Permian Basin in West Texas and southeastern New Mexico, the Eagle Ford in South Texas, the DJ Basin in Colorado and Wyoming, and the Williston Basin in North Dakota. The Company also previously held mineral and royalty interests in the SCOOP and STACK plays in the Anadarko Basin in Oklahoma and the Appalachian Basin in Pennsylvania, Ohio and West Virginia, all of which were sold on December 22, 2023. Falcon Reverse Merger Transaction On June 7, 2022 (the “Closing Date”), the Company consummated the previously announced merger transactions contemplated by the Agreement and Plan of Merger, dated as of January 11, 2022 (the “Falcon Reverse Merger Agreement”), by and among the Company, Sitio Royalties Operating Partnership, LP, a Delaware limited partnership (formerly known as Falcon Minerals Operating Partnership, LP) (“Sitio OpCo”), Ferrari Merger Sub A LLC, a Delaware limited liability company (“Falcon Merger Sub”), and DPM HoldCo, LLC, a Delaware limited liability company (“Desert Peak”), pursuant to which Falcon Merger Sub merged with and into Desert Peak (the “Falcon Merger”), with Desert Peak continuing as the surviving entity in the Falcon Merger as a wholly owned subsidiary of Sitio OpCo. Prior to the effective time of the Falcon Merger (the “Falcon Merger Effective Time”), on June 3, 2022, the Company effected a four-to-one reverse stock split (the “Reverse Stock Split”) for all of the Company’s issued and outstanding shares of common stock and outstanding equity awards. As a result of the Reverse Stock Split, every four shares of the Company’s issued and outstanding Class C Common Stock, par value $0.0001 per share (“Class C Common Stock”), were automatically converted into one share of Class C Common Stock, without any change in the par value per share, and every four shares of the Company’s Class A Common Stock, par value $0.0001 per share (“Class A Common Stock” and, together with the Class C Common Stock, the “Common Stock”) were automatically converted into one share of Class A Common Stock, without any change in the par value per share. No fractional shares were outstanding following the Reverse Stock Split. Pursuant to the terms of the Falcon Reverse Merger Agreement, at the Falcon Merger Effective Time and following effectiveness of the Reverse Stock Split, the limited liability company interests in Desert Peak issued and outstanding immediately prior to the Falcon Merger Effective Time were converted into the right to receive shares of Class C Common Stock and common units representing limited partner interests in Sitio OpCo (the “Sitio OpCo Partnership Units” and, together with the receipt of Class C Common Stock, the “Falcon Merger Consideration”). The Company’s stockholders immediately prior to the closing of the Falcon Merger continued to hold their shares of Class A Common Stock immediately after the closing of the Falcon Merger, subject to the Reverse Stock Split. Additionally, as a result of the Reverse Stock Split, the warrants, which expired in August 2023, were adjusted such that four whole warrants became exercisable for one share of Class A Common Stock at an exercise price of $44.84 per share of Class A Common Stock. Pursuant to the terms of the Falcon Reverse Merger Agreement, following the closing of the Falcon Merger and the Reverse Stock Split, the issued and outstanding limited liability company interests in Desert Peak were converted into the right to receive aggregate Falcon Merger Consideration of (a) 61,905,339 shares of Class C Common Stock and (b) 61,905,339 Sitio OpCo Partnership Units. Shortly prior to the Closing Date, the Company changed its name from “Falcon Minerals Corporation” to “Sitio Royalties Corp.” Refer to “Note 4 – Falcon Reverse Merger” for further information. Brigham Merger On December 29, 2022, the Company, consummated the previously announced merger transactions contemplated by the Agreement and Plan of Merger, dated as of September 6, 2022 (the “Brigham Merger Agreement”) by and among STR Sub Inc. (formerly Sitio Royalties Corp.) (“Former Sitio”), MNRL Sub Inc. (formerly Brigham Minerals, Inc.) (“Brigham”), Brigham Minerals Holdings, LLC, Sitio Royalties Operating Partnership, LP, Sitio Royalties Corp. (formerly Snapper Merger Sub I, Inc.) (“New Sitio”), Snapper Merger Sub IV, Inc., Snapper Merger Sub V, Inc., and Snapper Merger Sub II, LLC. The Brigham Merger Agreement provides for the acquisition of Brigham by Former Sitio in an all-stock transaction. Refer to “Note 3 – Brigham Merger” for further information. Basis of Presentation These consolidated financial statements have been prepared in accordance with GAAP. In the opinion of management, these consolidated financial statements include all adjustments (consisting of normal and recurring accruals) considered necessary to present fairly the Company’s financial position at December 31, 2024 and 2023, and its results of operations and cash flows for the years ended December 31, 2024, 2023, and 2022. The company operates in one reportable segment: oil and natural gas minerals. The Company has no items of other comprehensive income or loss; therefore, its net income or loss is equal to its comprehensive income or loss. Certain prior period amounts have been reclassified to conform to the current period presentation. Prior to the closing of the Falcon Merger, the Company’s financial statements that were filed with the SEC were derived from the accounting records of Falcon Minerals Corporation. The Falcon Merger was accounted for as a reverse merger and a business combination for accounting purposes using the acquisition method of accounting with Desert Peak as the accounting acquirer. As such, the historical consolidated financial statements included in this report are based on the financial statements of Desert Peak’s predecessor, Kimmeridge Mineral Fund, LP (“KMF” or the “Predecessor”), prior to our corporate reorganization. Prior to the Falcon Merger, Desert Peak was consolidated into the results of KMF. KMF’s surface rights, which generate revenue from the sale of water, payments for rights-of-way and other rights associated with the ownership of the surface acreage, are included in our historical consolidated financial statements. The assets contributed by KMF in the Falcon Merger did not include KMF’s surface rights. The consolidated financial statements included in this report reflect the historical operating results of KMF prior to June 7, 2022 and the consolidated results of the Company following June 7, 2022, which include the results of Brigham following December 29, 2022. The consolidated balance sheets at December 31, 2024 and 2023 reflect the assets and liabilities of the Company, which include the assets and liabilities of KMF Land, LLC (a subsidiary of the Predecessor) (“KMF Land”) at their historical costs, the assets and liabilities of Falcon Minerals Corporation measured at fair value as of June 7, 2022, and the assets and liabilities of Brigham measured at fair value as of December 29, 2022. Earnings per share is calculated based on the consolidated results of the Company for the periods subsequent to the Falcon Merger. The Company has acquired additional surface rights in connection with multiple acquisitions subsequent to the Falcon Merger. The results of each subsequent acquisition are included in the consolidated company results for the periods following the consummation of such acquisition. Except as otherwise indicated or required by the context, all references in these notes to financial statements to the “Company,” “Sitio,” “we,” “us,” “our” or similar terms refer to (i) for periods prior to the closing of the Falcon Merger, Desert Peak and its subsidiaries and (ii) for periods subsequent to the closing of the Falcon Merger, Sitio Royalties Corp. and its subsidiaries, including Desert Peak. All references in these notes to financial statements to “Falcon” refer to Sitio Royalties Corp. and its subsidiaries for periods prior to the Falcon Mer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ubsequent Events (Details)</t>
        </is>
      </c>
      <c r="B1" s="2" t="inlineStr">
        <is>
          <t>Feb. 26, 2025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 declared amount (in USD per share)</t>
        </is>
      </c>
      <c r="B4" s="9" t="n">
        <v>0.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chedule of Aggregate Capitalized Costs Related to Oil and Natural Gas Production Activities (Details) - USD ($) $ in Thousands</t>
        </is>
      </c>
      <c r="B1" s="2" t="inlineStr">
        <is>
          <t>Dec. 31, 2024</t>
        </is>
      </c>
      <c r="C1" s="2" t="inlineStr">
        <is>
          <t>Dec. 31, 2023</t>
        </is>
      </c>
    </row>
    <row r="2">
      <c r="A2" s="3" t="inlineStr">
        <is>
          <t>Oil and natural gas interests:</t>
        </is>
      </c>
      <c r="B2" s="4" t="inlineStr">
        <is>
          <t xml:space="preserve"> </t>
        </is>
      </c>
      <c r="C2" s="4" t="inlineStr">
        <is>
          <t xml:space="preserve"> </t>
        </is>
      </c>
    </row>
    <row r="3">
      <c r="A3" s="4" t="inlineStr">
        <is>
          <t>Unproved</t>
        </is>
      </c>
      <c r="B3" s="7" t="n">
        <v>2464836</v>
      </c>
      <c r="C3" s="7" t="n">
        <v>2698991</v>
      </c>
    </row>
    <row r="4">
      <c r="A4" s="4" t="inlineStr">
        <is>
          <t>Proved</t>
        </is>
      </c>
      <c r="B4" s="6" t="n">
        <v>2941347</v>
      </c>
      <c r="C4" s="6" t="n">
        <v>2377196</v>
      </c>
    </row>
    <row r="5">
      <c r="A5" s="4" t="inlineStr">
        <is>
          <t>Total oil and natural gas interests</t>
        </is>
      </c>
      <c r="B5" s="6" t="n">
        <v>5406183</v>
      </c>
      <c r="C5" s="6" t="n">
        <v>5076187</v>
      </c>
    </row>
    <row r="6">
      <c r="A6" s="4" t="inlineStr">
        <is>
          <t>Accumulated depletion and impairment</t>
        </is>
      </c>
      <c r="B6" s="6" t="n">
        <v>-816664</v>
      </c>
      <c r="C6" s="6" t="n">
        <v>-496879</v>
      </c>
    </row>
    <row r="7">
      <c r="A7" s="4" t="inlineStr">
        <is>
          <t>Net oil and natural gas interests capitalized</t>
        </is>
      </c>
      <c r="B7" s="7" t="n">
        <v>4589519</v>
      </c>
      <c r="C7" s="7" t="n">
        <v>457930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osts Incurred in Oil and Natural Gas Property Acquisition, Exploration and Development Activities (Details) - USD ($) $ in Thousands</t>
        </is>
      </c>
      <c r="B1" s="2" t="inlineStr">
        <is>
          <t>12 Months Ended</t>
        </is>
      </c>
    </row>
    <row r="2">
      <c r="B2" s="2" t="inlineStr">
        <is>
          <t>Dec. 31, 2024</t>
        </is>
      </c>
      <c r="C2" s="2" t="inlineStr">
        <is>
          <t>Dec. 31, 2023</t>
        </is>
      </c>
    </row>
    <row r="3">
      <c r="A3" s="3" t="inlineStr">
        <is>
          <t>Oil and Gas Disclosure [Abstract]</t>
        </is>
      </c>
      <c r="B3" s="4" t="inlineStr">
        <is>
          <t xml:space="preserve"> </t>
        </is>
      </c>
      <c r="C3" s="4" t="inlineStr">
        <is>
          <t xml:space="preserve"> </t>
        </is>
      </c>
    </row>
    <row r="4">
      <c r="A4" s="4" t="inlineStr">
        <is>
          <t>Unproved properties</t>
        </is>
      </c>
      <c r="B4" s="7" t="n">
        <v>30799</v>
      </c>
      <c r="C4" s="7" t="n">
        <v>76863</v>
      </c>
    </row>
    <row r="5">
      <c r="A5" s="4" t="inlineStr">
        <is>
          <t>Proved properties</t>
        </is>
      </c>
      <c r="B5" s="6" t="n">
        <v>299086</v>
      </c>
      <c r="C5" s="6" t="n">
        <v>93682</v>
      </c>
    </row>
    <row r="6">
      <c r="A6" s="4" t="inlineStr">
        <is>
          <t>Total</t>
        </is>
      </c>
      <c r="B6" s="7" t="n">
        <v>329885</v>
      </c>
      <c r="C6" s="7" t="n">
        <v>1705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Schedule of Revenues and Expenses Related to Production and Sale of Oil and Natural Gas (Details) - USD ($) $ in Thousands</t>
        </is>
      </c>
      <c r="B1" s="2" t="inlineStr">
        <is>
          <t>12 Months Ended</t>
        </is>
      </c>
    </row>
    <row r="2">
      <c r="B2" s="2" t="inlineStr">
        <is>
          <t>Dec. 31, 2024</t>
        </is>
      </c>
      <c r="C2" s="2" t="inlineStr">
        <is>
          <t>Dec. 31, 2023</t>
        </is>
      </c>
      <c r="D2" s="2" t="inlineStr">
        <is>
          <t>Dec. 31, 2022</t>
        </is>
      </c>
    </row>
    <row r="3">
      <c r="A3" s="3" t="inlineStr">
        <is>
          <t>Oil and Gas Disclosure [Abstract]</t>
        </is>
      </c>
      <c r="B3" s="4" t="inlineStr">
        <is>
          <t xml:space="preserve"> </t>
        </is>
      </c>
      <c r="C3" s="4" t="inlineStr">
        <is>
          <t xml:space="preserve"> </t>
        </is>
      </c>
      <c r="D3" s="4" t="inlineStr">
        <is>
          <t xml:space="preserve"> </t>
        </is>
      </c>
    </row>
    <row r="4">
      <c r="A4" s="4" t="inlineStr">
        <is>
          <t>Oil, natural gas and natural gas liquids revenues</t>
        </is>
      </c>
      <c r="B4" s="7" t="n">
        <v>611070</v>
      </c>
      <c r="C4" s="7" t="n">
        <v>574542</v>
      </c>
      <c r="D4" s="7" t="n">
        <v>355430</v>
      </c>
    </row>
    <row r="5">
      <c r="A5" s="4" t="inlineStr">
        <is>
          <t>Production taxes and other</t>
        </is>
      </c>
      <c r="B5" s="6" t="n">
        <v>-46383</v>
      </c>
      <c r="C5" s="6" t="n">
        <v>-46939</v>
      </c>
      <c r="D5" s="6" t="n">
        <v>-25572</v>
      </c>
    </row>
    <row r="6">
      <c r="A6" s="4" t="inlineStr">
        <is>
          <t>Depletion</t>
        </is>
      </c>
      <c r="B6" s="6" t="n">
        <v>-319785</v>
      </c>
      <c r="C6" s="6" t="n">
        <v>-290809</v>
      </c>
      <c r="D6" s="6" t="n">
        <v>-103898</v>
      </c>
    </row>
    <row r="7">
      <c r="A7" s="4" t="inlineStr">
        <is>
          <t>Impairment of oil and natural gas properties</t>
        </is>
      </c>
      <c r="B7" s="6" t="n">
        <v>0</v>
      </c>
      <c r="C7" s="6" t="n">
        <v>-25617</v>
      </c>
      <c r="D7" s="6" t="n">
        <v>0</v>
      </c>
    </row>
    <row r="8">
      <c r="A8" s="4" t="inlineStr">
        <is>
          <t>Income tax expense</t>
        </is>
      </c>
      <c r="B8" s="6" t="n">
        <v>-53878</v>
      </c>
      <c r="C8" s="6" t="n">
        <v>-46459</v>
      </c>
      <c r="D8" s="6" t="n">
        <v>-5681</v>
      </c>
    </row>
    <row r="9">
      <c r="A9" s="4" t="inlineStr">
        <is>
          <t>Results of operations from oil, natural gas and natural gas liquids</t>
        </is>
      </c>
      <c r="B9" s="7" t="n">
        <v>191024</v>
      </c>
      <c r="C9" s="7" t="n">
        <v>164718</v>
      </c>
      <c r="D9" s="7" t="n">
        <v>2202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14" customWidth="1" min="5" max="5"/>
  </cols>
  <sheetData>
    <row r="1">
      <c r="A1" s="1" t="inlineStr">
        <is>
          <t>Supplemental Oil and Gas Information (Unaudited) - Schedule of Net Ownership Interest in Estimated Quantities of Proved Developed and Undeveloped Oil and Natural Gas Quantities and Changes (Details)</t>
        </is>
      </c>
      <c r="B1" s="2" t="inlineStr">
        <is>
          <t>12 Months Ended</t>
        </is>
      </c>
    </row>
    <row r="2">
      <c r="B2" s="2" t="inlineStr">
        <is>
          <t>Dec. 31, 2024 MMBoe MMcfe MMBbls MMcf</t>
        </is>
      </c>
      <c r="C2" s="2" t="inlineStr">
        <is>
          <t>Dec. 31, 2023 MMcfe MMBoe MMBbls MMcf</t>
        </is>
      </c>
      <c r="D2" s="2" t="inlineStr">
        <is>
          <t>Dec. 31, 2022 MMBoe MMcfe MMcf MMBbls</t>
        </is>
      </c>
      <c r="E2" s="2" t="inlineStr">
        <is>
          <t>Dec. 31, 2021</t>
        </is>
      </c>
    </row>
    <row r="3">
      <c r="A3" s="3" t="inlineStr">
        <is>
          <t>Oil and Gas, Proved Reserve, Quantity, Volu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5293000</v>
      </c>
      <c r="C4" s="6" t="n">
        <v>79989000</v>
      </c>
      <c r="D4" s="6" t="n">
        <v>24592000</v>
      </c>
      <c r="E4" s="4" t="inlineStr">
        <is>
          <t xml:space="preserve"> </t>
        </is>
      </c>
    </row>
    <row r="5">
      <c r="A5" s="4" t="inlineStr">
        <is>
          <t>Ending Balance</t>
        </is>
      </c>
      <c r="B5" s="6" t="n">
        <v>103756000</v>
      </c>
      <c r="C5" s="6" t="n">
        <v>85293000</v>
      </c>
      <c r="D5" s="6" t="n">
        <v>79989000</v>
      </c>
      <c r="E5" s="4" t="inlineStr">
        <is>
          <t xml:space="preserve"> </t>
        </is>
      </c>
    </row>
    <row r="6">
      <c r="A6" s="4" t="inlineStr">
        <is>
          <t>Beginning Balance | MMBoe</t>
        </is>
      </c>
      <c r="B6" s="6" t="n">
        <v>85293000</v>
      </c>
      <c r="C6" s="6" t="n">
        <v>79989000</v>
      </c>
      <c r="D6" s="6" t="n">
        <v>24592000</v>
      </c>
      <c r="E6" s="4" t="inlineStr">
        <is>
          <t xml:space="preserve"> </t>
        </is>
      </c>
    </row>
    <row r="7">
      <c r="A7" s="4" t="inlineStr">
        <is>
          <t>Revisions | MMBoe</t>
        </is>
      </c>
      <c r="B7" s="6" t="n">
        <v>1157000</v>
      </c>
      <c r="C7" s="6" t="n">
        <v>352000</v>
      </c>
      <c r="D7" s="6" t="n">
        <v>1349000</v>
      </c>
      <c r="E7" s="4" t="inlineStr">
        <is>
          <t xml:space="preserve"> </t>
        </is>
      </c>
    </row>
    <row r="8">
      <c r="A8" s="4" t="inlineStr">
        <is>
          <t>Extensions | MMBoe</t>
        </is>
      </c>
      <c r="B8" s="6" t="n">
        <v>13106000</v>
      </c>
      <c r="C8" s="6" t="n">
        <v>17431000</v>
      </c>
      <c r="D8" s="6" t="n">
        <v>5938000</v>
      </c>
      <c r="E8" s="4" t="inlineStr">
        <is>
          <t xml:space="preserve"> </t>
        </is>
      </c>
    </row>
    <row r="9">
      <c r="A9" s="4" t="inlineStr">
        <is>
          <t>Acquisition of reserves | MMBoe</t>
        </is>
      </c>
      <c r="B9" s="6" t="n">
        <v>18271000</v>
      </c>
      <c r="C9" s="6" t="n">
        <v>5803000</v>
      </c>
      <c r="D9" s="6" t="n">
        <v>53660000</v>
      </c>
      <c r="E9" s="4" t="inlineStr">
        <is>
          <t xml:space="preserve"> </t>
        </is>
      </c>
    </row>
    <row r="10">
      <c r="A10" s="4" t="inlineStr">
        <is>
          <t>Divestiture of reserves | MMBoe</t>
        </is>
      </c>
      <c r="B10" s="4" t="inlineStr">
        <is>
          <t xml:space="preserve"> </t>
        </is>
      </c>
      <c r="C10" s="6" t="n">
        <v>-5340000</v>
      </c>
      <c r="D10" s="4" t="inlineStr">
        <is>
          <t xml:space="preserve"> </t>
        </is>
      </c>
      <c r="E10" s="4" t="inlineStr">
        <is>
          <t xml:space="preserve"> </t>
        </is>
      </c>
    </row>
    <row r="11">
      <c r="A11" s="4" t="inlineStr">
        <is>
          <t>Production | MMBoe</t>
        </is>
      </c>
      <c r="B11" s="6" t="n">
        <v>-14071000</v>
      </c>
      <c r="C11" s="6" t="n">
        <v>-12942000</v>
      </c>
      <c r="D11" s="6" t="n">
        <v>-5550000</v>
      </c>
      <c r="E11" s="4" t="inlineStr">
        <is>
          <t xml:space="preserve"> </t>
        </is>
      </c>
    </row>
    <row r="12">
      <c r="A12" s="4" t="inlineStr">
        <is>
          <t>Ending Balance | MMBoe</t>
        </is>
      </c>
      <c r="B12" s="6" t="n">
        <v>103756000</v>
      </c>
      <c r="C12" s="6" t="n">
        <v>85293000</v>
      </c>
      <c r="D12" s="6" t="n">
        <v>79989000</v>
      </c>
      <c r="E12" s="4" t="inlineStr">
        <is>
          <t xml:space="preserve"> </t>
        </is>
      </c>
    </row>
    <row r="13">
      <c r="A13" s="4" t="inlineStr">
        <is>
          <t>Sitio Opco</t>
        </is>
      </c>
      <c r="B13" s="4" t="inlineStr">
        <is>
          <t xml:space="preserve"> </t>
        </is>
      </c>
      <c r="C13" s="4" t="inlineStr">
        <is>
          <t xml:space="preserve"> </t>
        </is>
      </c>
      <c r="D13" s="4" t="inlineStr">
        <is>
          <t xml:space="preserve"> </t>
        </is>
      </c>
      <c r="E13" s="4" t="inlineStr">
        <is>
          <t xml:space="preserve"> </t>
        </is>
      </c>
    </row>
    <row r="14">
      <c r="A14" s="3" t="inlineStr">
        <is>
          <t>Oil and Gas, Proved Reserve, Quantity, Volume [Roll Forward]</t>
        </is>
      </c>
      <c r="B14" s="4" t="inlineStr">
        <is>
          <t xml:space="preserve"> </t>
        </is>
      </c>
      <c r="C14" s="4" t="inlineStr">
        <is>
          <t xml:space="preserve"> </t>
        </is>
      </c>
      <c r="D14" s="4" t="inlineStr">
        <is>
          <t xml:space="preserve"> </t>
        </is>
      </c>
      <c r="E14" s="4" t="inlineStr">
        <is>
          <t xml:space="preserve"> </t>
        </is>
      </c>
    </row>
    <row r="15">
      <c r="A15" s="4" t="inlineStr">
        <is>
          <t>Ownership percentage by related parties</t>
        </is>
      </c>
      <c r="B15" s="12" t="n">
        <v>0.478</v>
      </c>
      <c r="C15" s="11" t="n">
        <v>0.48</v>
      </c>
      <c r="D15" s="11" t="n">
        <v>0.48</v>
      </c>
      <c r="E15" s="11" t="n">
        <v>0.48</v>
      </c>
    </row>
    <row r="16">
      <c r="A16" s="4" t="inlineStr">
        <is>
          <t>Oil (MBbls)</t>
        </is>
      </c>
      <c r="B16" s="4" t="inlineStr">
        <is>
          <t xml:space="preserve"> </t>
        </is>
      </c>
      <c r="C16" s="4" t="inlineStr">
        <is>
          <t xml:space="preserve"> </t>
        </is>
      </c>
      <c r="D16" s="4" t="inlineStr">
        <is>
          <t xml:space="preserve"> </t>
        </is>
      </c>
      <c r="E16" s="4" t="inlineStr">
        <is>
          <t xml:space="preserve"> </t>
        </is>
      </c>
    </row>
    <row r="17">
      <c r="A17" s="3" t="inlineStr">
        <is>
          <t>Oil and Gas, Proved Reserve, Quantity, Volum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38832000</v>
      </c>
      <c r="C18" s="6" t="n">
        <v>35057000</v>
      </c>
      <c r="D18" s="6" t="n">
        <v>11844000</v>
      </c>
      <c r="E18" s="4" t="inlineStr">
        <is>
          <t xml:space="preserve"> </t>
        </is>
      </c>
    </row>
    <row r="19">
      <c r="A19" s="4" t="inlineStr">
        <is>
          <t>Revisions</t>
        </is>
      </c>
      <c r="B19" s="6" t="n">
        <v>-1270000</v>
      </c>
      <c r="C19" s="6" t="n">
        <v>-994000</v>
      </c>
      <c r="D19" s="6" t="n">
        <v>-231000</v>
      </c>
      <c r="E19" s="4" t="inlineStr">
        <is>
          <t xml:space="preserve"> </t>
        </is>
      </c>
    </row>
    <row r="20">
      <c r="A20" s="4" t="inlineStr">
        <is>
          <t>Extensions</t>
        </is>
      </c>
      <c r="B20" s="6" t="n">
        <v>6297000</v>
      </c>
      <c r="C20" s="6" t="n">
        <v>9257000</v>
      </c>
      <c r="D20" s="6" t="n">
        <v>3280000</v>
      </c>
      <c r="E20" s="4" t="inlineStr">
        <is>
          <t xml:space="preserve"> </t>
        </is>
      </c>
    </row>
    <row r="21">
      <c r="A21" s="4" t="inlineStr">
        <is>
          <t>Acquisition of reserves</t>
        </is>
      </c>
      <c r="B21" s="6" t="n">
        <v>5209000</v>
      </c>
      <c r="C21" s="6" t="n">
        <v>2682000</v>
      </c>
      <c r="D21" s="6" t="n">
        <v>23025000</v>
      </c>
      <c r="E21" s="4" t="inlineStr">
        <is>
          <t xml:space="preserve"> </t>
        </is>
      </c>
    </row>
    <row r="22">
      <c r="A22" s="4" t="inlineStr">
        <is>
          <t>Divestiture of reserves</t>
        </is>
      </c>
      <c r="B22" s="4" t="inlineStr">
        <is>
          <t xml:space="preserve"> </t>
        </is>
      </c>
      <c r="C22" s="6" t="n">
        <v>-826000</v>
      </c>
      <c r="D22" s="4" t="inlineStr">
        <is>
          <t xml:space="preserve"> </t>
        </is>
      </c>
      <c r="E22" s="4" t="inlineStr">
        <is>
          <t xml:space="preserve"> </t>
        </is>
      </c>
    </row>
    <row r="23">
      <c r="A23" s="4" t="inlineStr">
        <is>
          <t>Production</t>
        </is>
      </c>
      <c r="B23" s="6" t="n">
        <v>-7004000</v>
      </c>
      <c r="C23" s="6" t="n">
        <v>-6344000</v>
      </c>
      <c r="D23" s="6" t="n">
        <v>-2861000</v>
      </c>
      <c r="E23" s="4" t="inlineStr">
        <is>
          <t xml:space="preserve"> </t>
        </is>
      </c>
    </row>
    <row r="24">
      <c r="A24" s="4" t="inlineStr">
        <is>
          <t>Ending Balance</t>
        </is>
      </c>
      <c r="B24" s="6" t="n">
        <v>42064000</v>
      </c>
      <c r="C24" s="6" t="n">
        <v>38832000</v>
      </c>
      <c r="D24" s="6" t="n">
        <v>35057000</v>
      </c>
      <c r="E24" s="4" t="inlineStr">
        <is>
          <t xml:space="preserve"> </t>
        </is>
      </c>
    </row>
    <row r="25">
      <c r="A25" s="4" t="inlineStr">
        <is>
          <t>Acquisition of reserves | MMBoe</t>
        </is>
      </c>
      <c r="B25" s="6" t="n">
        <v>5209000</v>
      </c>
      <c r="C25" s="6" t="n">
        <v>2682000</v>
      </c>
      <c r="D25" s="6" t="n">
        <v>23025000</v>
      </c>
      <c r="E25" s="4" t="inlineStr">
        <is>
          <t xml:space="preserve"> </t>
        </is>
      </c>
    </row>
    <row r="26">
      <c r="A26" s="4" t="inlineStr">
        <is>
          <t>Natural Gas (MMcf)</t>
        </is>
      </c>
      <c r="B26" s="4" t="inlineStr">
        <is>
          <t xml:space="preserve"> </t>
        </is>
      </c>
      <c r="C26" s="4" t="inlineStr">
        <is>
          <t xml:space="preserve"> </t>
        </is>
      </c>
      <c r="D26" s="4" t="inlineStr">
        <is>
          <t xml:space="preserve"> </t>
        </is>
      </c>
      <c r="E26" s="4" t="inlineStr">
        <is>
          <t xml:space="preserve"> </t>
        </is>
      </c>
    </row>
    <row r="27">
      <c r="A27" s="3" t="inlineStr">
        <is>
          <t>Oil and Gas, Proved Reserve, Quantity, Volume [Roll Forward]</t>
        </is>
      </c>
      <c r="B27" s="4" t="inlineStr">
        <is>
          <t xml:space="preserve"> </t>
        </is>
      </c>
      <c r="C27" s="4" t="inlineStr">
        <is>
          <t xml:space="preserve"> </t>
        </is>
      </c>
      <c r="D27" s="4" t="inlineStr">
        <is>
          <t xml:space="preserve"> </t>
        </is>
      </c>
      <c r="E27" s="4" t="inlineStr">
        <is>
          <t xml:space="preserve"> </t>
        </is>
      </c>
    </row>
    <row r="28">
      <c r="A28" s="4" t="inlineStr">
        <is>
          <t>Beginning Balance | MMcf</t>
        </is>
      </c>
      <c r="B28" s="6" t="n">
        <v>150270000</v>
      </c>
      <c r="C28" s="6" t="n">
        <v>159442000</v>
      </c>
      <c r="D28" s="6" t="n">
        <v>46343000</v>
      </c>
      <c r="E28" s="4" t="inlineStr">
        <is>
          <t xml:space="preserve"> </t>
        </is>
      </c>
    </row>
    <row r="29">
      <c r="A29" s="4" t="inlineStr">
        <is>
          <t>Revisions | MMcf</t>
        </is>
      </c>
      <c r="B29" s="6" t="n">
        <v>9381000</v>
      </c>
      <c r="C29" s="6" t="n">
        <v>-289000</v>
      </c>
      <c r="D29" s="6" t="n">
        <v>2926000</v>
      </c>
      <c r="E29" s="4" t="inlineStr">
        <is>
          <t xml:space="preserve"> </t>
        </is>
      </c>
    </row>
    <row r="30">
      <c r="A30" s="4" t="inlineStr">
        <is>
          <t>Extensions | MMcf</t>
        </is>
      </c>
      <c r="B30" s="6" t="n">
        <v>22066000</v>
      </c>
      <c r="C30" s="6" t="n">
        <v>26710000</v>
      </c>
      <c r="D30" s="6" t="n">
        <v>8986000</v>
      </c>
      <c r="E30" s="4" t="inlineStr">
        <is>
          <t xml:space="preserve"> </t>
        </is>
      </c>
    </row>
    <row r="31">
      <c r="A31" s="4" t="inlineStr">
        <is>
          <t>Acquisition of reserves | MMcf</t>
        </is>
      </c>
      <c r="B31" s="6" t="n">
        <v>41587000</v>
      </c>
      <c r="C31" s="6" t="n">
        <v>9572000</v>
      </c>
      <c r="D31" s="6" t="n">
        <v>110718000</v>
      </c>
      <c r="E31" s="4" t="inlineStr">
        <is>
          <t xml:space="preserve"> </t>
        </is>
      </c>
    </row>
    <row r="32">
      <c r="A32" s="4" t="inlineStr">
        <is>
          <t>Divestiture of reserves | MMcf</t>
        </is>
      </c>
      <c r="B32" s="4" t="inlineStr">
        <is>
          <t xml:space="preserve"> </t>
        </is>
      </c>
      <c r="C32" s="6" t="n">
        <v>-22029000</v>
      </c>
      <c r="D32" s="4" t="inlineStr">
        <is>
          <t xml:space="preserve"> </t>
        </is>
      </c>
      <c r="E32" s="4" t="inlineStr">
        <is>
          <t xml:space="preserve"> </t>
        </is>
      </c>
    </row>
    <row r="33">
      <c r="A33" s="4" t="inlineStr">
        <is>
          <t>Production | MMcf</t>
        </is>
      </c>
      <c r="B33" s="6" t="n">
        <v>-23360000</v>
      </c>
      <c r="C33" s="6" t="n">
        <v>-23136000</v>
      </c>
      <c r="D33" s="6" t="n">
        <v>-9531000</v>
      </c>
      <c r="E33" s="4" t="inlineStr">
        <is>
          <t xml:space="preserve"> </t>
        </is>
      </c>
    </row>
    <row r="34">
      <c r="A34" s="4" t="inlineStr">
        <is>
          <t>Ending Balance | MMcf</t>
        </is>
      </c>
      <c r="B34" s="6" t="n">
        <v>199944000</v>
      </c>
      <c r="C34" s="6" t="n">
        <v>150270000</v>
      </c>
      <c r="D34" s="6" t="n">
        <v>159442000</v>
      </c>
      <c r="E34" s="4" t="inlineStr">
        <is>
          <t xml:space="preserve"> </t>
        </is>
      </c>
    </row>
    <row r="35">
      <c r="A35" s="4" t="inlineStr">
        <is>
          <t>Acquisition of reserves | MMcfe</t>
        </is>
      </c>
      <c r="B35" s="6" t="n">
        <v>41587000</v>
      </c>
      <c r="C35" s="6" t="n">
        <v>9572000</v>
      </c>
      <c r="D35" s="6" t="n">
        <v>110718000</v>
      </c>
      <c r="E35" s="4" t="inlineStr">
        <is>
          <t xml:space="preserve"> </t>
        </is>
      </c>
    </row>
    <row r="36">
      <c r="A36" s="4" t="inlineStr">
        <is>
          <t>Natural Gas Liquids (MBbls)</t>
        </is>
      </c>
      <c r="B36" s="4" t="inlineStr">
        <is>
          <t xml:space="preserve"> </t>
        </is>
      </c>
      <c r="C36" s="4" t="inlineStr">
        <is>
          <t xml:space="preserve"> </t>
        </is>
      </c>
      <c r="D36" s="4" t="inlineStr">
        <is>
          <t xml:space="preserve"> </t>
        </is>
      </c>
      <c r="E36" s="4" t="inlineStr">
        <is>
          <t xml:space="preserve"> </t>
        </is>
      </c>
    </row>
    <row r="37">
      <c r="A37" s="3" t="inlineStr">
        <is>
          <t>Oil and Gas, Proved Reserve, Quantity, Volume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6" t="n">
        <v>21416000</v>
      </c>
      <c r="C38" s="6" t="n">
        <v>18359000</v>
      </c>
      <c r="D38" s="6" t="n">
        <v>5023000</v>
      </c>
      <c r="E38" s="4" t="inlineStr">
        <is>
          <t xml:space="preserve"> </t>
        </is>
      </c>
    </row>
    <row r="39">
      <c r="A39" s="4" t="inlineStr">
        <is>
          <t>Revisions</t>
        </is>
      </c>
      <c r="B39" s="6" t="n">
        <v>863000</v>
      </c>
      <c r="C39" s="6" t="n">
        <v>1394000</v>
      </c>
      <c r="D39" s="6" t="n">
        <v>1093000</v>
      </c>
      <c r="E39" s="4" t="inlineStr">
        <is>
          <t xml:space="preserve"> </t>
        </is>
      </c>
    </row>
    <row r="40">
      <c r="A40" s="4" t="inlineStr">
        <is>
          <t>Extensions</t>
        </is>
      </c>
      <c r="B40" s="6" t="n">
        <v>3132000</v>
      </c>
      <c r="C40" s="6" t="n">
        <v>3723000</v>
      </c>
      <c r="D40" s="6" t="n">
        <v>1160000</v>
      </c>
      <c r="E40" s="4" t="inlineStr">
        <is>
          <t xml:space="preserve"> </t>
        </is>
      </c>
    </row>
    <row r="41">
      <c r="A41" s="4" t="inlineStr">
        <is>
          <t>Acquisition of reserves</t>
        </is>
      </c>
      <c r="B41" s="6" t="n">
        <v>6131000</v>
      </c>
      <c r="C41" s="6" t="n">
        <v>1525000</v>
      </c>
      <c r="D41" s="6" t="n">
        <v>12183000</v>
      </c>
      <c r="E41" s="4" t="inlineStr">
        <is>
          <t xml:space="preserve"> </t>
        </is>
      </c>
    </row>
    <row r="42">
      <c r="A42" s="4" t="inlineStr">
        <is>
          <t>Divestiture of reserves</t>
        </is>
      </c>
      <c r="B42" s="4" t="inlineStr">
        <is>
          <t xml:space="preserve"> </t>
        </is>
      </c>
      <c r="C42" s="6" t="n">
        <v>-843000</v>
      </c>
      <c r="D42" s="4" t="inlineStr">
        <is>
          <t xml:space="preserve"> </t>
        </is>
      </c>
      <c r="E42" s="4" t="inlineStr">
        <is>
          <t xml:space="preserve"> </t>
        </is>
      </c>
    </row>
    <row r="43">
      <c r="A43" s="4" t="inlineStr">
        <is>
          <t>Production</t>
        </is>
      </c>
      <c r="B43" s="6" t="n">
        <v>-3174000</v>
      </c>
      <c r="C43" s="6" t="n">
        <v>-2742000</v>
      </c>
      <c r="D43" s="6" t="n">
        <v>-1100000</v>
      </c>
      <c r="E43" s="4" t="inlineStr">
        <is>
          <t xml:space="preserve"> </t>
        </is>
      </c>
    </row>
    <row r="44">
      <c r="A44" s="4" t="inlineStr">
        <is>
          <t>Ending Balance</t>
        </is>
      </c>
      <c r="B44" s="6" t="n">
        <v>28368000</v>
      </c>
      <c r="C44" s="6" t="n">
        <v>21416000</v>
      </c>
      <c r="D44" s="6" t="n">
        <v>18359000</v>
      </c>
      <c r="E44" s="4" t="inlineStr">
        <is>
          <t xml:space="preserve"> </t>
        </is>
      </c>
    </row>
    <row r="45">
      <c r="A45" s="4" t="inlineStr">
        <is>
          <t>Acquisition of reserves | MMBoe</t>
        </is>
      </c>
      <c r="B45" s="6" t="n">
        <v>6131000</v>
      </c>
      <c r="C45" s="6" t="n">
        <v>1525000</v>
      </c>
      <c r="D45" s="6" t="n">
        <v>12183000</v>
      </c>
      <c r="E4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Supplemental Oil and Gas Information (Unaudited) - Schedule of Net Ownership Interest in Estimated Quantities of Proved Developed and Undeveloped Oil and Natural Gas Quantities (Details) MMcf in Thousands, MMBbls in Thousands</t>
        </is>
      </c>
      <c r="B1" s="2" t="inlineStr">
        <is>
          <t>Dec. 31, 2024 MMcf MMBbls</t>
        </is>
      </c>
      <c r="C1" s="2" t="inlineStr">
        <is>
          <t>Dec. 31, 2023 MMBbls MMcf</t>
        </is>
      </c>
      <c r="D1" s="2" t="inlineStr">
        <is>
          <t>Dec. 31, 2022 MMcf MMBbls</t>
        </is>
      </c>
      <c r="E1" s="2" t="inlineStr">
        <is>
          <t>Dec. 31, 2021 MMBbls MMcf</t>
        </is>
      </c>
    </row>
    <row r="2">
      <c r="A2" s="3" t="inlineStr">
        <is>
          <t>Oil and Gas, Proved Reserve, Quantity [Line Items]</t>
        </is>
      </c>
      <c r="B2" s="4" t="inlineStr">
        <is>
          <t xml:space="preserve"> </t>
        </is>
      </c>
      <c r="C2" s="4" t="inlineStr">
        <is>
          <t xml:space="preserve"> </t>
        </is>
      </c>
      <c r="D2" s="4" t="inlineStr">
        <is>
          <t xml:space="preserve"> </t>
        </is>
      </c>
      <c r="E2" s="4" t="inlineStr">
        <is>
          <t xml:space="preserve"> </t>
        </is>
      </c>
    </row>
    <row r="3">
      <c r="A3" s="4" t="inlineStr">
        <is>
          <t>Oil and Gas, Proved Developed Reserve, Quantity, Volume</t>
        </is>
      </c>
      <c r="B3" s="6" t="n">
        <v>91595</v>
      </c>
      <c r="C3" s="6" t="n">
        <v>69899</v>
      </c>
      <c r="D3" s="6" t="n">
        <v>64824</v>
      </c>
      <c r="E3" s="6" t="n">
        <v>20494</v>
      </c>
    </row>
    <row r="4">
      <c r="A4" s="4" t="inlineStr">
        <is>
          <t>Oil and gas, proved undeveloped reserve, quantity, volume</t>
        </is>
      </c>
      <c r="B4" s="6" t="n">
        <v>12161</v>
      </c>
      <c r="C4" s="6" t="n">
        <v>15394</v>
      </c>
      <c r="D4" s="6" t="n">
        <v>15165</v>
      </c>
      <c r="E4" s="6" t="n">
        <v>4098</v>
      </c>
    </row>
    <row r="5">
      <c r="A5" s="4" t="inlineStr">
        <is>
          <t>Oil and gas, proved reserve, balance</t>
        </is>
      </c>
      <c r="B5" s="6" t="n">
        <v>103756</v>
      </c>
      <c r="C5" s="6" t="n">
        <v>85293</v>
      </c>
      <c r="D5" s="6" t="n">
        <v>79989</v>
      </c>
      <c r="E5" s="6" t="n">
        <v>24592</v>
      </c>
    </row>
    <row r="6">
      <c r="A6" s="4" t="inlineStr">
        <is>
          <t>Oil (MBbls)</t>
        </is>
      </c>
      <c r="B6" s="4" t="inlineStr">
        <is>
          <t xml:space="preserve"> </t>
        </is>
      </c>
      <c r="C6" s="4" t="inlineStr">
        <is>
          <t xml:space="preserve"> </t>
        </is>
      </c>
      <c r="D6" s="4" t="inlineStr">
        <is>
          <t xml:space="preserve"> </t>
        </is>
      </c>
      <c r="E6" s="4" t="inlineStr">
        <is>
          <t xml:space="preserve"> </t>
        </is>
      </c>
    </row>
    <row r="7">
      <c r="A7" s="3" t="inlineStr">
        <is>
          <t>Oil and Gas, Proved Reserve, Quantity [Line Items]</t>
        </is>
      </c>
      <c r="B7" s="4" t="inlineStr">
        <is>
          <t xml:space="preserve"> </t>
        </is>
      </c>
      <c r="C7" s="4" t="inlineStr">
        <is>
          <t xml:space="preserve"> </t>
        </is>
      </c>
      <c r="D7" s="4" t="inlineStr">
        <is>
          <t xml:space="preserve"> </t>
        </is>
      </c>
      <c r="E7" s="4" t="inlineStr">
        <is>
          <t xml:space="preserve"> </t>
        </is>
      </c>
    </row>
    <row r="8">
      <c r="A8" s="4" t="inlineStr">
        <is>
          <t>Oil and Gas, Proved Developed Reserve, Quantity, Volume</t>
        </is>
      </c>
      <c r="B8" s="6" t="n">
        <v>36384</v>
      </c>
      <c r="C8" s="6" t="n">
        <v>30537</v>
      </c>
      <c r="D8" s="6" t="n">
        <v>27407</v>
      </c>
      <c r="E8" s="6" t="n">
        <v>9285</v>
      </c>
    </row>
    <row r="9">
      <c r="A9" s="4" t="inlineStr">
        <is>
          <t>Oil and gas, proved undeveloped reserve, quantity, volume</t>
        </is>
      </c>
      <c r="B9" s="6" t="n">
        <v>5680</v>
      </c>
      <c r="C9" s="6" t="n">
        <v>8295</v>
      </c>
      <c r="D9" s="6" t="n">
        <v>7650</v>
      </c>
      <c r="E9" s="6" t="n">
        <v>2559</v>
      </c>
    </row>
    <row r="10">
      <c r="A10" s="4" t="inlineStr">
        <is>
          <t>Oil and gas, proved reserve, balance</t>
        </is>
      </c>
      <c r="B10" s="6" t="n">
        <v>42064</v>
      </c>
      <c r="C10" s="6" t="n">
        <v>38832</v>
      </c>
      <c r="D10" s="6" t="n">
        <v>35057</v>
      </c>
      <c r="E10" s="6" t="n">
        <v>11844</v>
      </c>
    </row>
    <row r="11">
      <c r="A11" s="4" t="inlineStr">
        <is>
          <t>Natural Gas (MMcf)</t>
        </is>
      </c>
      <c r="B11" s="4" t="inlineStr">
        <is>
          <t xml:space="preserve"> </t>
        </is>
      </c>
      <c r="C11" s="4" t="inlineStr">
        <is>
          <t xml:space="preserve"> </t>
        </is>
      </c>
      <c r="D11" s="4" t="inlineStr">
        <is>
          <t xml:space="preserve"> </t>
        </is>
      </c>
      <c r="E11" s="4" t="inlineStr">
        <is>
          <t xml:space="preserve"> </t>
        </is>
      </c>
    </row>
    <row r="12">
      <c r="A12" s="3" t="inlineStr">
        <is>
          <t>Oil and Gas, Proved Reserve, Quantity [Line Items]</t>
        </is>
      </c>
      <c r="B12" s="4" t="inlineStr">
        <is>
          <t xml:space="preserve"> </t>
        </is>
      </c>
      <c r="C12" s="4" t="inlineStr">
        <is>
          <t xml:space="preserve"> </t>
        </is>
      </c>
      <c r="D12" s="4" t="inlineStr">
        <is>
          <t xml:space="preserve"> </t>
        </is>
      </c>
      <c r="E12" s="4" t="inlineStr">
        <is>
          <t xml:space="preserve"> </t>
        </is>
      </c>
    </row>
    <row r="13">
      <c r="A13" s="4" t="inlineStr">
        <is>
          <t>Oil and Gas, Proved Developed Reserve, Quantity, Volume | MMcf</t>
        </is>
      </c>
      <c r="B13" s="6" t="n">
        <v>179056</v>
      </c>
      <c r="C13" s="6" t="n">
        <v>127170</v>
      </c>
      <c r="D13" s="6" t="n">
        <v>133489</v>
      </c>
      <c r="E13" s="6" t="n">
        <v>40747</v>
      </c>
    </row>
    <row r="14">
      <c r="A14" s="4" t="inlineStr">
        <is>
          <t>Oil and gas, proved undeveloped reserve, quantity, volume | MMcf</t>
        </is>
      </c>
      <c r="B14" s="6" t="n">
        <v>20888</v>
      </c>
      <c r="C14" s="6" t="n">
        <v>23100</v>
      </c>
      <c r="D14" s="6" t="n">
        <v>25953</v>
      </c>
      <c r="E14" s="6" t="n">
        <v>5596</v>
      </c>
    </row>
    <row r="15">
      <c r="A15" s="4" t="inlineStr">
        <is>
          <t>Oil and gas, proved reserve, balance | MMcf</t>
        </is>
      </c>
      <c r="B15" s="6" t="n">
        <v>199944</v>
      </c>
      <c r="C15" s="6" t="n">
        <v>150270</v>
      </c>
      <c r="D15" s="6" t="n">
        <v>159442</v>
      </c>
      <c r="E15" s="6" t="n">
        <v>46343</v>
      </c>
    </row>
    <row r="16">
      <c r="A16" s="4" t="inlineStr">
        <is>
          <t>Natural Gas Liquids (MBbls)</t>
        </is>
      </c>
      <c r="B16" s="4" t="inlineStr">
        <is>
          <t xml:space="preserve"> </t>
        </is>
      </c>
      <c r="C16" s="4" t="inlineStr">
        <is>
          <t xml:space="preserve"> </t>
        </is>
      </c>
      <c r="D16" s="4" t="inlineStr">
        <is>
          <t xml:space="preserve"> </t>
        </is>
      </c>
      <c r="E16" s="4" t="inlineStr">
        <is>
          <t xml:space="preserve"> </t>
        </is>
      </c>
    </row>
    <row r="17">
      <c r="A17" s="3" t="inlineStr">
        <is>
          <t>Oil and Gas, Proved Reserve, Quantity [Line Items]</t>
        </is>
      </c>
      <c r="B17" s="4" t="inlineStr">
        <is>
          <t xml:space="preserve"> </t>
        </is>
      </c>
      <c r="C17" s="4" t="inlineStr">
        <is>
          <t xml:space="preserve"> </t>
        </is>
      </c>
      <c r="D17" s="4" t="inlineStr">
        <is>
          <t xml:space="preserve"> </t>
        </is>
      </c>
      <c r="E17" s="4" t="inlineStr">
        <is>
          <t xml:space="preserve"> </t>
        </is>
      </c>
    </row>
    <row r="18">
      <c r="A18" s="4" t="inlineStr">
        <is>
          <t>Oil and Gas, Proved Developed Reserve, Quantity, Volume</t>
        </is>
      </c>
      <c r="B18" s="6" t="n">
        <v>25368</v>
      </c>
      <c r="C18" s="6" t="n">
        <v>18167</v>
      </c>
      <c r="D18" s="6" t="n">
        <v>15169</v>
      </c>
      <c r="E18" s="6" t="n">
        <v>4417</v>
      </c>
    </row>
    <row r="19">
      <c r="A19" s="4" t="inlineStr">
        <is>
          <t>Oil and gas, proved undeveloped reserve, quantity, volume</t>
        </is>
      </c>
      <c r="B19" s="6" t="n">
        <v>3000</v>
      </c>
      <c r="C19" s="6" t="n">
        <v>3249</v>
      </c>
      <c r="D19" s="6" t="n">
        <v>3190</v>
      </c>
      <c r="E19" s="6" t="n">
        <v>606</v>
      </c>
    </row>
    <row r="20">
      <c r="A20" s="4" t="inlineStr">
        <is>
          <t>Oil and gas, proved reserve, balance</t>
        </is>
      </c>
      <c r="B20" s="6" t="n">
        <v>28368</v>
      </c>
      <c r="C20" s="6" t="n">
        <v>21416</v>
      </c>
      <c r="D20" s="6" t="n">
        <v>18359</v>
      </c>
      <c r="E20" s="6" t="n">
        <v>50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59" customWidth="1" min="2" max="2"/>
    <col width="55" customWidth="1" min="3" max="3"/>
    <col width="55" customWidth="1" min="4" max="4"/>
  </cols>
  <sheetData>
    <row r="1">
      <c r="A1" s="1" t="inlineStr">
        <is>
          <t>Supplemental Oil and Gas Information (Unaudited) - Narrative (Details)</t>
        </is>
      </c>
      <c r="B1" s="2" t="inlineStr">
        <is>
          <t>12 Months Ended</t>
        </is>
      </c>
    </row>
    <row r="2">
      <c r="B2" s="2" t="inlineStr">
        <is>
          <t>Dec. 31, 2024 MMBoe Boe MMcfe $ / MMcf $ / bbl MMBbls MMcf</t>
        </is>
      </c>
      <c r="C2" s="2" t="inlineStr">
        <is>
          <t>Dec. 31, 2023 MMcfe MMBoe $ / bbl $ / MMcf MMBbls MMcf</t>
        </is>
      </c>
      <c r="D2" s="2" t="inlineStr">
        <is>
          <t>Dec. 31, 2022 MMBoe MMcfe $ / MMcf $ / bbl MMBbls MMcf</t>
        </is>
      </c>
    </row>
    <row r="3">
      <c r="A3" s="3" t="inlineStr">
        <is>
          <t>Oil and Gas, Proved Reserve, Quantity [Line Items]</t>
        </is>
      </c>
      <c r="B3" s="4" t="inlineStr">
        <is>
          <t xml:space="preserve"> </t>
        </is>
      </c>
      <c r="C3" s="4" t="inlineStr">
        <is>
          <t xml:space="preserve"> </t>
        </is>
      </c>
      <c r="D3" s="4" t="inlineStr">
        <is>
          <t xml:space="preserve"> </t>
        </is>
      </c>
    </row>
    <row r="4">
      <c r="A4" s="4" t="inlineStr">
        <is>
          <t>Total upward revisions</t>
        </is>
      </c>
      <c r="B4" s="6" t="n">
        <v>1157000</v>
      </c>
      <c r="C4" s="6" t="n">
        <v>352000</v>
      </c>
      <c r="D4" s="6" t="n">
        <v>1349000</v>
      </c>
    </row>
    <row r="5">
      <c r="A5" s="4" t="inlineStr">
        <is>
          <t>Revisions due to increases in pricing</t>
        </is>
      </c>
      <c r="B5" s="4" t="inlineStr">
        <is>
          <t xml:space="preserve"> </t>
        </is>
      </c>
      <c r="C5" s="4" t="inlineStr">
        <is>
          <t xml:space="preserve"> </t>
        </is>
      </c>
      <c r="D5" s="6" t="n">
        <v>377000</v>
      </c>
    </row>
    <row r="6">
      <c r="A6" s="4" t="inlineStr">
        <is>
          <t>Acquisition of reserves</t>
        </is>
      </c>
      <c r="B6" s="6" t="n">
        <v>18271000</v>
      </c>
      <c r="C6" s="6" t="n">
        <v>5803000</v>
      </c>
      <c r="D6" s="6" t="n">
        <v>53660000</v>
      </c>
    </row>
    <row r="7">
      <c r="A7" s="4" t="inlineStr">
        <is>
          <t>Changes in estimated ultimate recovery and upward revisions</t>
        </is>
      </c>
      <c r="B7" s="4" t="inlineStr">
        <is>
          <t xml:space="preserve"> </t>
        </is>
      </c>
      <c r="C7" s="4" t="inlineStr">
        <is>
          <t xml:space="preserve"> </t>
        </is>
      </c>
      <c r="D7" s="6" t="n">
        <v>831000</v>
      </c>
    </row>
    <row r="8">
      <c r="A8" s="4" t="inlineStr">
        <is>
          <t>Oil (MBbls)</t>
        </is>
      </c>
      <c r="B8" s="4" t="inlineStr">
        <is>
          <t xml:space="preserve"> </t>
        </is>
      </c>
      <c r="C8" s="4" t="inlineStr">
        <is>
          <t xml:space="preserve"> </t>
        </is>
      </c>
      <c r="D8" s="4" t="inlineStr">
        <is>
          <t xml:space="preserve"> </t>
        </is>
      </c>
    </row>
    <row r="9">
      <c r="A9" s="3" t="inlineStr">
        <is>
          <t>Oil and Gas, Proved Reserve, Quantity [Line Items]</t>
        </is>
      </c>
      <c r="B9" s="4" t="inlineStr">
        <is>
          <t xml:space="preserve"> </t>
        </is>
      </c>
      <c r="C9" s="4" t="inlineStr">
        <is>
          <t xml:space="preserve"> </t>
        </is>
      </c>
      <c r="D9" s="4" t="inlineStr">
        <is>
          <t xml:space="preserve"> </t>
        </is>
      </c>
    </row>
    <row r="10">
      <c r="A10" s="4" t="inlineStr">
        <is>
          <t>(Downward) upward revisions | MMBbls</t>
        </is>
      </c>
      <c r="B10" s="6" t="n">
        <v>-1270000</v>
      </c>
      <c r="C10" s="6" t="n">
        <v>-994000</v>
      </c>
      <c r="D10" s="6" t="n">
        <v>-231000</v>
      </c>
    </row>
    <row r="11">
      <c r="A11" s="4" t="inlineStr">
        <is>
          <t>Extensions | MMBbls</t>
        </is>
      </c>
      <c r="B11" s="6" t="n">
        <v>6297000</v>
      </c>
      <c r="C11" s="6" t="n">
        <v>9257000</v>
      </c>
      <c r="D11" s="6" t="n">
        <v>3280000</v>
      </c>
    </row>
    <row r="12">
      <c r="A12" s="4" t="inlineStr">
        <is>
          <t>Conversions production resources | MMBbls</t>
        </is>
      </c>
      <c r="B12" s="6" t="n">
        <v>1729000</v>
      </c>
      <c r="C12" s="6" t="n">
        <v>1991000</v>
      </c>
      <c r="D12" s="6" t="n">
        <v>814000</v>
      </c>
    </row>
    <row r="13">
      <c r="A13" s="4" t="inlineStr">
        <is>
          <t>Proved undeveloped reserves</t>
        </is>
      </c>
      <c r="B13" s="6" t="n">
        <v>4568000</v>
      </c>
      <c r="C13" s="6" t="n">
        <v>7266000</v>
      </c>
      <c r="D13" s="6" t="n">
        <v>2466000</v>
      </c>
    </row>
    <row r="14">
      <c r="A14" s="4" t="inlineStr">
        <is>
          <t>Acquisition of reserves</t>
        </is>
      </c>
      <c r="B14" s="6" t="n">
        <v>5209000</v>
      </c>
      <c r="C14" s="6" t="n">
        <v>2682000</v>
      </c>
      <c r="D14" s="6" t="n">
        <v>23025000</v>
      </c>
    </row>
    <row r="15">
      <c r="A15" s="4" t="inlineStr">
        <is>
          <t>Divested of reserves</t>
        </is>
      </c>
      <c r="B15" s="4" t="inlineStr">
        <is>
          <t xml:space="preserve"> </t>
        </is>
      </c>
      <c r="C15" s="6" t="n">
        <v>826000</v>
      </c>
      <c r="D15" s="4" t="inlineStr">
        <is>
          <t xml:space="preserve"> </t>
        </is>
      </c>
    </row>
    <row r="16">
      <c r="A16" s="4" t="inlineStr">
        <is>
          <t>Reserves | Boe</t>
        </is>
      </c>
      <c r="B16" s="10" t="n">
        <v>0.41</v>
      </c>
      <c r="C16" s="4" t="inlineStr">
        <is>
          <t xml:space="preserve"> </t>
        </is>
      </c>
      <c r="D16" s="4" t="inlineStr">
        <is>
          <t xml:space="preserve"> </t>
        </is>
      </c>
    </row>
    <row r="17">
      <c r="A17" s="4" t="inlineStr">
        <is>
          <t>Percentage of crude oil pricing | $ / bbl</t>
        </is>
      </c>
      <c r="B17" s="10" t="n">
        <v>73.94</v>
      </c>
      <c r="C17" s="10" t="n">
        <v>77.2</v>
      </c>
      <c r="D17" s="10" t="n">
        <v>93.05</v>
      </c>
    </row>
    <row r="18">
      <c r="A18" s="4" t="inlineStr">
        <is>
          <t>Natural Gas (MMcf)</t>
        </is>
      </c>
      <c r="B18" s="4" t="inlineStr">
        <is>
          <t xml:space="preserve"> </t>
        </is>
      </c>
      <c r="C18" s="4" t="inlineStr">
        <is>
          <t xml:space="preserve"> </t>
        </is>
      </c>
      <c r="D18" s="4" t="inlineStr">
        <is>
          <t xml:space="preserve"> </t>
        </is>
      </c>
    </row>
    <row r="19">
      <c r="A19" s="3" t="inlineStr">
        <is>
          <t>Oil and Gas, Proved Reserve, Quantity [Line Items]</t>
        </is>
      </c>
      <c r="B19" s="4" t="inlineStr">
        <is>
          <t xml:space="preserve"> </t>
        </is>
      </c>
      <c r="C19" s="4" t="inlineStr">
        <is>
          <t xml:space="preserve"> </t>
        </is>
      </c>
      <c r="D19" s="4" t="inlineStr">
        <is>
          <t xml:space="preserve"> </t>
        </is>
      </c>
    </row>
    <row r="20">
      <c r="A20" s="4" t="inlineStr">
        <is>
          <t>(Downward) upward revisions | MMcf</t>
        </is>
      </c>
      <c r="B20" s="6" t="n">
        <v>9381000</v>
      </c>
      <c r="C20" s="6" t="n">
        <v>-289000</v>
      </c>
      <c r="D20" s="6" t="n">
        <v>2926000</v>
      </c>
    </row>
    <row r="21">
      <c r="A21" s="4" t="inlineStr">
        <is>
          <t>Extensions | MMcf</t>
        </is>
      </c>
      <c r="B21" s="6" t="n">
        <v>22066000</v>
      </c>
      <c r="C21" s="6" t="n">
        <v>26710000</v>
      </c>
      <c r="D21" s="6" t="n">
        <v>8986000</v>
      </c>
    </row>
    <row r="22">
      <c r="A22" s="4" t="inlineStr">
        <is>
          <t>Conversions production resources | MMcf</t>
        </is>
      </c>
      <c r="B22" s="6" t="n">
        <v>5328000</v>
      </c>
      <c r="C22" s="6" t="n">
        <v>6560000</v>
      </c>
      <c r="D22" s="6" t="n">
        <v>1748000</v>
      </c>
    </row>
    <row r="23">
      <c r="A23" s="4" t="inlineStr">
        <is>
          <t>Proved undeveloped reserves | MMcfe</t>
        </is>
      </c>
      <c r="B23" s="6" t="n">
        <v>16739000</v>
      </c>
      <c r="C23" s="6" t="n">
        <v>20150000</v>
      </c>
      <c r="D23" s="6" t="n">
        <v>7238000</v>
      </c>
    </row>
    <row r="24">
      <c r="A24" s="4" t="inlineStr">
        <is>
          <t>Acquisition of reserves | MMcfe</t>
        </is>
      </c>
      <c r="B24" s="6" t="n">
        <v>41587000</v>
      </c>
      <c r="C24" s="6" t="n">
        <v>9572000</v>
      </c>
      <c r="D24" s="6" t="n">
        <v>110718000</v>
      </c>
    </row>
    <row r="25">
      <c r="A25" s="4" t="inlineStr">
        <is>
          <t>Divested of reserves | MMcfe</t>
        </is>
      </c>
      <c r="B25" s="4" t="inlineStr">
        <is>
          <t xml:space="preserve"> </t>
        </is>
      </c>
      <c r="C25" s="6" t="n">
        <v>22029000</v>
      </c>
      <c r="D25" s="4" t="inlineStr">
        <is>
          <t xml:space="preserve"> </t>
        </is>
      </c>
    </row>
    <row r="26">
      <c r="A26" s="4" t="inlineStr">
        <is>
          <t>Reserves | Boe</t>
        </is>
      </c>
      <c r="B26" s="10" t="n">
        <v>0.32</v>
      </c>
      <c r="C26" s="4" t="inlineStr">
        <is>
          <t xml:space="preserve"> </t>
        </is>
      </c>
      <c r="D26" s="4" t="inlineStr">
        <is>
          <t xml:space="preserve"> </t>
        </is>
      </c>
    </row>
    <row r="27">
      <c r="A27" s="4" t="inlineStr">
        <is>
          <t>Percentage of crude oil pricing | $ / MMcf</t>
        </is>
      </c>
      <c r="B27" s="10" t="n">
        <v>0.77</v>
      </c>
      <c r="C27" s="10" t="n">
        <v>1.75</v>
      </c>
      <c r="D27" s="10" t="n">
        <v>5.7</v>
      </c>
    </row>
    <row r="28">
      <c r="A28" s="4" t="inlineStr">
        <is>
          <t>Natural Gas Liquids (MBbls)</t>
        </is>
      </c>
      <c r="B28" s="4" t="inlineStr">
        <is>
          <t xml:space="preserve"> </t>
        </is>
      </c>
      <c r="C28" s="4" t="inlineStr">
        <is>
          <t xml:space="preserve"> </t>
        </is>
      </c>
      <c r="D28" s="4" t="inlineStr">
        <is>
          <t xml:space="preserve"> </t>
        </is>
      </c>
    </row>
    <row r="29">
      <c r="A29" s="3" t="inlineStr">
        <is>
          <t>Oil and Gas, Proved Reserve, Quantity [Line Items]</t>
        </is>
      </c>
      <c r="B29" s="4" t="inlineStr">
        <is>
          <t xml:space="preserve"> </t>
        </is>
      </c>
      <c r="C29" s="4" t="inlineStr">
        <is>
          <t xml:space="preserve"> </t>
        </is>
      </c>
      <c r="D29" s="4" t="inlineStr">
        <is>
          <t xml:space="preserve"> </t>
        </is>
      </c>
    </row>
    <row r="30">
      <c r="A30" s="4" t="inlineStr">
        <is>
          <t>(Downward) upward revisions | MMBbls</t>
        </is>
      </c>
      <c r="B30" s="6" t="n">
        <v>863000</v>
      </c>
      <c r="C30" s="6" t="n">
        <v>1394000</v>
      </c>
      <c r="D30" s="6" t="n">
        <v>1093000</v>
      </c>
    </row>
    <row r="31">
      <c r="A31" s="4" t="inlineStr">
        <is>
          <t>Extensions | MMBbls</t>
        </is>
      </c>
      <c r="B31" s="6" t="n">
        <v>3132000</v>
      </c>
      <c r="C31" s="6" t="n">
        <v>3723000</v>
      </c>
      <c r="D31" s="6" t="n">
        <v>1160000</v>
      </c>
    </row>
    <row r="32">
      <c r="A32" s="4" t="inlineStr">
        <is>
          <t>Conversions production resources | MMBbls</t>
        </is>
      </c>
      <c r="B32" s="6" t="n">
        <v>695000</v>
      </c>
      <c r="C32" s="6" t="n">
        <v>922000</v>
      </c>
      <c r="D32" s="6" t="n">
        <v>224000</v>
      </c>
    </row>
    <row r="33">
      <c r="A33" s="4" t="inlineStr">
        <is>
          <t>Proved undeveloped reserves</t>
        </is>
      </c>
      <c r="B33" s="6" t="n">
        <v>2437000</v>
      </c>
      <c r="C33" s="6" t="n">
        <v>2801000</v>
      </c>
      <c r="D33" s="6" t="n">
        <v>936000</v>
      </c>
    </row>
    <row r="34">
      <c r="A34" s="4" t="inlineStr">
        <is>
          <t>Acquisition of reserves</t>
        </is>
      </c>
      <c r="B34" s="6" t="n">
        <v>6131000</v>
      </c>
      <c r="C34" s="6" t="n">
        <v>1525000</v>
      </c>
      <c r="D34" s="6" t="n">
        <v>12183000</v>
      </c>
    </row>
    <row r="35">
      <c r="A35" s="4" t="inlineStr">
        <is>
          <t>Divested of reserves</t>
        </is>
      </c>
      <c r="B35" s="4" t="inlineStr">
        <is>
          <t xml:space="preserve"> </t>
        </is>
      </c>
      <c r="C35" s="6" t="n">
        <v>843000</v>
      </c>
      <c r="D35" s="4" t="inlineStr">
        <is>
          <t xml:space="preserve"> </t>
        </is>
      </c>
    </row>
    <row r="36">
      <c r="A36" s="4" t="inlineStr">
        <is>
          <t>Reserves | Boe</t>
        </is>
      </c>
      <c r="B36" s="10" t="n">
        <v>0.27</v>
      </c>
      <c r="C36" s="4" t="inlineStr">
        <is>
          <t xml:space="preserve"> </t>
        </is>
      </c>
      <c r="D36" s="4" t="inlineStr">
        <is>
          <t xml:space="preserve"> </t>
        </is>
      </c>
    </row>
    <row r="37">
      <c r="A37" s="4" t="inlineStr">
        <is>
          <t>Percentage of WTI used to calculate crude oil pricing</t>
        </is>
      </c>
      <c r="B37" s="11" t="n">
        <v>0.24</v>
      </c>
      <c r="C37" s="11" t="n">
        <v>0.26</v>
      </c>
      <c r="D37" s="11" t="n">
        <v>0.37</v>
      </c>
    </row>
    <row r="38">
      <c r="A38" s="4" t="inlineStr">
        <is>
          <t>Percentage of crude oil pricing | $ / bbl</t>
        </is>
      </c>
      <c r="B38" s="10" t="n">
        <v>17.98</v>
      </c>
      <c r="C38" s="10" t="n">
        <v>20.22</v>
      </c>
      <c r="D38" s="10" t="n">
        <v>34.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upplemental Oil and Gas Information (Unaudited) - Schedule of Values of Proved Reserves Derived Based on Prices (Details)</t>
        </is>
      </c>
      <c r="B1" s="2" t="inlineStr">
        <is>
          <t>12 Months Ended</t>
        </is>
      </c>
    </row>
    <row r="2">
      <c r="B2" s="2" t="inlineStr">
        <is>
          <t>Dec. 31, 2024 $ / MMcf $ / bbl</t>
        </is>
      </c>
      <c r="C2" s="2" t="inlineStr">
        <is>
          <t>Dec. 31, 2023 $ / bbl $ / MMcf</t>
        </is>
      </c>
      <c r="D2" s="2" t="inlineStr">
        <is>
          <t>Dec. 31, 2022 $ / MMcf $ / bbl</t>
        </is>
      </c>
    </row>
    <row r="3">
      <c r="A3" s="4" t="inlineStr">
        <is>
          <t>Oil (MBbls)</t>
        </is>
      </c>
      <c r="B3" s="4" t="inlineStr">
        <is>
          <t xml:space="preserve"> </t>
        </is>
      </c>
      <c r="C3" s="4" t="inlineStr">
        <is>
          <t xml:space="preserve"> </t>
        </is>
      </c>
      <c r="D3" s="4" t="inlineStr">
        <is>
          <t xml:space="preserve"> </t>
        </is>
      </c>
    </row>
    <row r="4">
      <c r="A4" s="3" t="inlineStr">
        <is>
          <t>Oil and Gas, Proved Reserve, Quantity [Line Items]</t>
        </is>
      </c>
      <c r="B4" s="4" t="inlineStr">
        <is>
          <t xml:space="preserve"> </t>
        </is>
      </c>
      <c r="C4" s="4" t="inlineStr">
        <is>
          <t xml:space="preserve"> </t>
        </is>
      </c>
      <c r="D4" s="4" t="inlineStr">
        <is>
          <t xml:space="preserve"> </t>
        </is>
      </c>
    </row>
    <row r="5">
      <c r="A5" s="4" t="inlineStr">
        <is>
          <t>Oil, Natural Gas, NGL average sales price per unit</t>
        </is>
      </c>
      <c r="B5" s="10" t="n">
        <v>73.94</v>
      </c>
      <c r="C5" s="10" t="n">
        <v>77.2</v>
      </c>
      <c r="D5" s="10" t="n">
        <v>93.05</v>
      </c>
    </row>
    <row r="6">
      <c r="A6" s="4" t="inlineStr">
        <is>
          <t>Natural Gas (MMcf)</t>
        </is>
      </c>
      <c r="B6" s="4" t="inlineStr">
        <is>
          <t xml:space="preserve"> </t>
        </is>
      </c>
      <c r="C6" s="4" t="inlineStr">
        <is>
          <t xml:space="preserve"> </t>
        </is>
      </c>
      <c r="D6" s="4" t="inlineStr">
        <is>
          <t xml:space="preserve"> </t>
        </is>
      </c>
    </row>
    <row r="7">
      <c r="A7" s="3" t="inlineStr">
        <is>
          <t>Oil and Gas, Proved Reserve, Quantity [Line Items]</t>
        </is>
      </c>
      <c r="B7" s="4" t="inlineStr">
        <is>
          <t xml:space="preserve"> </t>
        </is>
      </c>
      <c r="C7" s="4" t="inlineStr">
        <is>
          <t xml:space="preserve"> </t>
        </is>
      </c>
      <c r="D7" s="4" t="inlineStr">
        <is>
          <t xml:space="preserve"> </t>
        </is>
      </c>
    </row>
    <row r="8">
      <c r="A8" s="4" t="inlineStr">
        <is>
          <t>Oil, Natural Gas, NGL average sales price per unit | $ / MMcf</t>
        </is>
      </c>
      <c r="B8" s="10" t="n">
        <v>0.77</v>
      </c>
      <c r="C8" s="10" t="n">
        <v>1.75</v>
      </c>
      <c r="D8" s="10" t="n">
        <v>5.7</v>
      </c>
    </row>
    <row r="9">
      <c r="A9" s="4" t="inlineStr">
        <is>
          <t>Natural Gas Liquids (MBbls)</t>
        </is>
      </c>
      <c r="B9" s="4" t="inlineStr">
        <is>
          <t xml:space="preserve"> </t>
        </is>
      </c>
      <c r="C9" s="4" t="inlineStr">
        <is>
          <t xml:space="preserve"> </t>
        </is>
      </c>
      <c r="D9" s="4" t="inlineStr">
        <is>
          <t xml:space="preserve"> </t>
        </is>
      </c>
    </row>
    <row r="10">
      <c r="A10" s="3" t="inlineStr">
        <is>
          <t>Oil and Gas, Proved Reserve, Quantity [Line Items]</t>
        </is>
      </c>
      <c r="B10" s="4" t="inlineStr">
        <is>
          <t xml:space="preserve"> </t>
        </is>
      </c>
      <c r="C10" s="4" t="inlineStr">
        <is>
          <t xml:space="preserve"> </t>
        </is>
      </c>
      <c r="D10" s="4" t="inlineStr">
        <is>
          <t xml:space="preserve"> </t>
        </is>
      </c>
    </row>
    <row r="11">
      <c r="A11" s="4" t="inlineStr">
        <is>
          <t>Oil, Natural Gas, NGL average sales price per unit</t>
        </is>
      </c>
      <c r="B11" s="10" t="n">
        <v>17.98</v>
      </c>
      <c r="C11" s="10" t="n">
        <v>20.22</v>
      </c>
      <c r="D11" s="10" t="n">
        <v>34.9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pplemental Oil and Gas Information (Unaudited) - Schedule of Future Net Cash Flows Related to Proved Oil and Gas Reserves (Details) $ in Thousands</t>
        </is>
      </c>
      <c r="B1" s="2" t="inlineStr">
        <is>
          <t>Dec. 31, 2024 USD ($)</t>
        </is>
      </c>
      <c r="C1" s="2" t="inlineStr">
        <is>
          <t>Dec. 31, 2023 USD ($)</t>
        </is>
      </c>
      <c r="D1" s="2" t="inlineStr">
        <is>
          <t>Dec. 31, 2022 USD ($)</t>
        </is>
      </c>
      <c r="E1" s="2" t="inlineStr">
        <is>
          <t>Dec. 31, 2021 USD ($)</t>
        </is>
      </c>
    </row>
    <row r="2">
      <c r="A2" s="3" t="inlineStr">
        <is>
          <t>Oil and Gas, Result of Operation, Producing Activity [Line Items]</t>
        </is>
      </c>
      <c r="B2" s="4" t="inlineStr">
        <is>
          <t xml:space="preserve"> </t>
        </is>
      </c>
      <c r="C2" s="4" t="inlineStr">
        <is>
          <t xml:space="preserve"> </t>
        </is>
      </c>
      <c r="D2" s="4" t="inlineStr">
        <is>
          <t xml:space="preserve"> </t>
        </is>
      </c>
      <c r="E2" s="4" t="inlineStr">
        <is>
          <t xml:space="preserve"> </t>
        </is>
      </c>
    </row>
    <row r="3">
      <c r="A3" s="4" t="inlineStr">
        <is>
          <t>Future oil and natural gas sales</t>
        </is>
      </c>
      <c r="B3" s="7" t="n">
        <v>3774955</v>
      </c>
      <c r="C3" s="7" t="n">
        <v>3694666</v>
      </c>
      <c r="D3" s="7" t="n">
        <v>4812767</v>
      </c>
      <c r="E3" s="4" t="inlineStr">
        <is>
          <t xml:space="preserve"> </t>
        </is>
      </c>
    </row>
    <row r="4">
      <c r="A4" s="4" t="inlineStr">
        <is>
          <t>Future production costs</t>
        </is>
      </c>
      <c r="B4" s="6" t="n">
        <v>-295266</v>
      </c>
      <c r="C4" s="6" t="n">
        <v>-293754</v>
      </c>
      <c r="D4" s="6" t="n">
        <v>-404982</v>
      </c>
      <c r="E4" s="4" t="inlineStr">
        <is>
          <t xml:space="preserve"> </t>
        </is>
      </c>
    </row>
    <row r="5">
      <c r="A5" s="4" t="inlineStr">
        <is>
          <t>Future income tax expense</t>
        </is>
      </c>
      <c r="B5" s="6" t="n">
        <v>-223975</v>
      </c>
      <c r="C5" s="6" t="n">
        <v>-233754</v>
      </c>
      <c r="D5" s="6" t="n">
        <v>-438049</v>
      </c>
      <c r="E5" s="4" t="inlineStr">
        <is>
          <t xml:space="preserve"> </t>
        </is>
      </c>
    </row>
    <row r="6">
      <c r="A6" s="4" t="inlineStr">
        <is>
          <t>Future net cash flows</t>
        </is>
      </c>
      <c r="B6" s="6" t="n">
        <v>3255714</v>
      </c>
      <c r="C6" s="6" t="n">
        <v>3167158</v>
      </c>
      <c r="D6" s="6" t="n">
        <v>3969736</v>
      </c>
      <c r="E6" s="4" t="inlineStr">
        <is>
          <t xml:space="preserve"> </t>
        </is>
      </c>
    </row>
    <row r="7">
      <c r="A7" s="4" t="inlineStr">
        <is>
          <t>10% annual discount</t>
        </is>
      </c>
      <c r="B7" s="6" t="n">
        <v>-1494194</v>
      </c>
      <c r="C7" s="6" t="n">
        <v>-1408828</v>
      </c>
      <c r="D7" s="6" t="n">
        <v>-1792681</v>
      </c>
      <c r="E7" s="4" t="inlineStr">
        <is>
          <t xml:space="preserve"> </t>
        </is>
      </c>
    </row>
    <row r="8">
      <c r="A8" s="4" t="inlineStr">
        <is>
          <t>Oil and Gas, Standardized Measure, Discounted Future Net Cash Flow, Future Net Cash Flow, after Discount, Total</t>
        </is>
      </c>
      <c r="B8" s="7" t="n">
        <v>1761520</v>
      </c>
      <c r="C8" s="7" t="n">
        <v>1758330</v>
      </c>
      <c r="D8" s="7" t="n">
        <v>2177055</v>
      </c>
      <c r="E8" s="7" t="n">
        <v>535303</v>
      </c>
    </row>
    <row r="9">
      <c r="A9" s="4" t="inlineStr">
        <is>
          <t>Sitio Opco</t>
        </is>
      </c>
      <c r="B9" s="4" t="inlineStr">
        <is>
          <t xml:space="preserve"> </t>
        </is>
      </c>
      <c r="C9" s="4" t="inlineStr">
        <is>
          <t xml:space="preserve"> </t>
        </is>
      </c>
      <c r="D9" s="4" t="inlineStr">
        <is>
          <t xml:space="preserve"> </t>
        </is>
      </c>
      <c r="E9" s="4" t="inlineStr">
        <is>
          <t xml:space="preserve"> </t>
        </is>
      </c>
    </row>
    <row r="10">
      <c r="A10" s="3" t="inlineStr">
        <is>
          <t>Oil and Gas, Result of Operation, Producing Activity [Line Items]</t>
        </is>
      </c>
      <c r="B10" s="4" t="inlineStr">
        <is>
          <t xml:space="preserve"> </t>
        </is>
      </c>
      <c r="C10" s="4" t="inlineStr">
        <is>
          <t xml:space="preserve"> </t>
        </is>
      </c>
      <c r="D10" s="4" t="inlineStr">
        <is>
          <t xml:space="preserve"> </t>
        </is>
      </c>
      <c r="E10" s="4" t="inlineStr">
        <is>
          <t xml:space="preserve"> </t>
        </is>
      </c>
    </row>
    <row r="11">
      <c r="A11" s="4" t="inlineStr">
        <is>
          <t>Ownership percentage by related parties</t>
        </is>
      </c>
      <c r="B11" s="12" t="n">
        <v>0.478</v>
      </c>
      <c r="C11" s="11" t="n">
        <v>0.48</v>
      </c>
      <c r="D11" s="11" t="n">
        <v>0.48</v>
      </c>
      <c r="E11" s="11" t="n">
        <v>0.48</v>
      </c>
    </row>
    <row r="12">
      <c r="A12" s="4" t="inlineStr">
        <is>
          <t>Measurement Input, Discount Rate</t>
        </is>
      </c>
      <c r="B12" s="4" t="inlineStr">
        <is>
          <t xml:space="preserve"> </t>
        </is>
      </c>
      <c r="C12" s="4" t="inlineStr">
        <is>
          <t xml:space="preserve"> </t>
        </is>
      </c>
      <c r="D12" s="4" t="inlineStr">
        <is>
          <t xml:space="preserve"> </t>
        </is>
      </c>
      <c r="E12" s="4" t="inlineStr">
        <is>
          <t xml:space="preserve"> </t>
        </is>
      </c>
    </row>
    <row r="13">
      <c r="A13" s="3" t="inlineStr">
        <is>
          <t>Oil and Gas, Result of Operation, Producing Activity [Line Items]</t>
        </is>
      </c>
      <c r="B13" s="4" t="inlineStr">
        <is>
          <t xml:space="preserve"> </t>
        </is>
      </c>
      <c r="C13" s="4" t="inlineStr">
        <is>
          <t xml:space="preserve"> </t>
        </is>
      </c>
      <c r="D13" s="4" t="inlineStr">
        <is>
          <t xml:space="preserve"> </t>
        </is>
      </c>
      <c r="E13" s="4" t="inlineStr">
        <is>
          <t xml:space="preserve"> </t>
        </is>
      </c>
    </row>
    <row r="14">
      <c r="A14" s="4" t="inlineStr">
        <is>
          <t>Alternative investment, measurement input</t>
        </is>
      </c>
      <c r="B14" s="10" t="n">
        <v>0.1</v>
      </c>
      <c r="C14" s="10" t="n">
        <v>0.1</v>
      </c>
      <c r="D14" s="10" t="n">
        <v>0.1</v>
      </c>
      <c r="E1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2:27Z</dcterms:created>
  <dcterms:modified xmlns:dcterms="http://purl.org/dc/terms/" xmlns:xsi="http://www.w3.org/2001/XMLSchema-instance" xsi:type="dcterms:W3CDTF">2025-02-26T21:12:27Z</dcterms:modified>
</cp:coreProperties>
</file>